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Sto6" sheetId="6" r:id="rId6"/>
    <s:sheet name="Consolidated Statements of Cash" sheetId="7" r:id="rId7"/>
    <s:sheet name="Summary of Significant Accounti" sheetId="8" r:id="rId8"/>
    <s:sheet name="Risks and Uncertainties" sheetId="9" r:id="rId9"/>
    <s:sheet name="Loans Receivable, Net" sheetId="10" r:id="rId10"/>
    <s:sheet name="Premises and Equipment, Net" sheetId="11" r:id="rId11"/>
    <s:sheet name="Foreclosed Real Estate" sheetId="12" r:id="rId12"/>
    <s:sheet name="Deposits" sheetId="13" r:id="rId13"/>
    <s:sheet name="Advances from FHLBC" sheetId="14" r:id="rId14"/>
    <s:sheet name="Income Taxes" sheetId="15" r:id="rId15"/>
    <s:sheet name="Employee Benefits" sheetId="16" r:id="rId16"/>
    <s:sheet name="Stockholders' Equity and Regula" sheetId="17" r:id="rId17"/>
    <s:sheet name="Financial Instruments with Off-" sheetId="18" r:id="rId18"/>
    <s:sheet name="Contingencies" sheetId="19" r:id="rId19"/>
    <s:sheet name="Concentration of Credit Risk" sheetId="20" r:id="rId20"/>
    <s:sheet name="Fair Value Measurements and Fai" sheetId="21" r:id="rId21"/>
    <s:sheet name="Parent Company Only Financial S" sheetId="22" r:id="rId22"/>
    <s:sheet name="Summary of Significant Accoun23" sheetId="23" r:id="rId23"/>
    <s:sheet name="Summary of Significant Accoun24" sheetId="24" r:id="rId24"/>
    <s:sheet name="Loans Receivable, Net (Tables)" sheetId="25" r:id="rId25"/>
    <s:sheet name="Premises and Equipment, Net (Ta" sheetId="26" r:id="rId26"/>
    <s:sheet name="Foreclosed Real Estate (Tables)" sheetId="27" r:id="rId27"/>
    <s:sheet name="Deposits (Tables)" sheetId="28" r:id="rId28"/>
    <s:sheet name="Advances from FHLBC (Tables)" sheetId="29" r:id="rId29"/>
    <s:sheet name="Income Taxes (Tables)" sheetId="30" r:id="rId30"/>
    <s:sheet name="Employee Benefits (Tables)" sheetId="31" r:id="rId31"/>
    <s:sheet name="Stockholders' Equity and Regu32" sheetId="32" r:id="rId32"/>
    <s:sheet name="Fair Value Measurements and F33" sheetId="33" r:id="rId33"/>
    <s:sheet name="Parent Company Only Financial34" sheetId="34" r:id="rId34"/>
    <s:sheet name="Summary of Significant Accoun35" sheetId="35" r:id="rId35"/>
    <s:sheet name="Summary of Significant Accoun36" sheetId="36" r:id="rId36"/>
    <s:sheet name="Loans Receivable, Net (Details)" sheetId="37" r:id="rId37"/>
    <s:sheet name="Loans Receivable, Net (Details " sheetId="38" r:id="rId38"/>
    <s:sheet name="Loans Receivable, Net (Detail39" sheetId="39" r:id="rId39"/>
    <s:sheet name="Loans Receivable, Net (Detail40" sheetId="40" r:id="rId40"/>
    <s:sheet name="Loans Receivable, Net (Detail41" sheetId="41" r:id="rId41"/>
    <s:sheet name="Loans Receivable, Net (Detail42" sheetId="42" r:id="rId42"/>
    <s:sheet name="Loans Receivable, Net (Detail43" sheetId="43" r:id="rId43"/>
    <s:sheet name="Loans Receivable, Net (Detail44" sheetId="44" r:id="rId44"/>
    <s:sheet name="Loans Receivable, Net (Detail45" sheetId="45" r:id="rId45"/>
    <s:sheet name="Loans Receivable, Net (Detail46" sheetId="46" r:id="rId46"/>
    <s:sheet name="Loans Receivable, Net (Detail47" sheetId="47" r:id="rId47"/>
    <s:sheet name="Premises and Equipment, Net (De" sheetId="48" r:id="rId48"/>
    <s:sheet name="Premises and Equipment, Net (49" sheetId="49" r:id="rId49"/>
    <s:sheet name="Foreclosed Real Estate (Details" sheetId="50" r:id="rId50"/>
    <s:sheet name="Foreclosed Real Estate (Detai51" sheetId="51" r:id="rId51"/>
    <s:sheet name="Deposits (Details)" sheetId="52" r:id="rId52"/>
    <s:sheet name="Deposits (Details 1)" sheetId="53" r:id="rId53"/>
    <s:sheet name="Deposits (Details 2)" sheetId="54" r:id="rId54"/>
    <s:sheet name="Deposits (Details Textual)" sheetId="55" r:id="rId55"/>
    <s:sheet name="Advances from FHLBC (Details)" sheetId="56" r:id="rId56"/>
    <s:sheet name="Advances from FHLBC (Details Te" sheetId="57" r:id="rId57"/>
    <s:sheet name="Income Taxes (Details)" sheetId="58" r:id="rId58"/>
    <s:sheet name="Income Taxes (Details 1)" sheetId="59" r:id="rId59"/>
    <s:sheet name="Income Taxes (Details 2)" sheetId="60" r:id="rId60"/>
    <s:sheet name="Income Taxes (Details Textual)" sheetId="61" r:id="rId61"/>
    <s:sheet name="Employee Benefits (Details)" sheetId="62" r:id="rId62"/>
    <s:sheet name="Employee Benefits (Details 1)" sheetId="63" r:id="rId63"/>
    <s:sheet name="Employee Benefits (Details Text" sheetId="64" r:id="rId64"/>
    <s:sheet name="Stockholders' Equity and Regu65" sheetId="65" r:id="rId65"/>
    <s:sheet name="Stockholders' Equity and Regu66" sheetId="66" r:id="rId66"/>
    <s:sheet name="Financial Instruments with Of67" sheetId="67" r:id="rId67"/>
    <s:sheet name="Fair Value Measurements and F68" sheetId="68" r:id="rId68"/>
    <s:sheet name="Fair Value Measurements and F69" sheetId="69" r:id="rId69"/>
    <s:sheet name="Fair Value Measurements and F70" sheetId="70" r:id="rId70"/>
    <s:sheet name="Parent Company Only Financial71" sheetId="71" r:id="rId71"/>
    <s:sheet name="Parent Company Only Financial72" sheetId="72" r:id="rId72"/>
    <s:sheet name="Parent Company Only Financial73" sheetId="73" r:id="rId73"/>
  </s:sheets>
  <s:definedNames/>
  <s:calcPr calcId="124519" calcMode="auto" fullCalcOnLoad="1"/>
</s:workbook>
</file>

<file path=xl/sharedStrings.xml><?xml version="1.0" encoding="utf-8"?>
<sst xmlns="http://schemas.openxmlformats.org/spreadsheetml/2006/main" uniqueCount="759">
  <si>
    <t>Document And Entity Information - USD ($) $ in Millions</t>
  </si>
  <si>
    <t>12 Months Ended</t>
  </si>
  <si>
    <t>Mar. 31, 2015</t>
  </si>
  <si>
    <t>Jun. 15, 2015</t>
  </si>
  <si>
    <t>Sep. 30, 2014</t>
  </si>
  <si>
    <t>Document Information [Line Items]</t>
  </si>
  <si>
    <t>Entity Registrant Name</t>
  </si>
  <si>
    <t>Sugar Creek Financial Corp./MD/</t>
  </si>
  <si>
    <t>Entity Central Index Key</t>
  </si>
  <si>
    <t>Current Fiscal Year End Date</t>
  </si>
  <si>
    <t>--03-31</t>
  </si>
  <si>
    <t>Entity Filer Category</t>
  </si>
  <si>
    <t>Smaller Reporting Company</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Trading Symbol</t>
  </si>
  <si>
    <t>SUGR</t>
  </si>
  <si>
    <t>Entity Public Float</t>
  </si>
  <si>
    <t>Consolidated Balance Sheets - USD ($)</t>
  </si>
  <si>
    <t>Mar. 31, 2014</t>
  </si>
  <si>
    <t>Assets</t>
  </si>
  <si>
    <t>Cash and due from banks</t>
  </si>
  <si>
    <t>Federal funds sold</t>
  </si>
  <si>
    <t>FHLB daily investment account</t>
  </si>
  <si>
    <t>Cash and cash equivalents</t>
  </si>
  <si>
    <t>Stock in Federal Home Loan Bank of Chicago ("FHLBC")</t>
  </si>
  <si>
    <t>Loans receivable, net of allowance for losses of $242,103 and $304,103</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Deferred tax liability</t>
  </si>
  <si>
    <t>Total liabilities</t>
  </si>
  <si>
    <t>Commitments and contingencies</t>
  </si>
  <si>
    <t>Stockholders' equity:</t>
  </si>
  <si>
    <t>Preferred stock, $.01 par value, 1,000,000 shares authorized; none issued or outstanding</t>
  </si>
  <si>
    <t>Common stock, $.01 par value, 14,000,000 shares authorized; 949,245 and 906,879 shares issued</t>
  </si>
  <si>
    <t>Additional paid-in capital</t>
  </si>
  <si>
    <t>Treasury stock, at cost, 11,852 shares at March 31, 2014</t>
  </si>
  <si>
    <t>Common stock acquired by Employee Stock Ownership Plan ("ESOP")</t>
  </si>
  <si>
    <t>Retained earnings - substantially restricted</t>
  </si>
  <si>
    <t>Total stockholders' equity</t>
  </si>
  <si>
    <t>Total liabilities and stockholders' equity</t>
  </si>
  <si>
    <t>Consolidated Balance Sheets (Parenthetical) -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Earnings - USD ($)</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Other</t>
  </si>
  <si>
    <t>Total noninterest income</t>
  </si>
  <si>
    <t>Noninterest expense:</t>
  </si>
  <si>
    <t>Compensation and benefits</t>
  </si>
  <si>
    <t>Occupancy expense</t>
  </si>
  <si>
    <t>Advertising</t>
  </si>
  <si>
    <t>Equipment and data processing</t>
  </si>
  <si>
    <t>FDIC premium expense</t>
  </si>
  <si>
    <t>Operations of foreclosed real estate, net</t>
  </si>
  <si>
    <t>Professional and regulatory fees</t>
  </si>
  <si>
    <t>Total noninterest expense</t>
  </si>
  <si>
    <t>Earnings before income tax expense</t>
  </si>
  <si>
    <t>Income tax expense</t>
  </si>
  <si>
    <t>Net earnings</t>
  </si>
  <si>
    <t>Basic and diluted earnings per share</t>
  </si>
  <si>
    <t>Dividends per share</t>
  </si>
  <si>
    <t>Consolidated Statements of Stockholders' Equity - USD ($)</t>
  </si>
  <si>
    <t>Total</t>
  </si>
  <si>
    <t>Common Stock [Member]</t>
  </si>
  <si>
    <t>Additional Paid-in Capital [Member]</t>
  </si>
  <si>
    <t>Treasury Stock [Member]</t>
  </si>
  <si>
    <t>Common Stock Acquired by ESOP [Member]</t>
  </si>
  <si>
    <t>Retained Earnings [Member]</t>
  </si>
  <si>
    <t>Balance at Mar. 31, 2013</t>
  </si>
  <si>
    <t>Dividends, $.10 per share</t>
  </si>
  <si>
    <t>Repurchase of common stock</t>
  </si>
  <si>
    <t>Amortization of ESOP award</t>
  </si>
  <si>
    <t>Equity incentive plan expense</t>
  </si>
  <si>
    <t>Balance at Mar. 31, 2014</t>
  </si>
  <si>
    <t>Treasury stock retired pursuant to reorganization</t>
  </si>
  <si>
    <t>Cancellation of Old Sugar Creek Financial Corp. shares</t>
  </si>
  <si>
    <t>Net proceeds from stock offering</t>
  </si>
  <si>
    <t>Balance at Mar. 31, 2015</t>
  </si>
  <si>
    <t>Consolidated Statements of Stockholders' Equity (Parenthetical) - $ / shares</t>
  </si>
  <si>
    <t>Common Stock, Dividends, Per Share, Cash Paid (in dollars per share)</t>
  </si>
  <si>
    <t>Consolidated Statements of Cash Flows - Entity [Domain] - USD ($)</t>
  </si>
  <si>
    <t>Cash flows from operating activities:</t>
  </si>
  <si>
    <t>Adjustments to reconcile net earnings to net cash provided by operating activities:</t>
  </si>
  <si>
    <t>Depreciation</t>
  </si>
  <si>
    <t>Provision for losses on foreclosed real estate</t>
  </si>
  <si>
    <t>ESOP expense</t>
  </si>
  <si>
    <t>Amortization of deferred loan fees, net</t>
  </si>
  <si>
    <t>(Increase) decrease in accrued interest receivable</t>
  </si>
  <si>
    <t>Decrease (increase) in other assets</t>
  </si>
  <si>
    <t>Increase (decrease) in:</t>
  </si>
  <si>
    <t>Accrued income taxes</t>
  </si>
  <si>
    <t>Net cash provided by (used for) operating activities</t>
  </si>
  <si>
    <t>Cash flows from investing activities:</t>
  </si>
  <si>
    <t>Net increase in loans receivable</t>
  </si>
  <si>
    <t>Purchase of premises and equipment</t>
  </si>
  <si>
    <t>Proceeds from sale of (additions to) foreclosed real estate</t>
  </si>
  <si>
    <t>Net cash used for investing activities</t>
  </si>
  <si>
    <t>Cash flows from financing activities:</t>
  </si>
  <si>
    <t>Net (decrease) increase in deposits</t>
  </si>
  <si>
    <t>Increase (decrease) in advances from borrowers for taxes and insurance</t>
  </si>
  <si>
    <t>Cash dividends paid</t>
  </si>
  <si>
    <t>Proceeds from sale of common stock</t>
  </si>
  <si>
    <t>Net cash provided by financing activities</t>
  </si>
  <si>
    <t>Net increase in cash and cash equivalents</t>
  </si>
  <si>
    <t>Cash and cash equivalents at beginning of year</t>
  </si>
  <si>
    <t>Cash and cash equivalents at end of year</t>
  </si>
  <si>
    <t>Supplemental disclosures - cash paid:</t>
  </si>
  <si>
    <t>Interest on deposits and advances from FHLBC</t>
  </si>
  <si>
    <t>Federal and state income taxes</t>
  </si>
  <si>
    <t>Noncash transactions:</t>
  </si>
  <si>
    <t>Real estate acquired in settlement of loans</t>
  </si>
  <si>
    <t>Financing of foreclosed real estate</t>
  </si>
  <si>
    <t>Retirement of treasury stock</t>
  </si>
  <si>
    <t>Summary of Significant Accounting Policies</t>
  </si>
  <si>
    <t>Accounting Policies [Abstract]</t>
  </si>
  <si>
    <t>Organization, Consolidation and Presentation of Financial Statements Disclosure and Significant Accounting Policies [Text Block]</t>
  </si>
  <si>
    <t xml:space="preserve"> (1) Summary of Significant Accounting Policies The Financial Accounting Standards Board (“FASB”) Accounting Standards Codification (“ASC”) is the officially recognized source of authoritative accounting principles generally accepted in the United States of America (“U.S. GAAP”) to be applied to nongovernmental entities. Revision of the ASC is accomplished by issuance of an Auditing Standards Update (“ASU”). On April 8, 2014, Sugar Creek Financial Corp. (the “Company”), the Maryland-chartered holding company for Tempo Bank (the “Bank”), completed the “second step” conversion of the Bank from the mutual holding company to the stock holding company form of organization (the “Conversion”) pursuant to an Amended and Restated Plan of Conversion and Reorganization. Upon completion of the Conversion, the Company became the holding company for the Bank and 535,127 0.01 7.00 414,118 each share of common stock of Old Sugar Creek Financial Corp. was converted into the right to receive 1.0453 shares of common stock The significant accounting policies which the Company and Bank follow in preparing and presenting the Company’s consolidated financial statements are: 13,123,082 12,634,375 569,613 FHLBC stock is evaluated for impairment in accordance with FASB ASC 942-325-35, “Financial Services-Depository and Lending-Investments-Other.” Determination of whether the FHLBC stock is impaired Is based on the assessment of the ultimate recoverability of cost rather than by recognizing declines in value. The determination of whether a decline affects the ultimate recoverability of costs is influenced by the significance of the decline in net assets compared to the capital of the FHLBC and the length of time this situation has persisted; the ability of the FHLBC to make payments required by law or regulation and operating performance; the impact of legislative and regulatory changes on member institutions and customer base and the liquidity of the FHLBC. Management believes that no impairment charge on FHLBC stock is necessary at March 31, 2015. 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income property loans, large nonaccrual single-family loans and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 loan classified as a troubled debt restructuring will generally retain such classification until paid in full. However, a troubled debt restructuring that is performing with its modified terms for a sustained period of one year and yields a market rate of interest at the time of the restructuring is removed from such classification. Allowance for losses is available to absorb losses incurred on loans receivable and represents additions charged to expense, less net charge-offs. Loans are charged-off in the period deemed uncollectible. Recoveries of loans previously charged-off are recorded when received. The allowance consists of allocated and general components. The allocated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hree years, including adjustments to historical loss experience, maintained to cover uncertainties that affect the Bank’s estimate of probable losses for each loan type. The adjustments to historical loss experience are based on evaluation of several factors, including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balance sheet date. fifteen forty years three ten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tax positions in income tax expense. Compensation expense for restricted stock is recognized based on the fair value of awards at the grant date and is recognized on a straight-line basis over the requisite service period, defined as the vesting period. Years Ended March 31, 2015 2014 Basic and diluted earnings per share: Net earnings $ 210,279 $ 406,915 Less dividends paid: Common stock - 87,016 Participating securities - 354 Undistributed earnings $ 210,279 $ 319,545 Weighted-average basic and diluted shares and participating securities outstanding 889,902 875,776 Distributed earnings per share $ - $ 0.10 Undistributed earnings per share 0.24 0.36 Net earnings per share $ 0.24 $ 0.46 In January 2014, the FASB issued ASU No. 2014-04, Receivables  Troubled Debt Restructurings by Creditor (Subtopic 310-40).” The provisions of ASU 2014-04 require reclassification of a residential real estate loan to foreclosed real estate upon obtaining legal title to the property, which could occur either through foreclosure or deed in lieu of foreclosure. The existence of the borrower’s right of redemption will not prevent the lender from reclassifying a loan to foreclosed real estate once the lender obtains legal title to the property. Entities are required to disclose the amount of foreclosed residential real estate and such loans in the process of foreclosure on an interim and annual basis. The provisions of ASU 2014-04 were early adopted, effective January 1, 2015, and did not have a material impact on the Company’s Consolidated Financial Statements.</t>
  </si>
  <si>
    <t>Risks and Uncertainties</t>
  </si>
  <si>
    <t>Risks and Uncertainties [Abstract]</t>
  </si>
  <si>
    <t>Risk And Uncertainties Disclosure [Text Block]</t>
  </si>
  <si>
    <t xml:space="preserve"> (2) Risks and Uncertainties The Bank is a community oriented financial institution that provides traditional financial services within the areas it serves. The Bank is engaged primarily in the business of attracting deposits from the general public and using these funds to originate primarily one- to four-family residential mortgage loans located in the Clinton, St. Clair, Madison and Bond County, Illinois area. Further, operations of the Bank are managed and financial performance is evaluated on an institution-wide basis. As a result, all of the Bank’s operations are considered by management to be aggregated in one reportable operating segment. The financial statements have been prepared in conformity with U.S. GAAP. In preparing the financial statements, management is required to make estimates and assumptions which affect the reported amounts of assets and liabilities as of the balance sheet dates and income and expenses for the periods covered. Actual results could differ significantly from these estimates and assumptions. The Bank's operations are affected by interest rate risk, credit risk, market risk and regulations by the Office of the Comptroller of the Currency (“OCC”). The Bank is subject to interest rate risk to the degree that its interest-bearing liabilities mature or reprice more rapidly, or on a different basis, than its interest-earning assets. The Bank uses a net market value methodology provided by an outside consulting firm to measure its interest rate risk exposure and potential decline in the net portfolio value of the Bank. Net portfolio value is the present value of expected net cash flows from the Bank's assets, liabilities and off-balance sheet contracts. Credit risk is the risk of default on the Bank's loan portfolio that results from inability or unwillingness of borrowers to make contractually required payments. Market risk reflects changes in the value of collateral underlying loans receivable and the valuation of real estate held by the Bank. The Bank is subject to periodic examination by the OCC that may require the Bank to record increases in the allowances based on their evaluation of available information. There can be no assurance that the OCC will not require further increases to the allowances.</t>
  </si>
  <si>
    <t>Loans Receivable, Net</t>
  </si>
  <si>
    <t>Receivables [Abstract]</t>
  </si>
  <si>
    <t>Financing Receivables [Text Block]</t>
  </si>
  <si>
    <t xml:space="preserve"> (3) Loans Receivable, Net At March 31, 2015 2014 Real estate loans: Single-family, owner occupied $ 61,255,147 $ 58,115,912 Single-family, non-owner occupied 8,162,534 8,437,076 Multi-family, 5 or more units 721,130 782,917 Commercial 2,878,651 2,980,571 Land 1,212,874 1,553,915 Consumer loans 1,562,398 1,912,416 75,792,734 73,782,807 Allowance for losses (242,103) (304,103) Deferred loan fees, net (86,885) (91,849) Total loans $ 75,463,746 $ 73,386,855 The weighted-average rate on loans was 4.36 4.50 36,219,383 32,927,614 There were no real estate construction loans at March 31, 2015 or 2014. The risk characteristics of each loan portfolio segment are as follows: Single-family, owner occupied Single-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Single-family, non-owner occupied Single-family, non-owner occupied loans carry greater inherent risks than single-family, owner occupied loans, since the repayment ability of the borrower is reliant on the success of the income generated from the property. Multi-family, 5 or more units Multi-family real estate loans are typically secured by apartment complexes. Commercial real estate 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s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 Land Land loans are secured by unimproved land with terms of fifteen years or less and loan amounts that do not exceed 85% of the lesser of the appraised value or the purchase price Consumer Consumer loans include automobile, signature and other consumer loans. Potential credit risks include rapidly depreciable assets, such as automobiles, which could adversely affect the value of the collateral. Allowance for Loan Losses Beginning Provision for Ending Balance Losses Charge-offs Recoveries Balance Year ended March 31, 2015: Real estate loans: Single-family, owner occupied $ 209,010 $ (46,607) $ - $ - $ 162,403 Single-family, non-owner occupied 52,576 (19,370) - - 33,206 Multi-family, 5 or more units 2,356 (856) - - 1,500 Commercial 8,971 (2,985) - - 5,986 Land 4,677 (2,156) - - 2,521 Consumer loans 4,420 (1,466) - - 2,954 Unallocated 22,093 11,440 - - 33,533 $ 304,103 $ (62,000) $ - $ - $ 242,103 Allowance for Loan Losses Beginning Provision for Ending Balance Losses Charge-offs Recoveries Balance Year ended March 31, 2014: Real estate loans: Single-family, owner occupied $ 287,934 $ (64,920) $ (14,004) $ - $ 209,010 Single-family, non-owner occupied 30,865 21,711 - - 52,576 Multi-family, 5 or more units 3,036 (680) - - 2,356 Commercial 12,793 (3,822) - - 8,971 Land 4,841 (164) - - 4,677 Consumer loans 4,627 1,831 (2,038) - 4,420 Unallocated 39,007 (16,914) - - 22,093 $ 383,103 $ (62,958) $ (16,042) $ - $ 304,103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Allowance for Loan Losses Loans Individually Collectively Individually Collectively Evaluated Evaluated Evaluated Evaluated for Impairment for Impairment Total for Impairment for Impairment Total At March 31, 2014: Real estate loans: Single-family, owner occupied $ 37,000 $ 172,010 $ 209,010 $ 966,027 $ 57,149,885 $ 58,115,912 Single-family, non-owner occupied 28,525 24,051 52,576 446,293 7,990,783 8,437,076 Multi-family, 5 or more units - 2,356 2,356 - 782,917 782,917 Commercial - 8,971 8,971 - 2,980,571 2,980,571 Land - 4,677 4,677 - 1,553,915 1,553,915 Consumer loans - 4,420 4,420 - 1,912,416 1,912,416 Unallocated - 22,093 22,093 - - - $ 65,525 $ 238,578 $ 304,103 $ 1,412,320 $ 72,370,487 $ 73,782,807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he average recorded investment on impaired loans for the year ended March 31, 2015 included: single-family, owner occupied of $ 1,219,813 227,375 53,176 Impaired Loans With With no Unpaid Allowance Allowance Allowance Principal for for Losses for Losses Total Balance Losses At March 31, 2014: Real estate loans: Single-family, owner occupied $ 966,027 $ - $ 966,027 $ 966,027 $ 37,000 Single-family, non-owner occupied 446,293 - 446,293 446,293 28,525 Multi-family, 5 or more units - - - - - Commercial - - - - - Land - - - - - Consumer loans - - - - - $ 1,412,320 $ - $ 1,412,320 $ 1,412,320 $ 65,525 The average recorded investment on impaired loans for the year ended March 31, 2014 included: single-family, owner occupied of $ 979,146 37,191 Nonperforming Loans Past Due 90 Accruing Days and More Troubled Debt Nonaccrual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Nonperforming Loans Past Due 90 Accruing Days and More Troubled Debt Nonaccrual Still Accruing Restructurings Total At March 31, 2014: Real estate loans: Single-family, owner occupied $ - $ - $ 966,027 $ 966,027 Single-family, non-owner occupied - - 212,104 212,104 Multi-family, 5 or more units - - - - Commercial - - - - Land - - - - Consumer loans - - - - $ - $ - $ 1,178,131 $ 1,178,131 For the year ended March 31, 2015, gross interest income that would have been recorded had the non-accruing loans been current in accordance with their original terms was $ 9,404 5,989 There were no new troubled debt restructurings (“TDRs“) during the year ended March 31, 2015. Pre-modification Post-modification Outstanding Outstanding Number of Recorded Recorded Contracts Investment Investment Year Ended March 31, 2014: Real estate loans: Single-family, owner occupied 1 $ 499,223 $ 503,272 Single-family, non-owner occupied 2 190,866 212,104 3 $ 690,089 $ 715,376 After restructuring, the single-family non-owner occupied TDRs were in default during and at the year ended March 31, 2014. March 31, 2015 2014 Number of Recorded Number of Recorded Contracts Investment Contracts Investment Real estate loans: Single-family, owner occupied 2 $ 946,720 2 $ 966,027 Single-family, non-owner occupied 2 207,636 2 212,104 4 $ 1,154,356 4 $ 1,178,131 At March 31, 2015, the recorded investment in single- family real estate loans that are in the process of foreclosure according to the local jurisdiction requirements was $ 204,003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Days Past Due 30-59 60-89 90 or more Current Total At March 31, 2014: Real estate loans: Single-family, owner occupied $ 808,034 $ 277,663 $ - $ 57,030,215 $ 58,115,912 Single-family, non-owner occupied - 212,104 - 8,224,972 8,437,076 Multi-family, 5 or more units - - - 782,917 782,917 Commercial - - - 2,980,571 2,980,571 Land - - - 1,553,915 1,553,915 Consumer loans - 20,223 - 1,892,193 1,912,416 $ 808,034 $ 509,990 $ - $ 72,464,783 $ 73,782,807 The Bank classifies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Credit Quality Indicator-Credit Risk Profile by Grade or Classification Special Mention Substandard Doubtful Loss Pass Total At March 31, 2014: Real estate loans: Single-family, owner occupied $ - $ 966,027 $ - $ - $ 57,149,885 $ 58,115,912 Single-family, non-owner occupied 446,293 - - - 7,990,783 8,437,076 Multi-family, 5 or more units - - - - 782,917 782,917 Commercial - - - - 2,980,571 2,980,571 Land - - - - 1,553,915 1,553,915 Consumer loans - - - - 1,912,416 1,912,416 $ 446,293 $ 966,027 $ - $ - $ 72,370,487 $ 73,782,807 Years Ended March 31, 2015 2014 Balance, beginning of year $ 3,248,771 $ 3,810,461 Additions 595,995 568,998 Repayments (669,076) (1,130,688) Balance, end of year $ 3,175,690 $ 3,248,771 These loans were made on substantially the same terms as those prevailing at the time for comparable transactions with unaffiliated persons.</t>
  </si>
  <si>
    <t>Premises and Equipment, Net</t>
  </si>
  <si>
    <t>Property, Plant and Equipment [Abstract]</t>
  </si>
  <si>
    <t>Property, Plant and Equipment Disclosure [Text Block]</t>
  </si>
  <si>
    <t xml:space="preserve"> (4) Premises and Equipment, Net At March 31, 2015 2014 Land $ 349,032 $ 349,032 Land for possible future branch location 152,263 152,263 Office buildings and improvements 1,613,203 1,507,409 Furniture and equipment 790,164 749,634 2,904,662 2,758,338 Less accumulated depreciation 1,706,203 1,612,992 $ 1,198,459 $ 1,145,346 Depreciation expense for the years ended March 31, 2015 and 2014 was $ 93,212 84,509</t>
  </si>
  <si>
    <t>Foreclosed Real Estate</t>
  </si>
  <si>
    <t>Foreclosed Real Estate [Abstract]</t>
  </si>
  <si>
    <t>Foreclosed Real Estate Disclosure [Text Block]</t>
  </si>
  <si>
    <t xml:space="preserve"> (5) Foreclosed Real Estate At March 31, 2015 2014 Foreclosed real estate - residential $ 434,367 $ 754,704 Years Ended March 31, 2015 2014 Beginning balance $ 754,704 $ 324,280 Loans to foreclosed real estate 152,109 414,190 Foreclosed real estate to loans (50,000) - Provision for losses (68,712) (15,000) (Proceeds from sale) additions, net (353,734) 31,234 Ending balance $ 434,367 $ 754,704 </t>
  </si>
  <si>
    <t>Deposits [Abstract]</t>
  </si>
  <si>
    <t>Deposit Liabilities Disclosures [Text Block]</t>
  </si>
  <si>
    <t xml:space="preserve"> (6) Deposits At March 31, Description and Weighted-average Rate 2015 2014 Non-interest bearing NOW accounts $ 3,717,893 $ 6,831,968 NOW accounts, .16% and .15% 6,740,640 6,313,783 Savings accounts, .25% and .25% 14,196,652 13,874,460 Money market accounts, .47% and .47% 16,384,582 18,351,396 Total transaction accounts 41,039,767 45,371,607 Certificates: 0.01 - 1.00% 13,145,671 16,949,056 1.01 - 2.00% 21,623,726 13,404,510 2.01 - 3.00% 481,797 2,043,235 3.01 - 4.00% - 32,414 Total certificates, 1.16% and .96% 35,251,194 32,429,215 Total deposits, .69% and .57% $ 76,290,961 $ 77,800,822 The aggregate amount of certificates in denominations of $250,000 or more at March 31, 2015 and 2014 were $ 1,750,856 1,749,413 There were no brokered deposits at March 31, 2015 or 2014. At March 31, 2015 2014 First year $ 17,089,555 $ 17,029,828 Second year 5,406,160 6,659,469 Third year 5,990,269 4,733,826 Fourth year 2,990,837 846,686 Fifth year 3,774,373 3,159,406 $ 35,251,194 $ 32,429,215 Years Ended March 31, 2015 2014 NOW accounts $ 10,117 $ 8,256 Savings accounts 34,277 35,695 Money market accounts 81,983 80,745 Certificates 332,214 323,879 $ 458,591 $ 448,575 </t>
  </si>
  <si>
    <t>Federal Home Loan Banks [Abstract]</t>
  </si>
  <si>
    <t>Federal Home Loan Bank Advances, Disclosure [Text Block]</t>
  </si>
  <si>
    <t xml:space="preserve"> (7) Advances from FHLBC Advances from FHLBC are summarized as follows: At March 31, Final Maturity Date Interest Rate 2015 2014 February 13, 2017 4.71 % $ 5,000,000 $ 5,000,000 At March 31, 2015, advances were secured by FHLBC stock and single-family residential mortgage loans with a collateral loan value totaling $47.0 million. At March 31, 2015, the Bank had remaining credit available under the FHLBC advance program of $42.0 million. In addition, a $2.0 million unused open line advance exists with Quad City Bank and Trust in Davenport, Iowa.</t>
  </si>
  <si>
    <t>Income Taxes</t>
  </si>
  <si>
    <t>Income Tax Disclosure [Abstract]</t>
  </si>
  <si>
    <t>Income Tax Disclosure [Text Block]</t>
  </si>
  <si>
    <t xml:space="preserve"> (8) Income Taxes Retained earnings at March 31, 2015 and 2014 includes $ 888,000 34 Years Ended March 31, 2015 2014 Federal statutory income tax rate 34.0 % 34.0 % Increases (decreases) in tax rate: State taxes, net of Federal tax benefit 6.2 6.1 Other, net 1.4 (1.2) Tax rate 41.6 % 38.9 % At March 31, 2015 2014 Deferred tax liabilities: FHLB stock dividends $ 99,636 $ 99,636 Tax over book depreciation 150,920 159,620 Accrued income and expense 90,760 79,812 Total deferred tax liabilities 341,316 339,068 Deferred tax assets: Allowance for losses on loans (94,420) (118,600) Book over tax ESOP expense (24,417) (20,360) Other (2,371) - Total deferred tax assets (121,208) (138,960) Net deferred tax liability $ 220,108 $ 200,108 Years Ended March 31, 2015 2014 Current: Federal $ 100,855 $ 138,110 State 28,673 49,925 129,528 188,035 Deferred: Federal 15,000 61,583 State 5,000 9,660 20,000 71,243 Total income taxes $ 149,528 $ 259,278 The Company is subject to U.S. Federal income taxes and State of Illinois income taxes. Tax years ending March 31, 2012 through March 31, 2015 remain open to examination by these jurisdictions. At March 31, 2015, there was no accrual for uncertain tax positions or related interest.</t>
  </si>
  <si>
    <t>Employee Benefits</t>
  </si>
  <si>
    <t>Compensation and Retirement Disclosure [Abstract]</t>
  </si>
  <si>
    <t>Compensation and Employee Benefit Plans [Text Block]</t>
  </si>
  <si>
    <t xml:space="preserve"> (9) Employee Benefits Multiemployer Plan The Bank participates in the Pentegra Defined Benefit Plan for Financial Institutions (“Pentegra DB Plan”), which covers substantially all employees. The Pentegra DB Plan operates as a multiemployer plan under the Employee Retirement Income Security Act of 1974 and the Internal Revenue Code. The Pentegra DB Plan’s Employer Identification Number is 13-5645888 and the Plan Number is 333. There are no collective bargaining agreements in place that require contributions to the Pentegra DB Plan. The Pentegra DB Plan is a simp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As of June 30, 2014 and 2013 (the two most recent plan year ends), the Pentegra DB Plan was 110.66 100.19 5 150,028 224,056 Since this is a multiemployer plan, the plan’s administrators are unable to determine the actuarial present value of benefits attributable to the Bank’s participants. The Bank had a pension asset of $ 375,949 6,583 130,949 189,601 Defined Contribution Plan The Bank has a defined contribution plan which covers substantially all employees. Participants may contribute up to 20 4 27,855 26,635 Employee Stock Ownership Plan (“ESOP”) The Bank has an ESOP for the benefit of employees who meet eligibility requirements as defined in the ESOP. Eligible employees in the ESOP are those who also participated in the Bank’s defined contribution plan as of April 3, 2007 and employees hired thereafter which complete at least 1000 hours of service during the plan year, which begins January 1. Participant benefits become fully vested upon completion of 3 0 The ESOP was originally established with the purchase of 35,549 8.25 nd 1,583 724 859 The ESOP has a second loan from the Company to fund the purchase of 42,810 nd 3.25 nd 79,342 ESOP shares are allocated to each eligible participant based on the ratio of each such participant’s compensation, as defined in the ESOP to the total compensation of all eligible participants. As the unearned shares are released from the trust, the Company recognizes compensation expense equal to the fair value of the ESOP shares during the periods in which they become committed to be released. To the extent the fair value of the ESOP shares released differs from the cost of the shares, such amount is charged to or credited to equity as additional paid-in capital. For the years ended March 31, 2015 and 2014, the Company recognized $ 59,269 16,595 At March 31, 2015 2014 Allocated 22,045 15,990 Committed-to-be-allocated 1,332 593 Unallocated 55,965 18,366 Total ESOP Shares 79,342 34,949 Fair value of unallocated shares $ 587,633 $ 157,948 Equity Incentive Plan In November 2007 stockholders approved the Sugar Creek Financial Corp. 2007 Equity Incentive Plan (the “Plan”). Under the Plan, the Company may grant to employees, officers and directors up to 62,211 44,437 17,774 17,774 8.10 Year Ended March 31, 2014 Pre-tax $ 10,225 After-tax 6,053 Basic and diluted earnings per share $ 0.01 There was no restricted stock award expense for the year ended March 31, 2015.</t>
  </si>
  <si>
    <t>Stockholders' Equity and Regulatory Capital</t>
  </si>
  <si>
    <t>Regulatory Capital Requirements [Abstract]</t>
  </si>
  <si>
    <t>Regulatory Capital Requirements under Banking Regulations [Text Block]</t>
  </si>
  <si>
    <t xml:space="preserve"> (10) Stockholders’ Equity and Regulatory Capital The Bank may not declare or pay a cash dividend, if the effect of such dividends would be to cause the capital of the Bank to be reduced below the aggregate amount required by federal law or regulation. The Company may pay a dividend, if and when declared by its Board of Directors. Any repurchases of the Company’s common stock will be conducted in accordance with applicable laws and regulations. The Company (effective January 1, 2015) and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financial statements of the Company and Bank. Under capital adequacy guidelines, the Company and Bank must meet specific capital guidelines that involve quantitative measures of assets, liabilities, and certain off-balance sheet items as calculated under regulatory accounting practices. The capital amounts and classifications of the Company and Bank are also subject to quantitative judgments by the regulators about components, risk-weightings and other factors. At March 31, 2015, the Company and Bank met all capital adequacy requirements. On July 9, 2013, the OCC approved rules that amended the regulatory capital rules applicable to the Company and Bank. The rules implement the “Basel III” regulatory capital reforms and changes required by the Dodd-Frank Act. Various provisions of the Dodd-Frank Act increase the capital requirements of financial institutions. The rules include new minimum risk-based capital and leverage ratios, which became effective January 1, 2015, and refine the definition of what constitutes “capital” for purposes of calculating those ratios. The new minimum capital level requirements applicable to the Company and Bank are: (i) a new common equity Tier 1 capital ratio of 4.5 6 4 8 4 2.5 7.0 8.5 10.5 6.5 0.625 The Company and Bank is also subject to the regulatory framework for prompt corrective action. At March 31, 2015, the most recent notification from the regulatory agencies categorized the Company and Bank as well capitalized. To be categorized as well capitalized, the Company and Bank must maintain minimum total risk-based, Tier 1 risk-based, common equity Tier 1 risk-based and Tier 1 leverage ratios as set forth in the following tables. There are no conditions or events since the aforementioned notifications that management believes have changed the category of the Company and Bank. Minimum Required for Capital to be "Well Actual Adequacy Capitalized" At March 31, 2015: Amount Ratio Amount Ratio Amount Ratio (Dollars in Thousands) Total capital to risk-weighted assets $ 13,526 28.8 % $ 3,763 8.0 % $ 4,704 10.0 % Tier 1 capital to risk-weighted assets $ 13,284 28.2 % $ 2,823 6.0 % $ 3,763 8.0 % Common equity tier 1 capital to risk- weighted assets $ 13,284 28.2 % $ 2,117 4.5 % $ 3,058 6.5 % Tier 1 capital to total assets $ 13,284 14.1 % $ 3,760 4.0 % $ 4,699 5.0 %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 weighted assets $ 11,430 24.3 % $ 2,113 4.5 % $ 3,052 6.5 % Tier 1 capital to total assets $ 11,430 12.2 % $ 3,756 4.0 % $ 4,695 5.0 % Minimum Required for Capital to be "Well Actual Adequacy Capitalized" At March 31, 2014: Amount Ratio Amount Ratio Amount Ratio (Dollars in Thousands) Total capital to risk-weighted assets $ 10,276 22.3 % $ 3,687 8.0 % $ 4,608 10.0 % Tier 1 capital to risk-weighted assets $ 9,972 21.6 % $ 1,843 4.0 % $ 2,765 6.0 % Tier 1 capital to total assets $ 9,972 10.6 % $ 3,764 4.0 % $ 4,705 5.0 %</t>
  </si>
  <si>
    <t>Financial Instruments with Off-Balance Sheet Risk</t>
  </si>
  <si>
    <t>Financial Instruments Off Balance Sheet Risk [Abstract]</t>
  </si>
  <si>
    <t>Financial Instruments With Off Balance Sheet Risk [Text Block]</t>
  </si>
  <si>
    <t xml:space="preserve"> (11) Financial Instruments with Off-Balance Sheet Risk 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 The Company’s maximum exposure to credit loss in the event of nonperformance by the borrower is represented by the contractual amount and related accrued interest receivable of those instruments. The Company minimizes this risk by evaluating each borrower’s creditworthiness on a case-by-case basis. Generally, collateral held by the Company consists of a first or second mortgage on the borrower’s property. There were loan commitments to originate fixed-rate mortgage loans totaling $ 708,200 3.125 4.125</t>
  </si>
  <si>
    <t>Contingencies</t>
  </si>
  <si>
    <t>Loss Contingency [Abstract]</t>
  </si>
  <si>
    <t>Contingencies Disclosure [Text Block]</t>
  </si>
  <si>
    <t xml:space="preserve"> (12) Contingencies In August 2011, the Bank, and three other banks, were named defendants in an Amended Complaint filed in the Circuit Court for St. Clair County, Illinois in a case entitled McKay, et. al. v Huelsmann, et. al., No. 11-L-89 The Bank has insurance for coverage against this type of claim but it is provided by an insurance carrier that is now in liquidation. The liquidation has involved the Illinois Insurance Guaranty Fund and while the Guaranty Fund may ultimately provide some indemnification, the Company cannot at this time reasonably estimate the possible loss or range of loss, if any, for this matter.</t>
  </si>
  <si>
    <t>Concentration of Credit Risk</t>
  </si>
  <si>
    <t>Concentration Risk Disclosure [Text Block]</t>
  </si>
  <si>
    <t xml:space="preserve"> (13) Concentration of Credit Risk 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partially mitigates this risk based upon current economic conditions.</t>
  </si>
  <si>
    <t>Fair Value Measurements and Fair Value of Financial Instruments</t>
  </si>
  <si>
    <t>Fair Value Disclosures [Abstract]</t>
  </si>
  <si>
    <t>Fair Value Disclosures [Text Block]</t>
  </si>
  <si>
    <t xml:space="preserve"> (14) Fair Value Measurements and Fair Value of Financial Instruments Fair Value Measurements 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Bank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March 31, 2015 and 2014, the Company did not have any available for sale securities. Impaired loans are carried at fair value utilizing Level 3 inputs, consisting of appraisals of underlying collateral (collateral method) adjusted for selling costs (unobservable input) and discounted cash flow analysis. See note 3. Assets Measured at Fair Value on a Nonrecurring Basis Assets measured at fair value on a nonrecurring basis at March 31, 2015 and 2014 include impaired loans of $ 1,576,992 1,412,320 Years Ended March 31, 2015 2014 Balance, beginning of year $ 65,525 $ 108,363 Loan charge-offs - (14,004) Loan recoveries - - Provision for (credit to) loan losses (11,860) (28,834) Balance, end of year $ 53,665 $ 65,525 Nonfinancial assets measured at fair value on a nonrecurring basis include foreclosed real estate which amounted to $ 434,367 754,704 Fair Value of Financial Instruments The following methods and assumptions were used in estimating the fair values shown below: . Cash and cash equivalents are valued at their carrying amounts due to the relatively short period to maturity of the instruments. . Stock in FHLB of Chicago is valued at cost, which represents historical redemption value and approximates fair value. . Fair values for the loan portfolio, certificates of deposit and advances from the FHLBC are computed using an analysis which considers the amount and timing of all future cash flows of the underlying instruments discounted at current market rates. . Fair values of non-maturing deposits, such as checking, NOW, savings and money market deposit accounts are computed using an analysis which uses decay rates to estimate the amount and timing of all future cash flows of the underlying instruments, which are discounted at current market rates. . The carrying amounts of accrued interest receivable and payable approximate fair value. 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 There were no transfers between Level 1 and Level 2 categorizations and into or out of Level 3 categorization for the years presented. March 31, 2015 Carrying Fair Fair Value Measurements Using Amount Value (Level 1) (Level 2) (Level 3) Non-trading instruments and nonderivatives: Cash and cash equivalents $ 16,720,008 $ 16,720,008 $ 16,720,008 $ - $ - Stock in FHLB of Chicago 1,165,513 1,165,513 - 1,165,513 - Loans receivable, net 75,463,746 79,924,031 - 78,347,039 1,576,992 Accrued interest receivable on loans 257,576 257,576 - 257,576 - Deposits 76,290,961 72,906,558 - 72,906,558 - Accrued interest on deposits 50,070 50,070 - 50,070 - Advances from FHLB of Chicago $ 5,000,000 $ 5,353,750 $ - $ 5,353,750 $ - March 31, 2014 Carrying Fair Fair Value Measurements Using Amount Value (Level 1) (Level 2) (Level 3) Non-trading instruments and nonderivatives: Cash and cash equivalents $ 16,647,828 $ 16,647,828 $ 16,647,828 $ - $ - Stock in FHLB of Chicago 1,165,513 1,165,513 - 1,165,513 - Loans receivable, net 73,386,855 76,404,679 - 74,992,359 1,412,320 Accrued interest receivable on loans 241,411 241,411 - 241,411 - Deposits 77,800,822 71,176,039 - 71,176,039 - Accrued interest on deposits 38,371 38,371 - 38,371 - Advances from FHLB of Chicago $ 5,000,000 $ 5,498,149 $ - $ 5,498,149 $ - </t>
  </si>
  <si>
    <t>Parent Company Only Financial Statements</t>
  </si>
  <si>
    <t>Statement of Financial Position [Abstract]</t>
  </si>
  <si>
    <t>Condensed Financial Information of Parent Company Only Disclosure [Text Block]</t>
  </si>
  <si>
    <t xml:space="preserve"> (15) Parent Company Only Financial Statements The following parent only balance sheets, statements of earnings and statements of cash flows for Sugar Creek Financial Corp. should be read in conjunction with the consolidated financial statements and the notes thereto. March 31, 2015 2014 Assets Cash and cash equivalents $ 1,279,610 $ 183,527 Investment in Bank 11,429,668 9,972,129 ESOP note receivable 494,685 235,873 Accrued interest receivable 6,596 4,799 Other assets 82,396 17,184 Total assets $ 13,292,955 $ 10,413,512 Liabilities and Stockholders' Equity Other liabilities $ 8,640 $ 13,020 Common stock 9,492 9,069 Additional paid-in capital 6,124,848 3,288,508 Treasury stock - (85,638) Common stock acquired by ESOP (432,527) (183,670) Retained earnings - substantially restricted 7,582,502 7,372,223 Total stockholders' equity 13,284,315 10,400,492 Total liabilities and stockholders' equity $ 13,292,955 $ 10,413,512 Years Ended March 31, 2015 2014 Interest income on ESOP note receivable $ 27,628 $ 20,682 Interest income - MMDA with Bank 4,347 746 Total interest income 31,975 21,428 Dividend from Bank - 129,500 Noninterest income - - Noninterest expense (82,333) (25,206) (Loss) earnings before income taxes and equity in undistributed earnings of Bank (50,358) 125,722 Income tax benefit 19,931 1,451 Net (loss) earnings before equity in undistributed earnings of Bank (30,427) 127,173 Equity in undistributed earnings of Bank 240,706 279,742 Net earnings $ 210,279 $ 406,915 Years Ended March 31, 2015 2014 Cash flows from operating activities: Net earnings $ 210,279 $ 406,915 Adjustments to reconcile net earnings to net cash used for operating activities: Equity in undistributed earnings of Bank (240,706) (279,742) (Increase) decrease in accrued interest receivable (1,797) 411 Increase in other assets (65,212) (17,184) (Decrease) increase in other liabilities (4,380) 12,113 Net cash (used for) provided by operating activities (101,816) 122,513 Cash flow from investing activities: Capital contribution to Bank (1,457,234) - Repayment of ESOP loan 40,858 20,270 Net cash (used for) provided by investing activities (1,416,376) 20,270 Cash flow from financing activities: Proceeds from sale of common stock 2,614,275 - Cash dividends paid - (87,370) Repurchase of common stock - (2,731) Net cash provided by (used for) financing activities 2,614,275 (90,101) Net increase in cash and cash equivalents 1,096,083 52,682 Cash and cash equivalents at beginning of year 183,527 130,845 Cash and cash equivalents at end of year $ 1,279,610 $ 183,527 </t>
  </si>
  <si>
    <t>Summary of Significant Accounting Policies (Policies)</t>
  </si>
  <si>
    <t>Basis of Accounting, Policy [Policy Text Block]</t>
  </si>
  <si>
    <t xml:space="preserve"> a. The consolidated financial statements include the accounts of the Company and its wholly-owned subsidiary, Tempo Bank. The Company’s principal business is the business of the Bank. All significant intercompany accounts and transactions have been eliminated.</t>
  </si>
  <si>
    <t>Cash and Cash Equivalents, Policy [Policy Text Block]</t>
  </si>
  <si>
    <t xml:space="preserve"> b. For purposes of reporting cash flows, cash and cash equivalents include cash and due from banks, federal funds sold and the FHLBC daily investment account, all with original maturities of three months or less. The Company maintains cash in correspondent bank accounts which at times exceed federally insured limits. The Company’s management monitors the balances in these accounts and periodically assesses the financial condition of the correspondent banks. Interest-bearing funds in cash and cash equivalents were $ 13,123,082 12,634,375</t>
  </si>
  <si>
    <t>Federal Home Loan Bank Stock [Policy Text Block]</t>
  </si>
  <si>
    <t xml:space="preserve"> c. Stock in FHLBC is recorded at cost, which represents redemption value. The Bank is required by law to own stock in the FHLBC and at March 31, 2015 had $ 569,613 FHLBC stock is evaluated for impairment in accordance with FASB ASC 942-325-35, “Financial Services-Depository and Lending-Investments-Other.” Determination of whether the FHLBC stock is impaired Is based on the assessment of the ultimate recoverability of cost rather than by recognizing declines in value. The determination of whether a decline affects the ultimate recoverability of costs is influenced by the significance of the decline in net assets compared to the capital of the FHLBC and the length of time this situation has persisted; the ability of the FHLBC to make payments required by law or regulation and operating performance; the impact of legislative and regulatory changes on member institutions and customer base and the liquidity of the FHLBC. Management believes that no impairment charge on FHLBC stock is necessary at March 31, 2015.</t>
  </si>
  <si>
    <t>Finance, Loans and Leases Receivable, Policy [Policy Text Block]</t>
  </si>
  <si>
    <t xml:space="preserve"> d. Loans receivable, net, are carried at unpaid principal balances, less allowance for losses, deferred income, net deferred loan fees and loans in process. Loan origination and commitment fees and certain direct loan origination costs are deferred and amortized to interest income over the contractual life of the loan using the interest method. 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income property loans, large nonaccrual single-family loans and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 loan classified as a troubled debt restructuring will generally retain such classification until paid in full. However, a troubled debt restructuring that is performing with its modified terms for a sustained period of one year and yields a market rate of interest at the time of the restructuring is removed from such classification. Allowance for losses is available to absorb losses incurred on loans receivable and represents additions charged to expense, less net charge-offs. Loans are charged-off in the period deemed uncollectible. Recoveries of loans previously charged-off are recorded when received. The allowance consists of allocated and general components. The allocated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hree years, including adjustments to historical loss experience, maintained to cover uncertainties that affect the Bank’s estimate of probable losses for each loan type. The adjustments to historical loss experience are based on evaluation of several factors, including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balance sheet date.</t>
  </si>
  <si>
    <t>Property, Plant and Equipment, Policy [Policy Text Block]</t>
  </si>
  <si>
    <t xml:space="preserve"> e. Premises and equipment, net, are carried at cost, less accumulated depreciation. Depreciation of premises and equipment is computed using the straight-line method based on the estimated useful lives of the related assets. Estimated lives are fifteen forty years three ten years</t>
  </si>
  <si>
    <t>Real Estate Held for Development and Sale, Policy [Policy Text Block]</t>
  </si>
  <si>
    <t xml:space="preserve"> f. Foreclosed real estate held for sale is carried at fair value less estimated selling costs. Costs relating to improvement of foreclosed real estate are capitalized. Income and expenses from operations of foreclosed real estate and provision for losses are included in noninterest expense.</t>
  </si>
  <si>
    <t>Interest on Loans Receivable Policy [Policy Text Block]</t>
  </si>
  <si>
    <t xml:space="preserve"> </t>
  </si>
  <si>
    <t>Income Tax, Policy [Policy Text Block]</t>
  </si>
  <si>
    <t xml:space="preserve"> h.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that will more likely than not be realized. Income tax expense is the tax payable or refundable for the period plus or minus the net change in the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tax positions in income tax expense.</t>
  </si>
  <si>
    <t>Employee Stock Ownership Plan (ESOP), Policy [Policy Text Block]</t>
  </si>
  <si>
    <t xml:space="preserve"> i. The cost of shares issued to the ESOP, but not yet committed to be released, is shown as a reduction of stockholders’ equity. For ESOP shares committed to be released, the Bank recognizes compensation expense equal to the average fair value of the shares committed to be released during the period in accordance with the provisions of FASB ASC 718-40-30, “Compensation-Stock Compensation-Employee Stock Ownership Plans.” To the extent that the fair value of the ESOP shares differs from the cost of such shares, the difference is charged or credited to stockholders’ equity as additional paid-in capital. Compensation expense for restricted stock is recognized based on the fair value of awards at the grant date and is recognized on a straight-line basis over the requisite service period, defined as the vesting period.</t>
  </si>
  <si>
    <t>Earnings Per Share, Policy [Policy Text Block]</t>
  </si>
  <si>
    <t xml:space="preserve"> j. Years Ended March 31, 2015 2014 Basic and diluted earnings per share: Net earnings $ 210,279 $ 406,915 Less dividends paid: Common stock - 87,016 Participating securities - 354 Undistributed earnings $ 210,279 $ 319,545 Weighted-average basic and diluted shares and participating securities outstanding 889,902 875,776 Distributed earnings per share $ - $ 0.10 Undistributed earnings per share 0.24 0.36 Net earnings per share $ 0.24 $ 0.46 </t>
  </si>
  <si>
    <t>Subsequent Events, Policy [Policy Text Block]</t>
  </si>
  <si>
    <t xml:space="preserve"> k. The Company evaluates events and transactions that occur after the balance sheet date but before the date the financial statements are issued. The Company recognizes in the financial statements the effect of all events or transactions that provide additional evidence of conditions that existed at the balance sheet date, including the estimates inherent in the financial statement preparation process. The Company has evaluated subsequent events through June 26, 2015 and noted no subsequent events requiring financial statement recognition or disclosure.</t>
  </si>
  <si>
    <t>New Accounting Pronouncements, Policy [Policy Text Block]</t>
  </si>
  <si>
    <t xml:space="preserve"> l. The following paragraphs summarize recent accounting pronouncements: In January 2014, the FASB issued ASU No. 2014-04, Receivables  Troubled Debt Restructurings by Creditor (Subtopic 310-40).” The provisions of ASU 2014-04 require reclassification of a residential real estate loan to foreclosed real estate upon obtaining legal title to the property, which could occur either through foreclosure or deed in lieu of foreclosure. The existence of the borrower’s right of redemption will not prevent the lender from reclassifying a loan to foreclosed real estate once the lender obtains legal title to the property. Entities are required to disclose the amount of foreclosed residential real estate and such loans in the process of foreclosure on an interim and annual basis. The provisions of ASU 2014-04 were early adopted, effective January 1, 2015, and did not have a material impact on the Company’s Consolidated Financial Statements.</t>
  </si>
  <si>
    <t>Summary of Significant Accounting Policies (Tables)</t>
  </si>
  <si>
    <t>Schedule of Earnings Per Share, Basic and Diluted [Table Text Block]</t>
  </si>
  <si>
    <t xml:space="preserve"> Earnings per share (“EPS”) are based upon the weighted-average shares outstanding. ESOP shares, which have been committed to be released, are considered outstanding. Unvested restricted stock awards that contain non-forfeitable rights to dividends are treated as participating securities and are included in the EPS computation using the two-class method. Prior period EPS data is adjusted retrospectively. Years Ended March 31, 2015 2014 Basic and diluted earnings per share: Net earnings $ 210,279 $ 406,915 Less dividends paid: Common stock - 87,016 Participating securities - 354 Undistributed earnings $ 210,279 $ 319,545 Weighted-average basic and diluted shares and participating securities outstanding 889,902 875,776 Distributed earnings per share $ - $ 0.10 Undistributed earnings per share 0.24 0.36 Net earnings per share $ 0.24 $ 0.46 </t>
  </si>
  <si>
    <t>Loans Receivable, Net (Tables)</t>
  </si>
  <si>
    <t>Defined Benefit Plan Disclosure [Line Items]</t>
  </si>
  <si>
    <t>Schedule of Accounts, Notes, Loans and Financing Receivable [Table Text Block]</t>
  </si>
  <si>
    <t xml:space="preserve"> Loans receivable, net are summarized as follows: At March 31, 2015 2014 Real estate loans: Single-family, owner occupied $ 61,255,147 $ 58,115,912 Single-family, non-owner occupied 8,162,534 8,437,076 Multi-family, 5 or more units 721,130 782,917 Commercial 2,878,651 2,980,571 Land 1,212,874 1,553,915 Consumer loans 1,562,398 1,912,416 75,792,734 73,782,807 Allowance for losses (242,103) (304,103) Deferred loan fees, net (86,885) (91,849) Total loans $ 75,463,746 $ 73,386,855 </t>
  </si>
  <si>
    <t>Allowance for Credit Losses on Financing Receivables [Table Text Block]</t>
  </si>
  <si>
    <t xml:space="preserve"> The following presents by portfolio segment, the recorded investment in loans and impairment method at March 31, 2015 and 2014: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Allowance for Loan Losses Loans Individually Collectively Individually Collectively Evaluated Evaluated Evaluated Evaluated for Impairment for Impairment Total for Impairment for Impairment Total At March 31, 2014: Real estate loans: Single-family, owner occupied $ 37,000 $ 172,010 $ 209,010 $ 966,027 $ 57,149,885 $ 58,115,912 Single-family, non-owner occupied 28,525 24,051 52,576 446,293 7,990,783 8,437,076 Multi-family, 5 or more units - 2,356 2,356 - 782,917 782,917 Commercial - 8,971 8,971 - 2,980,571 2,980,571 Land - 4,677 4,677 - 1,553,915 1,553,915 Consumer loans - 4,420 4,420 - 1,912,416 1,912,416 Unallocated - 22,093 22,093 - - - $ 65,525 $ 238,578 $ 304,103 $ 1,412,320 $ 72,370,487 $ 73,782,807 </t>
  </si>
  <si>
    <t>Schedule Of Impaired Loans, Allocated Valuation Allowances And Average Recorded Investment [Table Text Block]</t>
  </si>
  <si>
    <t xml:space="preserve"> The following presents impaired loans and allocated valuation allowances based upon class levels and average recorded investment: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he average recorded investment on impaired loans for the year ended March 31, 2015 included: single-family, owner occupied of $ 1,219,813 227,375 53,176 Impaired Loans With With no Unpaid Allowance Allowance Allowance Principal for for Losses for Losses Total Balance Losses At March 31, 2014: Real estate loans: Single-family, owner occupied $ 966,027 $ - $ 966,027 $ 966,027 $ 37,000 Single-family, non-owner occupied 446,293 - 446,293 446,293 28,525 Multi-family, 5 or more units - - - - - Commercial - - - - - Land - - - - - Consumer loans - - - - - $ 1,412,320 $ - $ 1,412,320 $ 1,412,320 $ 65,525 </t>
  </si>
  <si>
    <t>Schedule of Financing Receivables, Non Accrual Status [Table Text Block]</t>
  </si>
  <si>
    <t xml:space="preserve"> The following presents nonperforming loans based upon class level at March 31, 2015 and 2014: Nonperforming Loans Past Due 90 Accruing Days and More Troubled Debt Nonaccrual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Nonperforming Loans Past Due 90 Accruing Days and More Troubled Debt Nonaccrual Still Accruing Restructurings Total At March 31, 2014: Real estate loans: Single-family, owner occupied $ - $ - $ 966,027 $ 966,027 Single-family, non-owner occupied - - 212,104 212,104 Multi-family, 5 or more units - - - - Commercial - - - - Land - - - - Consumer loans - - - - $ - $ - $ 1,178,131 $ 1,178,131 </t>
  </si>
  <si>
    <t>Troubled Debt Restructurings on Financing Receivables [Table Text Block]</t>
  </si>
  <si>
    <t xml:space="preserve"> The following presents a summary of TDRs during the year ended March 31, 2014: Pre-modification Post-modification Outstanding Outstanding Number of Recorded Recorded Contracts Investment Investment Year Ended March 31, 2014: Real estate loans: Single-family, owner occupied 1 $ 499,223 $ 503,272 Single-family, non-owner occupied 2 190,866 212,104 3 $ 690,089 $ 715,376 </t>
  </si>
  <si>
    <t>Accruing Troubled Debt Restructurings On Financing Receivables [Table Text Block]</t>
  </si>
  <si>
    <t xml:space="preserve"> The following presents a summary of troubled debt restructurings at March 31, 2015 and 2014: March 31, 2015 2014 Number of Recorded Number of Recorded Contracts Investment Contracts Investment Real estate loans: Single-family, owner occupied 2 $ 946,720 2 $ 966,027 Single-family, non-owner occupied 2 207,636 2 212,104 4 $ 1,154,356 4 $ 1,178,131 </t>
  </si>
  <si>
    <t>Past Due Financing Receivables [Table Text Block]</t>
  </si>
  <si>
    <t xml:space="preserve"> The following presents the Bank's loan portfolio aging analysis as of March 31, 2015 and 2014: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Days Past Due 30-59 60-89 90 or more Current Total At March 31, 2014: Real estate loans: Single-family, owner occupied $ 808,034 $ 277,663 $ - $ 57,030,215 $ 58,115,912 Single-family, non-owner occupied - 212,104 - 8,224,972 8,437,076 Multi-family, 5 or more units - - - 782,917 782,917 Commercial - - - 2,980,571 2,980,571 Land - - - 1,553,915 1,553,915 Consumer loans - 20,223 - 1,892,193 1,912,416 $ 808,034 $ 509,990 $ - $ 72,464,783 $ 73,782,807 </t>
  </si>
  <si>
    <t>Financing Receivable Credit Quality Indicators [Table Text Block]</t>
  </si>
  <si>
    <t xml:space="preserve"> The following presents the credit risk profile for the Bank's loan portfolio based upon rating category at March 31, 2015 and 2014: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Credit Quality Indicator-Credit Risk Profile by Grade or Classification Special Mention Substandard Doubtful Loss Pass Total At March 31, 2014: Real estate loans: Single-family, owner occupied $ - $ 966,027 $ - $ - $ 57,149,885 $ 58,115,912 Single-family, non-owner occupied 446,293 - - - 7,990,783 8,437,076 Multi-family, 5 or more units - - - - 782,917 782,917 Commercial - - - - 2,980,571 2,980,571 Land - - - - 1,553,915 1,553,915 Consumer loans - - - - 1,912,416 1,912,416 $ 446,293 $ 966,027 $ - $ - $ 72,370,487 $ 73,782,807 </t>
  </si>
  <si>
    <t>Schedule Of Loans Receivable From Related Parties [Table Text Block]</t>
  </si>
  <si>
    <t xml:space="preserve"> Following is a summary of activity for loans to directors, executive officers and associates of such persons: Years Ended March 31, 2015 2014 Balance, beginning of year $ 3,248,771 $ 3,810,461 Additions 595,995 568,998 Repayments (669,076) (1,130,688) Balance, end of year $ 3,175,690 $ 3,248,771 </t>
  </si>
  <si>
    <t>Allowance for Loan and Lease Losses [Member]</t>
  </si>
  <si>
    <t xml:space="preserve"> The following presents by portfolio segment, the activity in allowance for loan losses for the years ended March 31, 2015 and 2014: Allowance for Loan Losses Beginning Provision for Ending Balance Losses Charge-offs Recoveries Balance Year ended March 31, 2015: Real estate loans: Single-family, owner occupied $ 209,010 $ (46,607) $ - $ - $ 162,403 Single-family, non-owner occupied 52,576 (19,370) - - 33,206 Multi-family, 5 or more units 2,356 (856) - - 1,500 Commercial 8,971 (2,985) - - 5,986 Land 4,677 (2,156) - - 2,521 Consumer loans 4,420 (1,466) - - 2,954 Unallocated 22,093 11,440 - - 33,533 $ 304,103 $ (62,000) $ - $ - $ 242,103 Allowance for Loan Losses Beginning Provision for Ending Balance Losses Charge-offs Recoveries Balance Year ended March 31, 2014: Real estate loans: Single-family, owner occupied $ 287,934 $ (64,920) $ (14,004) $ - $ 209,010 Single-family, non-owner occupied 30,865 21,711 - - 52,576 Multi-family, 5 or more units 3,036 (680) - - 2,356 Commercial 12,793 (3,822) - - 8,971 Land 4,841 (164) - - 4,677 Consumer loans 4,627 1,831 (2,038) - 4,420 Unallocated 39,007 (16,914) - - 22,093 $ 383,103 $ (62,958) $ (16,042) $ - $ 304,103 </t>
  </si>
  <si>
    <t>Premises and Equipment, Net (Tables)</t>
  </si>
  <si>
    <t>Property, Plant and Equipment [Table Text Block]</t>
  </si>
  <si>
    <t xml:space="preserve"> At March 31, 2015 2014 Land $ 349,032 $ 349,032 Land for possible future branch location 152,263 152,263 Office buildings and improvements 1,613,203 1,507,409 Furniture and equipment 790,164 749,634 2,904,662 2,758,338 Less accumulated depreciation 1,706,203 1,612,992 $ 1,198,459 $ 1,145,346 </t>
  </si>
  <si>
    <t>Foreclosed Real Estate (Tables)</t>
  </si>
  <si>
    <t>Schedule Of Foreclosed Real Estate [Table Text Block]</t>
  </si>
  <si>
    <t xml:space="preserve"> At March 31, 2015 2014 Foreclosed real estate - residential $ 434,367 $ 754,704 </t>
  </si>
  <si>
    <t>Schedule Of Activity In Foreclosed Real Estate [Table Text Block]</t>
  </si>
  <si>
    <t xml:space="preserve"> Activity in foreclosed real estate is summarized as follows: Years Ended March 31, 2015 2014 Beginning balance $ 754,704 $ 324,280 Loans to foreclosed real estate 152,109 414,190 Foreclosed real estate to loans (50,000) - Provision for losses (68,712) (15,000) (Proceeds from sale) additions, net (353,734) 31,234 Ending balance $ 434,367 $ 754,704 </t>
  </si>
  <si>
    <t>Deposits (Tables)</t>
  </si>
  <si>
    <t>Schedule Of Deposit Liabilities [Table Text Block]</t>
  </si>
  <si>
    <t xml:space="preserve"> Deposits are summarized as follows: At March 31, Description and Weighted-average Rate 2015 2014 Non-interest bearing NOW accounts $ 3,717,893 $ 6,831,968 NOW accounts, .16% and .15% 6,740,640 6,313,783 Savings accounts, .25% and .25% 14,196,652 13,874,460 Money market accounts, .47% and .47% 16,384,582 18,351,396 Total transaction accounts 41,039,767 45,371,607 Certificates: 0.01 - 1.00% 13,145,671 16,949,056 1.01 - 2.00% 21,623,726 13,404,510 2.01 - 3.00% 481,797 2,043,235 3.01 - 4.00% - 32,414 Total certificates, 1.16% and .96% 35,251,194 32,429,215 Total deposits, .69% and .57% $ 76,290,961 $ 77,800,822 </t>
  </si>
  <si>
    <t>Schedule Of Maturity Of Certificate Of Deposits [Table Text Block]</t>
  </si>
  <si>
    <t xml:space="preserve"> Certificate maturities are summarized as follows: At March 31, 2015 2014 First year $ 17,089,555 $ 17,029,828 Second year 5,406,160 6,659,469 Third year 5,990,269 4,733,826 Fourth year 2,990,837 846,686 Fifth year 3,774,373 3,159,406 $ 35,251,194 $ 32,429,215 </t>
  </si>
  <si>
    <t>Schedule of Interest Expense On Deposits [Table Text Block]</t>
  </si>
  <si>
    <t xml:space="preserve"> Interest expense on deposits is summarized as follows: Years Ended March 31, 2015 2014 NOW accounts $ 10,117 $ 8,256 Savings accounts 34,277 35,695 Money market accounts 81,983 80,745 Certificates 332,214 323,879 $ 458,591 $ 448,575 </t>
  </si>
  <si>
    <t>Advances from FHLBC (Tables)</t>
  </si>
  <si>
    <t>Schedule of Federal Home Loan Bank, Advances, by Branch of FHLB Bank [Table Text Block]</t>
  </si>
  <si>
    <t xml:space="preserve"> Advances from FHLBC are summarized as follows: At March 31, Final Maturity Date Interest Rate 2015 2014 February 13, 2017 4.71 % $ 5,000,000 $ 5,000,000 </t>
  </si>
  <si>
    <t>Income Taxes (Tables)</t>
  </si>
  <si>
    <t>Schedule of Effective Income Tax Rate Reconciliation [Table Text Block]</t>
  </si>
  <si>
    <t xml:space="preserve"> The provision for income taxes differs from the Federal statutory corporate tax rate of 34 Years Ended March 31, 2015 2014 Federal statutory income tax rate 34.0 % 34.0 % Increases (decreases) in tax rate: State taxes, net of Federal tax benefit 6.2 6.1 Other, net 1.4 (1.2) Tax rate 41.6 % 38.9 %</t>
  </si>
  <si>
    <t>Schedule of Deferred Tax Assets and Liabilities [Table Text Block]</t>
  </si>
  <si>
    <t xml:space="preserve"> The components of the net deferred tax liability are summarized as follows: At March 31, 2015 2014 Deferred tax liabilities: FHLB stock dividends $ 99,636 $ 99,636 Tax over book depreciation 150,920 159,620 Accrued income and expense 90,760 79,812 Total deferred tax liabilities 341,316 339,068 Deferred tax assets: Allowance for losses on loans (94,420) (118,600) Book over tax ESOP expense (24,417) (20,360) Other (2,371) - Total deferred tax assets (121,208) (138,960) Net deferred tax liability $ 220,108 $ 200,108 </t>
  </si>
  <si>
    <t>Schedule of Components of Income Tax Expense (Benefit) [Table Text Block]</t>
  </si>
  <si>
    <t xml:space="preserve"> Income taxes are summarized as follows: Years Ended March 31, 2015 2014 Current: Federal $ 100,855 $ 138,110 State 28,673 49,925 129,528 188,035 Deferred: Federal 15,000 61,583 State 5,000 9,660 20,000 71,243 Total income taxes $ 149,528 $ 259,278 </t>
  </si>
  <si>
    <t>Employee Benefits (Tables)</t>
  </si>
  <si>
    <t>Employee Stock Ownership Plan (ESOP) Disclosures [Table Text Block]</t>
  </si>
  <si>
    <t xml:space="preserve"> ESOP shares are summarized as follows: At March 31, 2015 2014 Allocated 22,045 15,990 Committed-to-be-allocated 1,332 593 Unallocated 55,965 18,366 Total ESOP Shares 79,342 34,949 Fair value of unallocated shares $ 587,633 $ 157,948 </t>
  </si>
  <si>
    <t>Schedule Of Restricted Stock Award Expense [Table Text Block]</t>
  </si>
  <si>
    <t xml:space="preserve"> A summary of the Company’s restricted stock award expense under the Plan is as follows: Year Ended March 31, 2014 Pre-tax $ 10,225 After-tax 6,053 Basic and diluted earnings per share $ 0.01 </t>
  </si>
  <si>
    <t>Stockholders' Equity and Regulatory Capital (Tables)</t>
  </si>
  <si>
    <t>Compliance with Regulatory Capital Requirements under Banking Regulations [Line Items]</t>
  </si>
  <si>
    <t>Schedule of Compliance with Regulatory Capital Requirements under Banking Regulations [Table Text Block]</t>
  </si>
  <si>
    <t xml:space="preserve"> The Company’s actual and required capital amounts and ratios at March 31, 2015 are as follows: Minimum Required for Capital to be "Well Actual Adequacy Capitalized" At March 31, 2015: Amount Ratio Amount Ratio Amount Ratio (Dollars in Thousands) Total capital to risk-weighted assets $ 13,526 28.8 % $ 3,763 8.0 % $ 4,704 10.0 % Tier 1 capital to risk-weighted assets $ 13,284 28.2 % $ 2,823 6.0 % $ 3,763 8.0 % Common equity tier 1 capital to risk- weighted assets $ 13,284 28.2 % $ 2,117 4.5 % $ 3,058 6.5 % Tier 1 capital to total assets $ 13,284 14.1 % $ 3,760 4.0 % $ 4,699 5.0 %</t>
  </si>
  <si>
    <t>Tempo Bank [Member]</t>
  </si>
  <si>
    <t xml:space="preserve"> The Bank’s actual and required capital amounts and ratios at March 31, 2015 and 2014 are as follows: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 weighted assets $ 11,430 24.3 % $ 2,113 4.5 % $ 3,052 6.5 % Tier 1 capital to total assets $ 11,430 12.2 % $ 3,756 4.0 % $ 4,695 5.0 % Minimum Required for Capital to be "Well Actual Adequacy Capitalized" At March 31, 2014: Amount Ratio Amount Ratio Amount Ratio (Dollars in Thousands) Total capital to risk-weighted assets $ 10,276 22.3 % $ 3,687 8.0 % $ 4,608 10.0 % Tier 1 capital to risk-weighted assets $ 9,972 21.6 % $ 1,843 4.0 % $ 2,765 6.0 % Tier 1 capital to total assets $ 9,972 10.6 % $ 3,764 4.0 % $ 4,705 5.0 %</t>
  </si>
  <si>
    <t>Fair Value Measurements and Fair Value of Financial Instruments (Tables)</t>
  </si>
  <si>
    <t>Fair Value Measurements, Nonrecurring [Table Text Block]</t>
  </si>
  <si>
    <t xml:space="preserve"> Following is a summary of the activity in the allowance for losses on impaired loans including troubled debt restructurings: Years Ended March 31, 2015 2014 Balance, beginning of year $ 65,525 $ 108,363 Loan charge-offs - (14,004) Loan recoveries - - Provision for (credit to) loan losses (11,860) (28,834) Balance, end of year $ 53,665 $ 65,525 </t>
  </si>
  <si>
    <t>Schedule of Carrying Values and Estimated Fair Values of Financial Instruments [Table Text Block]</t>
  </si>
  <si>
    <t xml:space="preserve"> 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 March 31, 2015 Carrying Fair Fair Value Measurements Using Amount Value (Level 1) (Level 2) (Level 3) Non-trading instruments and nonderivatives: Cash and cash equivalents $ 16,720,008 $ 16,720,008 $ 16,720,008 $ - $ - Stock in FHLB of Chicago 1,165,513 1,165,513 - 1,165,513 - Loans receivable, net 75,463,746 79,924,031 - 78,347,039 1,576,992 Accrued interest receivable on loans 257,576 257,576 - 257,576 - Deposits 76,290,961 72,906,558 - 72,906,558 - Accrued interest on deposits 50,070 50,070 - 50,070 - Advances from FHLB of Chicago $ 5,000,000 $ 5,353,750 $ - $ 5,353,750 $ - March 31, 2014 Carrying Fair Fair Value Measurements Using Amount Value (Level 1) (Level 2) (Level 3) Non-trading instruments and nonderivatives: Cash and cash equivalents $ 16,647,828 $ 16,647,828 $ 16,647,828 $ - $ - Stock in FHLB of Chicago 1,165,513 1,165,513 - 1,165,513 - Loans receivable, net 73,386,855 76,404,679 - 74,992,359 1,412,320 Accrued interest receivable on loans 241,411 241,411 - 241,411 - Deposits 77,800,822 71,176,039 - 71,176,039 - Accrued interest on deposits 38,371 38,371 - 38,371 - Advances from FHLB of Chicago $ 5,000,000 $ 5,498,149 $ - $ 5,498,149 $ - </t>
  </si>
  <si>
    <t>Parent Company Only Financial Statements (Tables)</t>
  </si>
  <si>
    <t>Condensed Balance Sheet [Table Text Block]</t>
  </si>
  <si>
    <t xml:space="preserve"> Balance Sheets March 31, 2015 2014 Assets Cash and cash equivalents $ 1,279,610 $ 183,527 Investment in Bank 11,429,668 9,972,129 ESOP note receivable 494,685 235,873 Accrued interest receivable 6,596 4,799 Other assets 82,396 17,184 Total assets $ 13,292,955 $ 10,413,512 Liabilities and Stockholders' Equity Other liabilities $ 8,640 $ 13,020 Common stock 9,492 9,069 Additional paid-in capital 6,124,848 3,288,508 Treasury stock - (85,638) Common stock acquired by ESOP (432,527) (183,670) Retained earnings - substantially restricted 7,582,502 7,372,223 Total stockholders' equity 13,284,315 10,400,492 Total liabilities and stockholders' equity $ 13,292,955 $ 10,413,512 </t>
  </si>
  <si>
    <t>Condensed Income Statement [Table Text Block]</t>
  </si>
  <si>
    <t xml:space="preserve"> Statements of Earnings Years Ended March 31, 2015 2014 Interest income on ESOP note receivable $ 27,628 $ 20,682 Interest income - MMDA with Bank 4,347 746 Total interest income 31,975 21,428 Dividend from Bank - 129,500 Noninterest income - - Noninterest expense (82,333) (25,206) (Loss) earnings before income taxes and equity in undistributed earnings of Bank (50,358) 125,722 Income tax benefit 19,931 1,451 Net (loss) earnings before equity in undistributed earnings of Bank (30,427) 127,173 Equity in undistributed earnings of Bank 240,706 279,742 Net earnings $ 210,279 $ 406,915 </t>
  </si>
  <si>
    <t>Condensed Cash Flow Statement [Table Text Block]</t>
  </si>
  <si>
    <t xml:space="preserve"> Statements of Cash Flows Years Ended March 31, 2015 2014 Cash flows from operating activities: Net earnings $ 210,279 $ 406,915 Adjustments to reconcile net earnings to net cash used for operating activities: Equity in undistributed earnings of Bank (240,706) (279,742) (Increase) decrease in accrued interest receivable (1,797) 411 Increase in other assets (65,212) (17,184) (Decrease) increase in other liabilities (4,380) 12,113 Net cash (used for) provided by operating activities (101,816) 122,513 Cash flow from investing activities: Capital contribution to Bank (1,457,234) - Repayment of ESOP loan 40,858 20,270 Net cash (used for) provided by investing activities (1,416,376) 20,270 Cash flow from financing activities: Proceeds from sale of common stock 2,614,275 - Cash dividends paid - (87,370) Repurchase of common stock - (2,731) Net cash provided by (used for) financing activities 2,614,275 (90,101) Net increase in cash and cash equivalents 1,096,083 52,682 Cash and cash equivalents at beginning of year 183,527 130,845 Cash and cash equivalents at end of year $ 1,279,610 $ 183,527 </t>
  </si>
  <si>
    <t>Summary of Significant Accounting Policies (Details) - Entity [Domain] - USD ($)</t>
  </si>
  <si>
    <t>Basic and diluted earnings per share:</t>
  </si>
  <si>
    <t>Less dividends paid:</t>
  </si>
  <si>
    <t>Common stock</t>
  </si>
  <si>
    <t>Participating securities</t>
  </si>
  <si>
    <t>Undistributed earnings</t>
  </si>
  <si>
    <t>Weighted-average basic and diluted shares and participating securities outstanding</t>
  </si>
  <si>
    <t>Distributed earnings per share</t>
  </si>
  <si>
    <t>Undistributed earnings per share</t>
  </si>
  <si>
    <t>Net earnings per share</t>
  </si>
  <si>
    <t>Summary of Significant Accounting Policies (Details Textual) - USD ($)</t>
  </si>
  <si>
    <t>Summary of Significant Accounting Policies [Line Items]</t>
  </si>
  <si>
    <t>Share Price</t>
  </si>
  <si>
    <t>Conversion of Stock, Description</t>
  </si>
  <si>
    <t>each share of common stock of Old Sugar Creek Financial Corp. was converted into the right to receive 1.0453 shares of common stock</t>
  </si>
  <si>
    <t>Interest-bearing Deposits in Banks and Other Financial Institutions</t>
  </si>
  <si>
    <t>Federal Home Loan Bank Stock and Federal Reserve Bank Stock, Total</t>
  </si>
  <si>
    <t>Stock Issued During Period, Shares, Acquisitions</t>
  </si>
  <si>
    <t>Stock Issued During Period, Shares, Stock Splits</t>
  </si>
  <si>
    <t>Building and Building Improvements [Member] | Maximum [Member]</t>
  </si>
  <si>
    <t>Property, Plant and Equipment, Estimated Useful Lives</t>
  </si>
  <si>
    <t>forty years</t>
  </si>
  <si>
    <t>Building and Building Improvements [Member] | Minimum [Member]</t>
  </si>
  <si>
    <t>fifteen</t>
  </si>
  <si>
    <t>Furniture and Fixtures [Member] | Maximum [Member]</t>
  </si>
  <si>
    <t>ten years</t>
  </si>
  <si>
    <t>Furniture and Fixtures [Member] | Minimum [Member]</t>
  </si>
  <si>
    <t>three</t>
  </si>
  <si>
    <t>Loans Receivable, Net (Details) - USD ($)</t>
  </si>
  <si>
    <t>Mar. 31, 2013</t>
  </si>
  <si>
    <t>Financing Receivable, Recorded Investment, Past Due [Line Items]</t>
  </si>
  <si>
    <t>Loans and Leases Receivable</t>
  </si>
  <si>
    <t>Allowance for losses</t>
  </si>
  <si>
    <t>Deferred loan fees, net</t>
  </si>
  <si>
    <t>Total loans</t>
  </si>
  <si>
    <t>Consumer Loan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Loans Receivable, Net (Details 1) - USD ($)</t>
  </si>
  <si>
    <t>Beginning Balance</t>
  </si>
  <si>
    <t>Provision for Losses</t>
  </si>
  <si>
    <t>Charge-offs</t>
  </si>
  <si>
    <t>Recoveries</t>
  </si>
  <si>
    <t>Ending Balance</t>
  </si>
  <si>
    <t>Unallocated Financing Receivables [Member]</t>
  </si>
  <si>
    <t>Loans Receivable, Net (Details 2) - USD ($)</t>
  </si>
  <si>
    <t>Accounts, Notes, Loans and Financing Receivable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Real Estate [Member]</t>
  </si>
  <si>
    <t>Loans Receivable, Net (Details 3) - USD ($)</t>
  </si>
  <si>
    <t>Impaired Loans Total</t>
  </si>
  <si>
    <t>Impaired Loans Allowance for Losses</t>
  </si>
  <si>
    <t>Impaired Loans With Allowance for Losses</t>
  </si>
  <si>
    <t>Impaired Loans With no Allowance for Losses</t>
  </si>
  <si>
    <t>Impaired Loans Unpaid Principal Balance</t>
  </si>
  <si>
    <t>Loans Receivable, Net (Details 4) - USD ($)</t>
  </si>
  <si>
    <t>Nonaccrual</t>
  </si>
  <si>
    <t>Past Due 90 Days and More Still Accruing</t>
  </si>
  <si>
    <t>Accruing Troubled Debt Restructurings</t>
  </si>
  <si>
    <t>Consumer Loan [Member] | Nonperforming Financing Receivable [Member]</t>
  </si>
  <si>
    <t>Real Estate [Member] | Single Family Owner Occupied [Member] | Nonperforming Financing Receivable [Member]</t>
  </si>
  <si>
    <t>Real Estate [Member] | Single Family Nonowner Occupied [Member] | Nonperforming Financing Receivable [Member]</t>
  </si>
  <si>
    <t>Real Estate [Member] | Multi Family [Member] | Nonperforming Financing Receivable [Member]</t>
  </si>
  <si>
    <t>Real Estate [Member] | Commercial Real Estate [Member] | Nonperforming Financing Receivable [Member]</t>
  </si>
  <si>
    <t>Real Estate [Member] | Land Loan [Member] | Nonperforming Financing Receivable [Member]</t>
  </si>
  <si>
    <t>Loans Receivable, Net (Details 5) - 12 months ended Mar. 31, 2014 - New Troubled Debt Restructurings [Member]</t>
  </si>
  <si>
    <t>USD ($)Contracts</t>
  </si>
  <si>
    <t>Number of Contracts | Contracts</t>
  </si>
  <si>
    <t>Pre-modification Outstanding Recorded Investment</t>
  </si>
  <si>
    <t>Post-modification Outstanding Recorded Investment</t>
  </si>
  <si>
    <t>Single Family Owner Occupied [Member] | Real Estate [Member]</t>
  </si>
  <si>
    <t>Single Family Nonowner Occupied [Member] | Real Estate [Member]</t>
  </si>
  <si>
    <t>Loans Receivable, Net (Details 6) - Troubled Debt Restructuring [Member] - Real Estate [Member]</t>
  </si>
  <si>
    <t>Mar. 31, 2015USD ($)Contracts</t>
  </si>
  <si>
    <t>Mar. 31, 2014USD ($)Contracts</t>
  </si>
  <si>
    <t>Recorded Investment</t>
  </si>
  <si>
    <t>Single Family Owner Occupied [Member]</t>
  </si>
  <si>
    <t>Single Family Nonowner Occupied [Member]</t>
  </si>
  <si>
    <t>Loans Receivable, Net (Details 7) - USD ($)</t>
  </si>
  <si>
    <t>30-59</t>
  </si>
  <si>
    <t>60-89</t>
  </si>
  <si>
    <t>90 or more</t>
  </si>
  <si>
    <t>Current</t>
  </si>
  <si>
    <t>Single Family Owner Occupied [Member] | Performing Financing Receivable [Member] | Real Estate [Member]</t>
  </si>
  <si>
    <t>Single Family Nonowner Occupied [Member] | Performing Financing Receivable [Member] | Real Estate [Member]</t>
  </si>
  <si>
    <t>Multi Family [Member] | Real Estate [Member]</t>
  </si>
  <si>
    <t>Multi Family [Member] | Performing Financing Receivable [Member] | Real Estate [Member]</t>
  </si>
  <si>
    <t>Commercial Real Estate [Member] | Real Estate [Member]</t>
  </si>
  <si>
    <t>Commercial Real Estate [Member] | Performing Financing Receivable [Member] | Real Estate [Member]</t>
  </si>
  <si>
    <t>Land Loan [Member] | Real Estate [Member]</t>
  </si>
  <si>
    <t>Land Loan [Member] | Performing Financing Receivable [Member] | Real Estate [Member]</t>
  </si>
  <si>
    <t>Consumer Loan [Member] | Performing Financing Receivable [Member]</t>
  </si>
  <si>
    <t>Loans Receivable, Net (Details 8) - USD ($)</t>
  </si>
  <si>
    <t>Special Mention [Member]</t>
  </si>
  <si>
    <t>Special Mention [Member] | Consumer Loan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ubstandard [Member]</t>
  </si>
  <si>
    <t>Substandard [Member] | Consumer Loan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Doubtful [Member]</t>
  </si>
  <si>
    <t>Doubtful [Member] | Consumer Loan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Pass [Member]</t>
  </si>
  <si>
    <t>Pass [Member] | Consumer Loan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Loss [Member]</t>
  </si>
  <si>
    <t>Loss [Member] | Consumer Loan [Member]</t>
  </si>
  <si>
    <t>Loss [Member] | Real Estate [Member] | Single Family Owner Occupied [Member]</t>
  </si>
  <si>
    <t>Loss [Member] | Real Estate [Member] | Single Family Nonowner Occupied [Member]</t>
  </si>
  <si>
    <t>Loss [Member] | Real Estate [Member] | Multi Family [Member]</t>
  </si>
  <si>
    <t>Loss [Member] | Real Estate [Member] | Commercial Real Estate [Member]</t>
  </si>
  <si>
    <t>Loss [Member] | Real Estate [Member] | Land Loan [Member]</t>
  </si>
  <si>
    <t>Loans Receivable, Net (Details 9) - USD ($)</t>
  </si>
  <si>
    <t>Balance, beginning of year</t>
  </si>
  <si>
    <t>Additions</t>
  </si>
  <si>
    <t>Repayments</t>
  </si>
  <si>
    <t>Balance, end of year</t>
  </si>
  <si>
    <t>Loans Receivable, Net (Details Textual) - USD ($)</t>
  </si>
  <si>
    <t>Gross Interest Income, Nonaccrual Status</t>
  </si>
  <si>
    <t>Financing Receivable, Interest Income, Nonaccrual Method</t>
  </si>
  <si>
    <t>Weighted Average Rate On Loans Receivable</t>
  </si>
  <si>
    <t>4.36%</t>
  </si>
  <si>
    <t>4.50%</t>
  </si>
  <si>
    <t>Debt Instrument, Periodic Payment Terms, Balloon Payment to be Paid</t>
  </si>
  <si>
    <t>Participating Mortgage Loan, Description</t>
  </si>
  <si>
    <t>Land loans are secured by unimproved land with terms of fifteen years or less and loan amounts that do not exceed 85% of the lesser of the appraised value or the purchase price</t>
  </si>
  <si>
    <t>Impaired Financing Receivable, Average Recorded Investment, Total</t>
  </si>
  <si>
    <t>Multi Family [Member]</t>
  </si>
  <si>
    <t>Single Family Real Estate Loans [Member]</t>
  </si>
  <si>
    <t>Investment Owned, at Cost</t>
  </si>
  <si>
    <t>Premises and Equipment, Net (Details) - USD ($)</t>
  </si>
  <si>
    <t>Property, Plant and Equipment [Line Items]</t>
  </si>
  <si>
    <t>Land</t>
  </si>
  <si>
    <t>Land for possible future branch location</t>
  </si>
  <si>
    <t>Office buildings and improvements</t>
  </si>
  <si>
    <t>Furniture and equipment</t>
  </si>
  <si>
    <t>Property, Plant and Equipment, Gross, Total</t>
  </si>
  <si>
    <t>Less accumulated depreciation</t>
  </si>
  <si>
    <t>Property, Plant and Equipment, Net, Total</t>
  </si>
  <si>
    <t>Premises and Equipment, Net (Details Textual) - USD ($)</t>
  </si>
  <si>
    <t>Depreciation, Total</t>
  </si>
  <si>
    <t>Foreclosed Real Estate (Details) - USD ($)</t>
  </si>
  <si>
    <t>Foreclosed Real Estate [Line Items]</t>
  </si>
  <si>
    <t>Foreclosed real estate - residential</t>
  </si>
  <si>
    <t>Foreclosed Real Estate (Details 1) - USD ($)</t>
  </si>
  <si>
    <t>Beginning balance</t>
  </si>
  <si>
    <t>Loans to foreclosed real estate</t>
  </si>
  <si>
    <t>Foreclosed real estate to loans</t>
  </si>
  <si>
    <t>Provision for losses</t>
  </si>
  <si>
    <t>(Proceeds from sale) additions, net</t>
  </si>
  <si>
    <t>Ending balance</t>
  </si>
  <si>
    <t>Deposits (Details) - USD ($)</t>
  </si>
  <si>
    <t>Deposits [Line Items]</t>
  </si>
  <si>
    <t>Non-interest bearing NOW accounts</t>
  </si>
  <si>
    <t>NOW accounts, .16% and .15%</t>
  </si>
  <si>
    <t>Savings accounts, .25% and .25%</t>
  </si>
  <si>
    <t>Money market accounts, .47% and .47%</t>
  </si>
  <si>
    <t>Total transaction accounts</t>
  </si>
  <si>
    <t>Time Deposits</t>
  </si>
  <si>
    <t>Total deposits, .69% and .57%</t>
  </si>
  <si>
    <t>0.01 - 1.00%</t>
  </si>
  <si>
    <t>1.01 - 2.00%</t>
  </si>
  <si>
    <t>2.01 - 3.00%</t>
  </si>
  <si>
    <t>3.01 - 4.00%</t>
  </si>
  <si>
    <t>Deposits (Details 1) - USD ($)</t>
  </si>
  <si>
    <t>First year</t>
  </si>
  <si>
    <t>Second year</t>
  </si>
  <si>
    <t>Third year</t>
  </si>
  <si>
    <t>Fourth year</t>
  </si>
  <si>
    <t>Fifth year</t>
  </si>
  <si>
    <t>Deposits (Details 2) - USD ($)</t>
  </si>
  <si>
    <t>NOW accounts</t>
  </si>
  <si>
    <t>Savings accounts</t>
  </si>
  <si>
    <t>Money market accounts</t>
  </si>
  <si>
    <t>Certificates</t>
  </si>
  <si>
    <t>Interest Expense Deposits</t>
  </si>
  <si>
    <t>Deposits (Details Textual) - USD ($)</t>
  </si>
  <si>
    <t>Weighted Average Rate Domestic Deposit, Notice of Withdrawal</t>
  </si>
  <si>
    <t>0.16%</t>
  </si>
  <si>
    <t>0.15%</t>
  </si>
  <si>
    <t>Weighted Average Rate Domestic Deposit, Savings</t>
  </si>
  <si>
    <t>0.25%</t>
  </si>
  <si>
    <t>Weighted Average Rate Domestic Deposit, Money Market</t>
  </si>
  <si>
    <t>0.47%</t>
  </si>
  <si>
    <t>Weighted Average Rate Domestic Deposit, Certificates of Deposit</t>
  </si>
  <si>
    <t>1.16%</t>
  </si>
  <si>
    <t>0.96%</t>
  </si>
  <si>
    <t>Weighted Average Rate Domestic Deposit</t>
  </si>
  <si>
    <t>0.69%</t>
  </si>
  <si>
    <t>0.57%</t>
  </si>
  <si>
    <t>Transaction Accounts Deposits 250,000 Or More</t>
  </si>
  <si>
    <t>Maximum [Member] | Interest Rate Range One [Member]</t>
  </si>
  <si>
    <t>1.00%</t>
  </si>
  <si>
    <t>Maximum [Member] | Interest Rate Range Two [Member]</t>
  </si>
  <si>
    <t>2.00%</t>
  </si>
  <si>
    <t>Maximum [Member] | Interest Rate Range Three [Member]</t>
  </si>
  <si>
    <t>3.00%</t>
  </si>
  <si>
    <t>Maximum [Member] | Interest Rate Range Four [Member]</t>
  </si>
  <si>
    <t>4.00%</t>
  </si>
  <si>
    <t>Minimum [Member] | Interest Rate Range One [Member]</t>
  </si>
  <si>
    <t>0.01%</t>
  </si>
  <si>
    <t>Minimum [Member] | Interest Rate Range Two [Member]</t>
  </si>
  <si>
    <t>1.01%</t>
  </si>
  <si>
    <t>Minimum [Member] | Interest Rate Range Three [Member]</t>
  </si>
  <si>
    <t>2.01%</t>
  </si>
  <si>
    <t>Minimum [Member] | Interest Rate Range Four [Member]</t>
  </si>
  <si>
    <t>3.01%</t>
  </si>
  <si>
    <t>Advances from FHLBC (Details) - USD ($)</t>
  </si>
  <si>
    <t>Federal Home Loan Bank, Advances, Branch of FHLB Bank [Line Items]</t>
  </si>
  <si>
    <t>Federal Home Loan Bank Of FHLB Bank, Due Date</t>
  </si>
  <si>
    <t>Feb. 13,
		2017</t>
  </si>
  <si>
    <t>Federal Home Loan Bank, Advances, Branch of FHLB Bank, Interest Rate</t>
  </si>
  <si>
    <t>4.71%</t>
  </si>
  <si>
    <t>Advances from Federal Home Loan Banks, Total</t>
  </si>
  <si>
    <t>Advances from FHLBC (Details Textual) $ in Millions</t>
  </si>
  <si>
    <t>Mar. 31, 2015USD ($)</t>
  </si>
  <si>
    <t>Federal Home Loan Bank, Advances, General Debt Obligations, Maximum Amount Available</t>
  </si>
  <si>
    <t>Federal Home Loan Bank, Advances, General Debt Obligations, Amount of Available, Unused Funds</t>
  </si>
  <si>
    <t>Federal Home Loan Bank, Advances, General Debt Obligations, Disclosures, Collateral Pledged</t>
  </si>
  <si>
    <t>Income Taxes (Details)</t>
  </si>
  <si>
    <t>Income Taxes [Line Items]</t>
  </si>
  <si>
    <t>Federal statutory income tax rate</t>
  </si>
  <si>
    <t>34.00%</t>
  </si>
  <si>
    <t>Increases (decreases) in tax rate:</t>
  </si>
  <si>
    <t>State taxes, net of Federal tax benefit</t>
  </si>
  <si>
    <t>6.20%</t>
  </si>
  <si>
    <t>6.10%</t>
  </si>
  <si>
    <t>Other, net</t>
  </si>
  <si>
    <t>1.40%</t>
  </si>
  <si>
    <t>(1.20%)</t>
  </si>
  <si>
    <t>Tax rate</t>
  </si>
  <si>
    <t>41.60%</t>
  </si>
  <si>
    <t>38.90%</t>
  </si>
  <si>
    <t>Income Taxes (Details 1) - USD ($)</t>
  </si>
  <si>
    <t>Deferred tax liabilities:</t>
  </si>
  <si>
    <t>FHLB stock dividends</t>
  </si>
  <si>
    <t>Tax over book depreciation</t>
  </si>
  <si>
    <t>Accrued income and expense</t>
  </si>
  <si>
    <t>Total deferred tax liabilities</t>
  </si>
  <si>
    <t>Deferred tax assets:</t>
  </si>
  <si>
    <t>Allowance for losses on loans</t>
  </si>
  <si>
    <t>Book over tax ESOP expense</t>
  </si>
  <si>
    <t>Total deferred tax assets</t>
  </si>
  <si>
    <t>Net deferred tax liability</t>
  </si>
  <si>
    <t>Income Taxes (Details 2) - Entity [Domain] - USD ($)</t>
  </si>
  <si>
    <t>Current:</t>
  </si>
  <si>
    <t>Federal</t>
  </si>
  <si>
    <t>State</t>
  </si>
  <si>
    <t>Current Income Tax Expense (Benefit), Total</t>
  </si>
  <si>
    <t>Deferred:</t>
  </si>
  <si>
    <t>Deferred Income Tax Expense (Benefit), Total</t>
  </si>
  <si>
    <t>Total income taxes</t>
  </si>
  <si>
    <t>Income Taxes (Details Textual) - USD ($)</t>
  </si>
  <si>
    <t>Bad Debt Reserve forTax Purposes of Qualified Lender</t>
  </si>
  <si>
    <t>Effective Income Tax Rate Reconciliation, at Federal Statutory Income Tax Rate, Percent</t>
  </si>
  <si>
    <t>Employee Benefits (Details) - USD ($)</t>
  </si>
  <si>
    <t>Apr. 18, 2014</t>
  </si>
  <si>
    <t>Employee Stock Ownership Plan (ESOP) Disclosures [Line Items]</t>
  </si>
  <si>
    <t>Allocated</t>
  </si>
  <si>
    <t>Committed-to-be-allocated</t>
  </si>
  <si>
    <t>Unallocated</t>
  </si>
  <si>
    <t>Total ESOP Shares</t>
  </si>
  <si>
    <t>Fair value of unallocated shares</t>
  </si>
  <si>
    <t>Employee Benefits (Details 1) - USD ($)</t>
  </si>
  <si>
    <t>Share-based Compensation Arrangement by Share-based Payment Award [Line Items]</t>
  </si>
  <si>
    <t>Restricted Stock [Member]</t>
  </si>
  <si>
    <t>Pre-tax</t>
  </si>
  <si>
    <t>After-tax</t>
  </si>
  <si>
    <t>Employee Benefits (Details Textual) - USD ($)</t>
  </si>
  <si>
    <t>1 Months Ended</t>
  </si>
  <si>
    <t>Jul. 31, 2008</t>
  </si>
  <si>
    <t>Nov. 30, 2007</t>
  </si>
  <si>
    <t>Apr. 30, 2007</t>
  </si>
  <si>
    <t>Jun. 30, 2014</t>
  </si>
  <si>
    <t>Jun. 30, 2013</t>
  </si>
  <si>
    <t>Defined Benefit Plan, Funded Percentage</t>
  </si>
  <si>
    <t>110.66%</t>
  </si>
  <si>
    <t>100.19%</t>
  </si>
  <si>
    <t>Defined Benefit Plan, Benefits Paid</t>
  </si>
  <si>
    <t>Defined Benefit Plan, Assets for Plan Benefits, Total</t>
  </si>
  <si>
    <t>Defined Benefit Plan, Administration Expenses</t>
  </si>
  <si>
    <t>Defined Contribution Plan, Maximum Annual Contributions Per Employee, Percent</t>
  </si>
  <si>
    <t>20.00%</t>
  </si>
  <si>
    <t>Defined Contribution Plan, Employer Matching Contribution, Percent of Match</t>
  </si>
  <si>
    <t>Defined Contribution Plan, Administrative Expenses</t>
  </si>
  <si>
    <t>Employee Stock Ownership Plan (ESOP), Compensation Expense</t>
  </si>
  <si>
    <t>Employee Stock Ownership Plan (ESOP), Number of Allocated Shares</t>
  </si>
  <si>
    <t>Defined Benefit Plan Recognized Percentage</t>
  </si>
  <si>
    <t>5.00%</t>
  </si>
  <si>
    <t>Share-based Compensation Arrangement by Share-based Payment Award, Award Vesting Period</t>
  </si>
  <si>
    <t>3 years</t>
  </si>
  <si>
    <t>Share-based Compensation Arrangement by Share-based Payment Award, Award Vesting Rights, Percentage</t>
  </si>
  <si>
    <t>0.00%</t>
  </si>
  <si>
    <t>Debt Instrument, Interest Rate, Stated Percentage</t>
  </si>
  <si>
    <t>3.25%</t>
  </si>
  <si>
    <t>8.25%</t>
  </si>
  <si>
    <t>Employee Stock Ownership Plan (ESOP), Number of Suspense Shares</t>
  </si>
  <si>
    <t>Employee Stock Ownership Plan (ESOP), Shares in ESOP</t>
  </si>
  <si>
    <t>Debt Instrument, Term</t>
  </si>
  <si>
    <t>15 years</t>
  </si>
  <si>
    <t>Employee Stock Option Plan [Member]</t>
  </si>
  <si>
    <t>Employee Stock Ownership Plan (ESOP), Plan Description</t>
  </si>
  <si>
    <t>the allocated and unallocated shares from this ESOP were exchanged for shares of the Company at an exchange rate of 1.0453 to 1.</t>
  </si>
  <si>
    <t>Common Stock, Shares Held in Employee Trust, Shares</t>
  </si>
  <si>
    <t>2007 Equity Incentive Plan</t>
  </si>
  <si>
    <t>Share-based Compensation Arrangement by Share-based Payment Award, Options, Exercises in Period</t>
  </si>
  <si>
    <t>Stock Issued During Period, Shares, Restricted Stock Award, Gross</t>
  </si>
  <si>
    <t>Sale of Stock, Price Per Share</t>
  </si>
  <si>
    <t>2007 Equity Incentive Plan | Board of Directors Chairman [Member]</t>
  </si>
  <si>
    <t>Stock Issued During Period, Shares, Employee Stock Ownership Plan</t>
  </si>
  <si>
    <t>Stockholders' Equity and Regulatory Capital (Details) - USD ($) $ in Thousands</t>
  </si>
  <si>
    <t>Total capital to risk-weighted assets, Actual Amount</t>
  </si>
  <si>
    <t>Tier 1 capital to risk-weighted assets, Actual Amount</t>
  </si>
  <si>
    <t>Common equity tier 1 capital to risk- weighted assets, Actual Amount</t>
  </si>
  <si>
    <t>Tier 1 capital to total assets, Actual Amount</t>
  </si>
  <si>
    <t>Total capital to risk-weighted assets, Actual Ratio</t>
  </si>
  <si>
    <t>28.80%</t>
  </si>
  <si>
    <t>Tier 1 capital to risk-weighted assets, Actual Ratio</t>
  </si>
  <si>
    <t>28.20%</t>
  </si>
  <si>
    <t>Common equity tier 1 capital to risk- weighted assets, Actual Ratio</t>
  </si>
  <si>
    <t>Tier 1 capital to total assets, Actual Ratio</t>
  </si>
  <si>
    <t>14.10%</t>
  </si>
  <si>
    <t>Total capital to risk-weighted assets, Minimum Required for Capital Adequacy Amount</t>
  </si>
  <si>
    <t>Tier 1 capital to risk-weighted assets, Minimum Required for Capital Adequacy Amount</t>
  </si>
  <si>
    <t>Common equity tier 1 capital to risk- weighted assets, Minimum Required for Capital Adequacy Amount</t>
  </si>
  <si>
    <t>Tier 1 capital to total assets, Minimum Required for Capital Adequacy Amount</t>
  </si>
  <si>
    <t>Total capital to risk-weighted assets, Minimum Required for Capital Adequacy Ratio</t>
  </si>
  <si>
    <t>8.00%</t>
  </si>
  <si>
    <t>Tier 1 capital to risk-weighted assets, Minimum Required for Capital Adequacy Ratio</t>
  </si>
  <si>
    <t>6.00%</t>
  </si>
  <si>
    <t>Common equity tier 1 capital to risk- weighted assets, Minimum Required for Capital Adequacy Ratio</t>
  </si>
  <si>
    <t>Tier 1 capital to total assets, Minimum Required for Capital Adequacy Ratio</t>
  </si>
  <si>
    <t>Total capital to risk-weighted assets, Minimum Required to be "Well Capitalized" Amount</t>
  </si>
  <si>
    <t>Tier 1 capital to risk-weighted assets, Minimum Required to be "Well Capitalized" Amount</t>
  </si>
  <si>
    <t>Common equity tier 1 capital to risk- weighted assets, Minimum Required to be "Well Capitalized" Amount</t>
  </si>
  <si>
    <t>Tier 1 capital to total assets, Minimum Required to be "Well Capitalized" Amount</t>
  </si>
  <si>
    <t>Total capital to risk-weighted assets, Minimum Required to be "Well Capitalized" Ratio</t>
  </si>
  <si>
    <t>10.00%</t>
  </si>
  <si>
    <t>Tier 1 capital to risk-weighted assets, Minimum Required to be "Well Capitalized" Ratio</t>
  </si>
  <si>
    <t>Common equity tier 1 capital to risk- weighted assets, Minimum Required to be "Well Capitalized" Ratio</t>
  </si>
  <si>
    <t>6.50%</t>
  </si>
  <si>
    <t>Tier 1 capital to total assets, Minimum Required to be "Well Capitalized" Ratio</t>
  </si>
  <si>
    <t>24.90%</t>
  </si>
  <si>
    <t>22.30%</t>
  </si>
  <si>
    <t>24.30%</t>
  </si>
  <si>
    <t>21.60%</t>
  </si>
  <si>
    <t>12.20%</t>
  </si>
  <si>
    <t>10.60%</t>
  </si>
  <si>
    <t>Stockholders' Equity and Regulatory Capital (Details Textual)</t>
  </si>
  <si>
    <t>Stockholders’ Equity and Regulatory Capital [Line Items]</t>
  </si>
  <si>
    <t>Tier One Risk Based Capital Required for Capital Adequacy to Risk Weighted Assets</t>
  </si>
  <si>
    <t>Capital Required for Capital Adequacy to Risk Weighted Assets</t>
  </si>
  <si>
    <t>Tier One Leverage Capital to Average Assets</t>
  </si>
  <si>
    <t>Parent Company [Member]</t>
  </si>
  <si>
    <t>Excess Tier One Risk Based Capital to Risk Weighted Assets</t>
  </si>
  <si>
    <t>Excess Capital to Risk Weighted Assets</t>
  </si>
  <si>
    <t>2.50%</t>
  </si>
  <si>
    <t>Parent Company [Member] | Scenario, Forecast [Member]</t>
  </si>
  <si>
    <t>8.50%</t>
  </si>
  <si>
    <t>10.50%</t>
  </si>
  <si>
    <t>0.625%</t>
  </si>
  <si>
    <t>Minimum [Member] | Parent Company [Member]</t>
  </si>
  <si>
    <t>Financial Instruments with Off-Balance Sheet Risk (Details Textual) - Mar. 31, 2015 - Fixed Rate Residential Mortgage [Member] - USD ($)</t>
  </si>
  <si>
    <t>Fair Value, Off-balance Sheet Risks, Disclosure Information [Line Items]</t>
  </si>
  <si>
    <t>Mortgage Loans on Real Estate, Beginning Balance</t>
  </si>
  <si>
    <t>Minimum [Member]</t>
  </si>
  <si>
    <t>Mortgage Loans on Real Estate, Interest Rate</t>
  </si>
  <si>
    <t>3.125%</t>
  </si>
  <si>
    <t>Maximum [Member]</t>
  </si>
  <si>
    <t>4.125%</t>
  </si>
  <si>
    <t>Fair Value Measurements and Fair Value of Financial Instruments (Details) - USD ($)</t>
  </si>
  <si>
    <t>Fair Value Disclosures [Line Items]</t>
  </si>
  <si>
    <t>Loan charge-offs</t>
  </si>
  <si>
    <t>Loan recoveries</t>
  </si>
  <si>
    <t>Impaired Loan Receivable [Member] | Fair Value, Measurements, Nonrecurring [Member]</t>
  </si>
  <si>
    <t>Fair Value Measurements and Fair Value of Financial Instruments (Details 1) - USD ($)</t>
  </si>
  <si>
    <t>Non-trading instruments and nonderivatives:</t>
  </si>
  <si>
    <t>Cash and cash equivalents, Carrying Amount</t>
  </si>
  <si>
    <t>Cash and Cash Equivalents, Fair Value</t>
  </si>
  <si>
    <t>Stock in FHLB of Chicago, Carrying Amount</t>
  </si>
  <si>
    <t>Stock in FHLB of Chicago,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 of Chicago, Carrying Amount</t>
  </si>
  <si>
    <t>Advances from FHLB of Chicago, Fair Value</t>
  </si>
  <si>
    <t>Fair Value, Inputs, Level 1 [Member]</t>
  </si>
  <si>
    <t>Fair Value, Inputs, Level 2 [Member]</t>
  </si>
  <si>
    <t>Fair Value, Inputs, Level 3 [Member]</t>
  </si>
  <si>
    <t>Fair Value Measurements and Fair Value of Financial Instruments (Details Textual) - USD ($)</t>
  </si>
  <si>
    <t>Assets, Fair Value Disclosure, Nonrecurring</t>
  </si>
  <si>
    <t>Parent Company Only Financial Statements (Details) - USD ($)</t>
  </si>
  <si>
    <t>Accrued interest receivable</t>
  </si>
  <si>
    <t>Other Assets</t>
  </si>
  <si>
    <t>Other Liabilities</t>
  </si>
  <si>
    <t>Treasury stock</t>
  </si>
  <si>
    <t>Common stock acquired by ESOP</t>
  </si>
  <si>
    <t>Investment in Bank</t>
  </si>
  <si>
    <t>ESOP note receivable</t>
  </si>
  <si>
    <t>Parent Company Only Financial Statements (Details 1) - USD ($)</t>
  </si>
  <si>
    <t>Condensed Income Statements, Captions [Line Items]</t>
  </si>
  <si>
    <t>Noninterest income</t>
  </si>
  <si>
    <t>Noninterest expense</t>
  </si>
  <si>
    <t>(Loss) earnings before income taxes and equity in undistributed earnings of Bank</t>
  </si>
  <si>
    <t>Interest income on ESOP note receivable</t>
  </si>
  <si>
    <t>Interest income - MMDA with Bank</t>
  </si>
  <si>
    <t>Dividend from Bank</t>
  </si>
  <si>
    <t>Net (loss) earnings before equity in undistributed earnings of Bank</t>
  </si>
  <si>
    <t>Equity in undistributed earnings of Bank</t>
  </si>
  <si>
    <t>Parent Company Only Financial Statements (Details 2) - USD ($)</t>
  </si>
  <si>
    <t>Adjustments to reconcile net earnings to net cash used for operating activities:</t>
  </si>
  <si>
    <t>Increase in other assets</t>
  </si>
  <si>
    <t>(Decrease) increase in other liabilities</t>
  </si>
  <si>
    <t>Net cash (used for) provided by operating activities</t>
  </si>
  <si>
    <t>Cash flow from investing activities:</t>
  </si>
  <si>
    <t>Net cash (used for) provided by investing activities</t>
  </si>
  <si>
    <t>Cash flow from financing activities:</t>
  </si>
  <si>
    <t>Net cash provided by (used for) financing activities</t>
  </si>
  <si>
    <t>Capital contribution to Bank</t>
  </si>
  <si>
    <t>Repayment of ESOP loan</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592407</v>
      </c>
    </row>
    <row spans="1:4" r="6">
      <c t="s" s="4" r="A6">
        <v>9</v>
      </c>
      <c t="s" s="4" r="B6">
        <v>10</v>
      </c>
    </row>
    <row spans="1:4" r="7">
      <c t="s" s="4" r="A7">
        <v>11</v>
      </c>
      <c t="s" s="4" r="B7">
        <v>12</v>
      </c>
    </row>
    <row spans="1:4" r="8">
      <c t="s" s="4" r="A8">
        <v>13</v>
      </c>
      <c t="n" s="5" r="C8">
        <v>949245</v>
      </c>
    </row>
    <row spans="1:4" r="9">
      <c t="s" s="4" r="A9">
        <v>14</v>
      </c>
      <c t="s" s="4" r="B9">
        <v>15</v>
      </c>
    </row>
    <row spans="1:4" r="10">
      <c t="s" s="4" r="A10">
        <v>16</v>
      </c>
      <c t="s" s="4" r="B10">
        <v>17</v>
      </c>
    </row>
    <row spans="1:4" r="11">
      <c t="s" s="4" r="A11">
        <v>18</v>
      </c>
      <c t="s" s="4" r="B11">
        <v>19</v>
      </c>
    </row>
    <row spans="1:4" r="12">
      <c t="s" s="4" r="A12">
        <v>20</v>
      </c>
      <c t="s" s="4" r="B12">
        <v>21</v>
      </c>
    </row>
    <row spans="1:4" r="13">
      <c t="s" s="4" r="A13">
        <v>22</v>
      </c>
      <c t="n" s="5" r="B13">
        <v>2015</v>
      </c>
    </row>
    <row spans="1:4" r="14">
      <c t="s" s="4" r="A14">
        <v>23</v>
      </c>
      <c t="s" s="4" r="B14">
        <v>24</v>
      </c>
    </row>
    <row spans="1:4" r="15">
      <c t="s" s="4" r="A15">
        <v>25</v>
      </c>
      <c t="s" s="4" r="B15">
        <v>24</v>
      </c>
    </row>
    <row spans="1:4" r="16">
      <c t="s" s="4" r="A16">
        <v>26</v>
      </c>
      <c t="s" s="4" r="B16">
        <v>27</v>
      </c>
    </row>
    <row spans="1:4" r="17">
      <c t="s" s="4" r="A17">
        <v>28</v>
      </c>
      <c t="s" s="4" r="B17">
        <v>29</v>
      </c>
    </row>
    <row spans="1:4" r="18">
      <c t="s" s="4" r="A18">
        <v>30</v>
      </c>
      <c t="n" s="6" r="D18">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6</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8</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596926</v>
      </c>
      <c t="n" s="7" r="C3">
        <v>4013453</v>
      </c>
    </row>
    <row spans="1:3" r="4">
      <c t="s" s="4" r="A4">
        <v>35</v>
      </c>
      <c t="n" s="5" r="B4">
        <v>11580000</v>
      </c>
      <c t="n" s="5" r="C4">
        <v>8860000</v>
      </c>
    </row>
    <row spans="1:3" r="5">
      <c t="s" s="4" r="A5">
        <v>36</v>
      </c>
      <c t="n" s="5" r="B5">
        <v>1543082</v>
      </c>
      <c t="n" s="5" r="C5">
        <v>3774375</v>
      </c>
    </row>
    <row spans="1:3" r="6">
      <c t="s" s="4" r="A6">
        <v>37</v>
      </c>
      <c t="n" s="5" r="B6">
        <v>16720008</v>
      </c>
      <c t="n" s="5" r="C6">
        <v>16647828</v>
      </c>
    </row>
    <row spans="1:3" r="7">
      <c t="s" s="4" r="A7">
        <v>38</v>
      </c>
      <c t="n" s="5" r="B7">
        <v>1165513</v>
      </c>
      <c t="n" s="5" r="C7">
        <v>1165513</v>
      </c>
    </row>
    <row spans="1:3" r="8">
      <c t="s" s="4" r="A8">
        <v>39</v>
      </c>
      <c t="n" s="5" r="B8">
        <v>75463746</v>
      </c>
      <c t="n" s="5" r="C8">
        <v>73386855</v>
      </c>
    </row>
    <row spans="1:3" r="9">
      <c t="s" s="4" r="A9">
        <v>40</v>
      </c>
      <c t="n" s="5" r="B9">
        <v>1198459</v>
      </c>
      <c t="n" s="5" r="C9">
        <v>1145346</v>
      </c>
    </row>
    <row spans="1:3" r="10">
      <c t="s" s="4" r="A10">
        <v>41</v>
      </c>
      <c t="n" s="5" r="B10">
        <v>434367</v>
      </c>
      <c t="n" s="5" r="C10">
        <v>754704</v>
      </c>
    </row>
    <row spans="1:3" r="11">
      <c t="s" s="4" r="A11">
        <v>42</v>
      </c>
      <c t="n" s="5" r="B11">
        <v>257576</v>
      </c>
      <c t="n" s="5" r="C11">
        <v>241411</v>
      </c>
    </row>
    <row spans="1:3" r="12">
      <c t="s" s="4" r="A12">
        <v>43</v>
      </c>
      <c t="n" s="5" r="B12">
        <v>331950</v>
      </c>
      <c t="n" s="5" r="C12">
        <v>770149</v>
      </c>
    </row>
    <row spans="1:3" r="13">
      <c t="s" s="4" r="A13">
        <v>44</v>
      </c>
      <c t="n" s="5" r="B13">
        <v>95571619</v>
      </c>
      <c t="n" s="5" r="C13">
        <v>94111806</v>
      </c>
    </row>
    <row spans="1:3" r="14">
      <c t="s" s="3" r="A14">
        <v>45</v>
      </c>
    </row>
    <row spans="1:3" r="15">
      <c t="s" s="4" r="A15">
        <v>46</v>
      </c>
      <c t="n" s="5" r="B15">
        <v>76290961</v>
      </c>
      <c t="n" s="5" r="C15">
        <v>77800822</v>
      </c>
    </row>
    <row spans="1:3" r="16">
      <c t="s" s="4" r="A16">
        <v>47</v>
      </c>
      <c t="n" s="5" r="B16">
        <v>50070</v>
      </c>
      <c t="n" s="5" r="C16">
        <v>38371</v>
      </c>
    </row>
    <row spans="1:3" r="17">
      <c t="s" s="4" r="A17">
        <v>48</v>
      </c>
      <c t="n" s="5" r="B17">
        <v>5000000</v>
      </c>
      <c t="n" s="5" r="C17">
        <v>5000000</v>
      </c>
    </row>
    <row spans="1:3" r="18">
      <c t="s" s="4" r="A18">
        <v>49</v>
      </c>
      <c t="n" s="5" r="B18">
        <v>428485</v>
      </c>
      <c t="n" s="5" r="C18">
        <v>370091</v>
      </c>
    </row>
    <row spans="1:3" r="19">
      <c t="s" s="4" r="A19">
        <v>50</v>
      </c>
      <c t="n" s="5" r="B19">
        <v>297680</v>
      </c>
      <c t="n" s="5" r="C19">
        <v>301922</v>
      </c>
    </row>
    <row spans="1:3" r="20">
      <c t="s" s="4" r="A20">
        <v>51</v>
      </c>
      <c t="n" s="5" r="B20">
        <v>220108</v>
      </c>
      <c t="n" s="5" r="C20">
        <v>200108</v>
      </c>
    </row>
    <row spans="1:3" r="21">
      <c t="s" s="4" r="A21">
        <v>52</v>
      </c>
      <c t="n" s="7" r="B21">
        <v>82287304</v>
      </c>
      <c t="n" s="7" r="C21">
        <v>83711314</v>
      </c>
    </row>
    <row spans="1:3" r="22">
      <c t="s" s="4" r="A22">
        <v>53</v>
      </c>
    </row>
    <row spans="1:3" r="23">
      <c t="s" s="3" r="A23">
        <v>54</v>
      </c>
    </row>
    <row spans="1:3" r="24">
      <c t="s" s="4" r="A24">
        <v>55</v>
      </c>
      <c t="n" s="7" r="B24">
        <v>0</v>
      </c>
      <c t="n" s="7" r="C24">
        <v>0</v>
      </c>
    </row>
    <row spans="1:3" r="25">
      <c t="s" s="4" r="A25">
        <v>56</v>
      </c>
      <c t="n" s="5" r="B25">
        <v>9492</v>
      </c>
      <c t="n" s="5" r="C25">
        <v>9069</v>
      </c>
    </row>
    <row spans="1:3" r="26">
      <c t="s" s="4" r="A26">
        <v>57</v>
      </c>
      <c t="n" s="5" r="B26">
        <v>6124848</v>
      </c>
      <c t="n" s="5" r="C26">
        <v>3288508</v>
      </c>
    </row>
    <row spans="1:3" r="27">
      <c t="s" s="4" r="A27">
        <v>58</v>
      </c>
      <c t="n" s="5" r="B27">
        <v>0</v>
      </c>
      <c t="n" s="5" r="C27">
        <v>-85638</v>
      </c>
    </row>
    <row spans="1:3" r="28">
      <c t="s" s="4" r="A28">
        <v>59</v>
      </c>
      <c t="n" s="5" r="B28">
        <v>-432527</v>
      </c>
      <c t="n" s="5" r="C28">
        <v>-183670</v>
      </c>
    </row>
    <row spans="1:3" r="29">
      <c t="s" s="4" r="A29">
        <v>60</v>
      </c>
      <c t="n" s="5" r="B29">
        <v>7582502</v>
      </c>
      <c t="n" s="5" r="C29">
        <v>7372223</v>
      </c>
    </row>
    <row spans="1:3" r="30">
      <c t="s" s="4" r="A30">
        <v>61</v>
      </c>
      <c t="n" s="5" r="B30">
        <v>13284315</v>
      </c>
      <c t="n" s="5" r="C30">
        <v>10400492</v>
      </c>
    </row>
    <row spans="1:3" r="31">
      <c t="s" s="4" r="A31">
        <v>62</v>
      </c>
      <c t="n" s="7" r="B31">
        <v>95571619</v>
      </c>
      <c t="n" s="7" r="C31">
        <v>94111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160</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t="s" s="1" r="A1">
        <v>212</v>
      </c>
      <c t="s" s="2" r="B1">
        <v>1</v>
      </c>
    </row>
    <row spans="1:2" r="2">
      <c t="s" s="2" r="B2">
        <v>2</v>
      </c>
    </row>
    <row spans="1:2" r="3">
      <c t="s" s="3" r="A3">
        <v>156</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7</v>
      </c>
      <c t="s" s="2" r="B1">
        <v>1</v>
      </c>
    </row>
    <row spans="1:2" r="2">
      <c t="s" s="2" r="B2">
        <v>2</v>
      </c>
    </row>
    <row spans="1:2" r="3">
      <c t="s" s="3" r="A3">
        <v>156</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row spans="1:2" r="13">
      <c t="s" s="4" r="A13">
        <v>260</v>
      </c>
    </row>
    <row spans="1:2" r="14">
      <c t="s" s="3" r="A14">
        <v>241</v>
      </c>
    </row>
    <row spans="1:2" r="15">
      <c t="s" s="4" r="A15">
        <v>244</v>
      </c>
      <c t="s" s="4" r="B15">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2</v>
      </c>
      <c t="s" s="2" r="B1">
        <v>1</v>
      </c>
    </row>
    <row spans="1:2" r="2">
      <c t="s" s="2" r="B2">
        <v>2</v>
      </c>
    </row>
    <row spans="1:2" r="3">
      <c t="s" s="3" r="A3">
        <v>168</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65</v>
      </c>
      <c t="s" s="2" r="B1">
        <v>1</v>
      </c>
    </row>
    <row spans="1:2" r="2">
      <c t="s" s="2" r="B2">
        <v>2</v>
      </c>
    </row>
    <row spans="1:2" r="3">
      <c t="s" s="3" r="A3">
        <v>172</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70</v>
      </c>
      <c t="s" s="2" r="B1">
        <v>1</v>
      </c>
    </row>
    <row spans="1:2" r="2">
      <c t="s" s="2" r="B2">
        <v>2</v>
      </c>
    </row>
    <row spans="1:2" r="3">
      <c t="s" s="3" r="A3">
        <v>175</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78</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3</v>
      </c>
      <c t="s" s="2" r="B1">
        <v>2</v>
      </c>
      <c t="s" s="2" r="C1">
        <v>32</v>
      </c>
    </row>
    <row spans="1:3" r="2">
      <c t="s" s="4" r="A2">
        <v>64</v>
      </c>
      <c t="n" s="7" r="B2">
        <v>242103</v>
      </c>
      <c t="n" s="7" r="C2">
        <v>304103</v>
      </c>
    </row>
    <row spans="1:3" r="3">
      <c t="s" s="4" r="A3">
        <v>65</v>
      </c>
      <c t="n" s="8" r="B3">
        <v>0.01</v>
      </c>
      <c t="n" s="8" r="C3">
        <v>0.01</v>
      </c>
    </row>
    <row spans="1:3" r="4">
      <c t="s" s="4" r="A4">
        <v>66</v>
      </c>
      <c t="n" s="5" r="B4">
        <v>1000000</v>
      </c>
      <c t="n" s="5" r="C4">
        <v>1000000</v>
      </c>
    </row>
    <row spans="1:3" r="5">
      <c t="s" s="4" r="A5">
        <v>67</v>
      </c>
      <c t="n" s="5" r="B5">
        <v>0</v>
      </c>
      <c t="n" s="5" r="C5">
        <v>0</v>
      </c>
    </row>
    <row spans="1:3" r="6">
      <c t="s" s="4" r="A6">
        <v>68</v>
      </c>
      <c t="n" s="5" r="B6">
        <v>0</v>
      </c>
      <c t="n" s="5" r="C6">
        <v>0</v>
      </c>
    </row>
    <row spans="1:3" r="7">
      <c t="s" s="4" r="A7">
        <v>69</v>
      </c>
      <c t="n" s="8" r="B7">
        <v>0.01</v>
      </c>
      <c t="n" s="8" r="C7">
        <v>0.01</v>
      </c>
    </row>
    <row spans="1:3" r="8">
      <c t="s" s="4" r="A8">
        <v>70</v>
      </c>
      <c t="n" s="5" r="B8">
        <v>14000000</v>
      </c>
      <c t="n" s="5" r="C8">
        <v>14000000</v>
      </c>
    </row>
    <row spans="1:3" r="9">
      <c t="s" s="4" r="A9">
        <v>71</v>
      </c>
      <c t="n" s="5" r="B9">
        <v>949245</v>
      </c>
      <c t="n" s="5" r="C9">
        <v>906879</v>
      </c>
    </row>
    <row spans="1:3" r="10">
      <c t="s" s="4" r="A10">
        <v>72</v>
      </c>
      <c t="n" s="5" r="C10">
        <v>11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v>
      </c>
    </row>
    <row spans="1:2" r="3">
      <c t="s" s="3" r="A3">
        <v>182</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87</v>
      </c>
      <c t="s" s="2" r="B1">
        <v>1</v>
      </c>
    </row>
    <row spans="1:2" r="2">
      <c t="s" s="2" r="B2">
        <v>2</v>
      </c>
    </row>
    <row spans="1:2" r="3">
      <c t="s" s="3" r="A3">
        <v>186</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93</v>
      </c>
    </row>
    <row spans="1:2" r="4">
      <c t="s" s="4" r="A4">
        <v>294</v>
      </c>
      <c t="s" s="4" r="B4">
        <v>295</v>
      </c>
    </row>
    <row spans="1:2" r="5">
      <c t="s" s="4" r="A5">
        <v>296</v>
      </c>
    </row>
    <row spans="1:2" r="6">
      <c t="s" s="3" r="A6">
        <v>293</v>
      </c>
    </row>
    <row spans="1:2" r="7">
      <c t="s" s="4" r="A7">
        <v>294</v>
      </c>
      <c t="s" s="4" r="B7">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5</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03</v>
      </c>
      <c t="s" s="2" r="B1">
        <v>1</v>
      </c>
    </row>
    <row spans="1:2" r="2">
      <c t="s" s="2" r="B2">
        <v>2</v>
      </c>
    </row>
    <row spans="1:2" r="3">
      <c t="s" s="3" r="A3">
        <v>209</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32</v>
      </c>
    </row>
    <row spans="1:3" r="3">
      <c t="s" s="3" r="A3">
        <v>311</v>
      </c>
    </row>
    <row spans="1:3" r="4">
      <c t="s" s="4" r="A4">
        <v>100</v>
      </c>
      <c t="n" s="7" r="B4">
        <v>210279</v>
      </c>
      <c t="n" s="7" r="C4">
        <v>406915</v>
      </c>
    </row>
    <row spans="1:3" r="5">
      <c t="s" s="3" r="A5">
        <v>312</v>
      </c>
    </row>
    <row spans="1:3" r="6">
      <c t="s" s="4" r="A6">
        <v>313</v>
      </c>
      <c t="n" s="5" r="B6">
        <v>0</v>
      </c>
      <c t="n" s="5" r="C6">
        <v>87016</v>
      </c>
    </row>
    <row spans="1:3" r="7">
      <c t="s" s="4" r="A7">
        <v>314</v>
      </c>
      <c t="n" s="5" r="B7">
        <v>0</v>
      </c>
      <c t="n" s="5" r="C7">
        <v>354</v>
      </c>
    </row>
    <row spans="1:3" r="8">
      <c t="s" s="4" r="A8">
        <v>315</v>
      </c>
      <c t="n" s="7" r="B8">
        <v>210279</v>
      </c>
      <c t="n" s="7" r="C8">
        <v>319545</v>
      </c>
    </row>
    <row spans="1:3" r="9">
      <c t="s" s="4" r="A9">
        <v>316</v>
      </c>
      <c t="n" s="5" r="B9">
        <v>889902</v>
      </c>
      <c t="n" s="5" r="C9">
        <v>875776</v>
      </c>
    </row>
    <row spans="1:3" r="10">
      <c t="s" s="4" r="A10">
        <v>317</v>
      </c>
      <c t="n" s="7" r="B10">
        <v>0</v>
      </c>
      <c t="n" s="8" r="C10">
        <v>0.1</v>
      </c>
    </row>
    <row spans="1:3" r="11">
      <c t="s" s="4" r="A11">
        <v>318</v>
      </c>
      <c t="n" s="9" r="B11">
        <v>0.24</v>
      </c>
      <c t="n" s="9" r="C11">
        <v>0.36</v>
      </c>
    </row>
    <row spans="1:3" r="12">
      <c t="s" s="4" r="A12">
        <v>319</v>
      </c>
      <c t="n" s="8" r="B12">
        <v>0.24</v>
      </c>
      <c t="n" s="8" r="C12">
        <v>0.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80"/>
  </cols>
  <sheetData>
    <row spans="1:3" r="1">
      <c t="s" s="1" r="A1">
        <v>320</v>
      </c>
      <c t="s" s="2" r="B1">
        <v>1</v>
      </c>
    </row>
    <row spans="1:3" r="2">
      <c t="s" s="2" r="B2">
        <v>2</v>
      </c>
      <c t="s" s="2" r="C2">
        <v>32</v>
      </c>
    </row>
    <row spans="1:3" r="3">
      <c t="s" s="3" r="A3">
        <v>321</v>
      </c>
    </row>
    <row spans="1:3" r="4">
      <c t="s" s="4" r="A4">
        <v>69</v>
      </c>
      <c t="n" s="8" r="B4">
        <v>0.01</v>
      </c>
      <c t="n" s="8" r="C4">
        <v>0.01</v>
      </c>
    </row>
    <row spans="1:3" r="5">
      <c t="s" s="4" r="A5">
        <v>322</v>
      </c>
      <c t="n" s="7" r="C5">
        <v>7</v>
      </c>
    </row>
    <row spans="1:3" r="6">
      <c t="s" s="4" r="A6">
        <v>323</v>
      </c>
      <c t="s" s="4" r="C6">
        <v>324</v>
      </c>
    </row>
    <row spans="1:3" r="7">
      <c t="s" s="4" r="A7">
        <v>325</v>
      </c>
      <c t="n" s="7" r="B7">
        <v>13123082</v>
      </c>
      <c t="n" s="7" r="C7">
        <v>12634375</v>
      </c>
    </row>
    <row spans="1:3" r="8">
      <c t="s" s="4" r="A8">
        <v>326</v>
      </c>
      <c t="n" s="7" r="B8">
        <v>569613</v>
      </c>
    </row>
    <row spans="1:3" r="9">
      <c t="s" s="4" r="A9">
        <v>105</v>
      </c>
    </row>
    <row spans="1:3" r="10">
      <c t="s" s="3" r="A10">
        <v>321</v>
      </c>
    </row>
    <row spans="1:3" r="11">
      <c t="s" s="4" r="A11">
        <v>327</v>
      </c>
      <c t="n" s="5" r="C11">
        <v>535127</v>
      </c>
    </row>
    <row spans="1:3" r="12">
      <c t="s" s="4" r="A12">
        <v>69</v>
      </c>
      <c t="n" s="8" r="C12">
        <v>0.01</v>
      </c>
    </row>
    <row spans="1:3" r="13">
      <c t="s" s="4" r="A13">
        <v>328</v>
      </c>
      <c t="n" s="5" r="C13">
        <v>414118</v>
      </c>
    </row>
    <row spans="1:3" r="14">
      <c t="s" s="4" r="A14">
        <v>329</v>
      </c>
    </row>
    <row spans="1:3" r="15">
      <c t="s" s="3" r="A15">
        <v>321</v>
      </c>
    </row>
    <row spans="1:3" r="16">
      <c t="s" s="4" r="A16">
        <v>330</v>
      </c>
      <c t="s" s="4" r="B16">
        <v>331</v>
      </c>
    </row>
    <row spans="1:3" r="17">
      <c t="s" s="4" r="A17">
        <v>332</v>
      </c>
    </row>
    <row spans="1:3" r="18">
      <c t="s" s="3" r="A18">
        <v>321</v>
      </c>
    </row>
    <row spans="1:3" r="19">
      <c t="s" s="4" r="A19">
        <v>330</v>
      </c>
      <c t="s" s="4" r="B19">
        <v>333</v>
      </c>
    </row>
    <row spans="1:3" r="20">
      <c t="s" s="4" r="A20">
        <v>334</v>
      </c>
    </row>
    <row spans="1:3" r="21">
      <c t="s" s="3" r="A21">
        <v>321</v>
      </c>
    </row>
    <row spans="1:3" r="22">
      <c t="s" s="4" r="A22">
        <v>330</v>
      </c>
      <c t="s" s="4" r="B22">
        <v>335</v>
      </c>
    </row>
    <row spans="1:3" r="23">
      <c t="s" s="4" r="A23">
        <v>336</v>
      </c>
    </row>
    <row spans="1:3" r="24">
      <c t="s" s="3" r="A24">
        <v>321</v>
      </c>
    </row>
    <row spans="1:3" r="25">
      <c t="s" s="4" r="A25">
        <v>330</v>
      </c>
      <c t="s" s="4" r="B25">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38</v>
      </c>
      <c t="s" s="2" r="B1">
        <v>2</v>
      </c>
      <c t="s" s="2" r="C1">
        <v>32</v>
      </c>
      <c t="s" s="2" r="D1">
        <v>339</v>
      </c>
    </row>
    <row spans="1:4" r="2">
      <c t="s" s="3" r="A2">
        <v>340</v>
      </c>
    </row>
    <row spans="1:4" r="3">
      <c t="s" s="4" r="A3">
        <v>341</v>
      </c>
      <c t="n" s="7" r="B3">
        <v>75792734</v>
      </c>
      <c t="n" s="7" r="C3">
        <v>73782807</v>
      </c>
    </row>
    <row spans="1:4" r="4">
      <c t="s" s="4" r="A4">
        <v>342</v>
      </c>
      <c t="n" s="5" r="B4">
        <v>-242103</v>
      </c>
      <c t="n" s="5" r="C4">
        <v>-304103</v>
      </c>
      <c t="n" s="7" r="D4">
        <v>-383103</v>
      </c>
    </row>
    <row spans="1:4" r="5">
      <c t="s" s="4" r="A5">
        <v>343</v>
      </c>
      <c t="n" s="5" r="B5">
        <v>-86885</v>
      </c>
      <c t="n" s="5" r="C5">
        <v>-91849</v>
      </c>
    </row>
    <row spans="1:4" r="6">
      <c t="s" s="4" r="A6">
        <v>344</v>
      </c>
      <c t="n" s="5" r="B6">
        <v>75463746</v>
      </c>
      <c t="n" s="5" r="C6">
        <v>73386855</v>
      </c>
    </row>
    <row spans="1:4" r="7">
      <c t="s" s="4" r="A7">
        <v>345</v>
      </c>
    </row>
    <row spans="1:4" r="8">
      <c t="s" s="3" r="A8">
        <v>340</v>
      </c>
    </row>
    <row spans="1:4" r="9">
      <c t="s" s="4" r="A9">
        <v>341</v>
      </c>
      <c t="n" s="5" r="B9">
        <v>1562398</v>
      </c>
      <c t="n" s="5" r="C9">
        <v>1912416</v>
      </c>
    </row>
    <row spans="1:4" r="10">
      <c t="s" s="4" r="A10">
        <v>342</v>
      </c>
      <c t="n" s="5" r="B10">
        <v>-2954</v>
      </c>
      <c t="n" s="5" r="C10">
        <v>-4420</v>
      </c>
      <c t="n" s="5" r="D10">
        <v>-4627</v>
      </c>
    </row>
    <row spans="1:4" r="11">
      <c t="s" s="4" r="A11">
        <v>346</v>
      </c>
    </row>
    <row spans="1:4" r="12">
      <c t="s" s="3" r="A12">
        <v>340</v>
      </c>
    </row>
    <row spans="1:4" r="13">
      <c t="s" s="4" r="A13">
        <v>341</v>
      </c>
      <c t="n" s="5" r="B13">
        <v>61255147</v>
      </c>
      <c t="n" s="5" r="C13">
        <v>58115912</v>
      </c>
    </row>
    <row spans="1:4" r="14">
      <c t="s" s="4" r="A14">
        <v>342</v>
      </c>
      <c t="n" s="5" r="B14">
        <v>-162403</v>
      </c>
      <c t="n" s="5" r="C14">
        <v>-209010</v>
      </c>
      <c t="n" s="5" r="D14">
        <v>-287934</v>
      </c>
    </row>
    <row spans="1:4" r="15">
      <c t="s" s="4" r="A15">
        <v>347</v>
      </c>
    </row>
    <row spans="1:4" r="16">
      <c t="s" s="3" r="A16">
        <v>340</v>
      </c>
    </row>
    <row spans="1:4" r="17">
      <c t="s" s="4" r="A17">
        <v>341</v>
      </c>
      <c t="n" s="5" r="B17">
        <v>8162534</v>
      </c>
      <c t="n" s="5" r="C17">
        <v>8437076</v>
      </c>
    </row>
    <row spans="1:4" r="18">
      <c t="s" s="4" r="A18">
        <v>342</v>
      </c>
      <c t="n" s="5" r="B18">
        <v>-33206</v>
      </c>
      <c t="n" s="5" r="C18">
        <v>-52576</v>
      </c>
      <c t="n" s="5" r="D18">
        <v>-30865</v>
      </c>
    </row>
    <row spans="1:4" r="19">
      <c t="s" s="4" r="A19">
        <v>348</v>
      </c>
    </row>
    <row spans="1:4" r="20">
      <c t="s" s="3" r="A20">
        <v>340</v>
      </c>
    </row>
    <row spans="1:4" r="21">
      <c t="s" s="4" r="A21">
        <v>341</v>
      </c>
      <c t="n" s="5" r="B21">
        <v>721130</v>
      </c>
      <c t="n" s="5" r="C21">
        <v>782917</v>
      </c>
    </row>
    <row spans="1:4" r="22">
      <c t="s" s="4" r="A22">
        <v>342</v>
      </c>
      <c t="n" s="5" r="B22">
        <v>-1500</v>
      </c>
      <c t="n" s="5" r="C22">
        <v>-2356</v>
      </c>
      <c t="n" s="5" r="D22">
        <v>-3036</v>
      </c>
    </row>
    <row spans="1:4" r="23">
      <c t="s" s="4" r="A23">
        <v>349</v>
      </c>
    </row>
    <row spans="1:4" r="24">
      <c t="s" s="3" r="A24">
        <v>340</v>
      </c>
    </row>
    <row spans="1:4" r="25">
      <c t="s" s="4" r="A25">
        <v>341</v>
      </c>
      <c t="n" s="5" r="B25">
        <v>2878651</v>
      </c>
      <c t="n" s="5" r="C25">
        <v>2980571</v>
      </c>
    </row>
    <row spans="1:4" r="26">
      <c t="s" s="4" r="A26">
        <v>342</v>
      </c>
      <c t="n" s="5" r="B26">
        <v>-5986</v>
      </c>
      <c t="n" s="5" r="C26">
        <v>-8971</v>
      </c>
      <c t="n" s="5" r="D26">
        <v>-12793</v>
      </c>
    </row>
    <row spans="1:4" r="27">
      <c t="s" s="4" r="A27">
        <v>350</v>
      </c>
    </row>
    <row spans="1:4" r="28">
      <c t="s" s="3" r="A28">
        <v>340</v>
      </c>
    </row>
    <row spans="1:4" r="29">
      <c t="s" s="4" r="A29">
        <v>341</v>
      </c>
      <c t="n" s="5" r="B29">
        <v>1212874</v>
      </c>
      <c t="n" s="5" r="C29">
        <v>1553915</v>
      </c>
    </row>
    <row spans="1:4" r="30">
      <c t="s" s="4" r="A30">
        <v>342</v>
      </c>
      <c t="n" s="7" r="B30">
        <v>-2521</v>
      </c>
      <c t="n" s="7" r="C30">
        <v>-4677</v>
      </c>
      <c t="n" s="7" r="D30">
        <v>-48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51</v>
      </c>
      <c t="s" s="2" r="B1">
        <v>1</v>
      </c>
    </row>
    <row spans="1:3" r="2">
      <c t="s" s="2" r="B2">
        <v>2</v>
      </c>
      <c t="s" s="2" r="C2">
        <v>32</v>
      </c>
    </row>
    <row spans="1:3" r="3">
      <c t="s" s="3" r="A3">
        <v>340</v>
      </c>
    </row>
    <row spans="1:3" r="4">
      <c t="s" s="4" r="A4">
        <v>352</v>
      </c>
      <c t="n" s="7" r="B4">
        <v>304103</v>
      </c>
      <c t="n" s="7" r="C4">
        <v>383103</v>
      </c>
    </row>
    <row spans="1:3" r="5">
      <c t="s" s="4" r="A5">
        <v>353</v>
      </c>
      <c t="n" s="5" r="B5">
        <v>62000</v>
      </c>
      <c t="n" s="5" r="C5">
        <v>62958</v>
      </c>
    </row>
    <row spans="1:3" r="6">
      <c t="s" s="4" r="A6">
        <v>354</v>
      </c>
      <c t="n" s="5" r="B6">
        <v>0</v>
      </c>
      <c t="n" s="5" r="C6">
        <v>-16042</v>
      </c>
    </row>
    <row spans="1:3" r="7">
      <c t="s" s="4" r="A7">
        <v>355</v>
      </c>
      <c t="n" s="5" r="B7">
        <v>0</v>
      </c>
      <c t="n" s="5" r="C7">
        <v>0</v>
      </c>
    </row>
    <row spans="1:3" r="8">
      <c t="s" s="4" r="A8">
        <v>356</v>
      </c>
      <c t="n" s="5" r="B8">
        <v>242103</v>
      </c>
      <c t="n" s="5" r="C8">
        <v>304103</v>
      </c>
    </row>
    <row spans="1:3" r="9">
      <c t="s" s="4" r="A9">
        <v>357</v>
      </c>
    </row>
    <row spans="1:3" r="10">
      <c t="s" s="3" r="A10">
        <v>340</v>
      </c>
    </row>
    <row spans="1:3" r="11">
      <c t="s" s="4" r="A11">
        <v>352</v>
      </c>
      <c t="n" s="5" r="B11">
        <v>22093</v>
      </c>
      <c t="n" s="5" r="C11">
        <v>39007</v>
      </c>
    </row>
    <row spans="1:3" r="12">
      <c t="s" s="4" r="A12">
        <v>353</v>
      </c>
      <c t="n" s="5" r="B12">
        <v>11440</v>
      </c>
      <c t="n" s="5" r="C12">
        <v>-16914</v>
      </c>
    </row>
    <row spans="1:3" r="13">
      <c t="s" s="4" r="A13">
        <v>354</v>
      </c>
      <c t="n" s="5" r="B13">
        <v>0</v>
      </c>
      <c t="n" s="5" r="C13">
        <v>0</v>
      </c>
    </row>
    <row spans="1:3" r="14">
      <c t="s" s="4" r="A14">
        <v>355</v>
      </c>
      <c t="n" s="5" r="B14">
        <v>0</v>
      </c>
      <c t="n" s="5" r="C14">
        <v>0</v>
      </c>
    </row>
    <row spans="1:3" r="15">
      <c t="s" s="4" r="A15">
        <v>356</v>
      </c>
      <c t="n" s="5" r="B15">
        <v>33533</v>
      </c>
      <c t="n" s="5" r="C15">
        <v>22093</v>
      </c>
    </row>
    <row spans="1:3" r="16">
      <c t="s" s="4" r="A16">
        <v>345</v>
      </c>
    </row>
    <row spans="1:3" r="17">
      <c t="s" s="3" r="A17">
        <v>340</v>
      </c>
    </row>
    <row spans="1:3" r="18">
      <c t="s" s="4" r="A18">
        <v>352</v>
      </c>
      <c t="n" s="5" r="B18">
        <v>4420</v>
      </c>
      <c t="n" s="5" r="C18">
        <v>4627</v>
      </c>
    </row>
    <row spans="1:3" r="19">
      <c t="s" s="4" r="A19">
        <v>353</v>
      </c>
      <c t="n" s="5" r="B19">
        <v>-1466</v>
      </c>
      <c t="n" s="5" r="C19">
        <v>1831</v>
      </c>
    </row>
    <row spans="1:3" r="20">
      <c t="s" s="4" r="A20">
        <v>354</v>
      </c>
      <c t="n" s="5" r="B20">
        <v>0</v>
      </c>
      <c t="n" s="5" r="C20">
        <v>-2038</v>
      </c>
    </row>
    <row spans="1:3" r="21">
      <c t="s" s="4" r="A21">
        <v>355</v>
      </c>
      <c t="n" s="5" r="B21">
        <v>0</v>
      </c>
      <c t="n" s="5" r="C21">
        <v>0</v>
      </c>
    </row>
    <row spans="1:3" r="22">
      <c t="s" s="4" r="A22">
        <v>356</v>
      </c>
      <c t="n" s="5" r="B22">
        <v>2954</v>
      </c>
      <c t="n" s="5" r="C22">
        <v>4420</v>
      </c>
    </row>
    <row spans="1:3" r="23">
      <c t="s" s="4" r="A23">
        <v>346</v>
      </c>
    </row>
    <row spans="1:3" r="24">
      <c t="s" s="3" r="A24">
        <v>340</v>
      </c>
    </row>
    <row spans="1:3" r="25">
      <c t="s" s="4" r="A25">
        <v>352</v>
      </c>
      <c t="n" s="5" r="B25">
        <v>209010</v>
      </c>
      <c t="n" s="5" r="C25">
        <v>287934</v>
      </c>
    </row>
    <row spans="1:3" r="26">
      <c t="s" s="4" r="A26">
        <v>353</v>
      </c>
      <c t="n" s="5" r="B26">
        <v>-46607</v>
      </c>
      <c t="n" s="5" r="C26">
        <v>-64920</v>
      </c>
    </row>
    <row spans="1:3" r="27">
      <c t="s" s="4" r="A27">
        <v>354</v>
      </c>
      <c t="n" s="5" r="B27">
        <v>0</v>
      </c>
      <c t="n" s="5" r="C27">
        <v>-14004</v>
      </c>
    </row>
    <row spans="1:3" r="28">
      <c t="s" s="4" r="A28">
        <v>355</v>
      </c>
      <c t="n" s="5" r="B28">
        <v>0</v>
      </c>
      <c t="n" s="5" r="C28">
        <v>0</v>
      </c>
    </row>
    <row spans="1:3" r="29">
      <c t="s" s="4" r="A29">
        <v>356</v>
      </c>
      <c t="n" s="5" r="B29">
        <v>162403</v>
      </c>
      <c t="n" s="5" r="C29">
        <v>209010</v>
      </c>
    </row>
    <row spans="1:3" r="30">
      <c t="s" s="4" r="A30">
        <v>347</v>
      </c>
    </row>
    <row spans="1:3" r="31">
      <c t="s" s="3" r="A31">
        <v>340</v>
      </c>
    </row>
    <row spans="1:3" r="32">
      <c t="s" s="4" r="A32">
        <v>352</v>
      </c>
      <c t="n" s="5" r="B32">
        <v>52576</v>
      </c>
      <c t="n" s="5" r="C32">
        <v>30865</v>
      </c>
    </row>
    <row spans="1:3" r="33">
      <c t="s" s="4" r="A33">
        <v>353</v>
      </c>
      <c t="n" s="5" r="B33">
        <v>-19370</v>
      </c>
      <c t="n" s="5" r="C33">
        <v>21711</v>
      </c>
    </row>
    <row spans="1:3" r="34">
      <c t="s" s="4" r="A34">
        <v>354</v>
      </c>
      <c t="n" s="5" r="B34">
        <v>0</v>
      </c>
      <c t="n" s="5" r="C34">
        <v>0</v>
      </c>
    </row>
    <row spans="1:3" r="35">
      <c t="s" s="4" r="A35">
        <v>355</v>
      </c>
      <c t="n" s="5" r="B35">
        <v>0</v>
      </c>
      <c t="n" s="5" r="C35">
        <v>0</v>
      </c>
    </row>
    <row spans="1:3" r="36">
      <c t="s" s="4" r="A36">
        <v>356</v>
      </c>
      <c t="n" s="5" r="B36">
        <v>33206</v>
      </c>
      <c t="n" s="5" r="C36">
        <v>52576</v>
      </c>
    </row>
    <row spans="1:3" r="37">
      <c t="s" s="4" r="A37">
        <v>348</v>
      </c>
    </row>
    <row spans="1:3" r="38">
      <c t="s" s="3" r="A38">
        <v>340</v>
      </c>
    </row>
    <row spans="1:3" r="39">
      <c t="s" s="4" r="A39">
        <v>352</v>
      </c>
      <c t="n" s="5" r="B39">
        <v>2356</v>
      </c>
      <c t="n" s="5" r="C39">
        <v>3036</v>
      </c>
    </row>
    <row spans="1:3" r="40">
      <c t="s" s="4" r="A40">
        <v>353</v>
      </c>
      <c t="n" s="5" r="B40">
        <v>-856</v>
      </c>
      <c t="n" s="5" r="C40">
        <v>-680</v>
      </c>
    </row>
    <row spans="1:3" r="41">
      <c t="s" s="4" r="A41">
        <v>354</v>
      </c>
      <c t="n" s="5" r="B41">
        <v>0</v>
      </c>
      <c t="n" s="5" r="C41">
        <v>0</v>
      </c>
    </row>
    <row spans="1:3" r="42">
      <c t="s" s="4" r="A42">
        <v>355</v>
      </c>
      <c t="n" s="5" r="B42">
        <v>0</v>
      </c>
      <c t="n" s="5" r="C42">
        <v>0</v>
      </c>
    </row>
    <row spans="1:3" r="43">
      <c t="s" s="4" r="A43">
        <v>356</v>
      </c>
      <c t="n" s="5" r="B43">
        <v>1500</v>
      </c>
      <c t="n" s="5" r="C43">
        <v>2356</v>
      </c>
    </row>
    <row spans="1:3" r="44">
      <c t="s" s="4" r="A44">
        <v>349</v>
      </c>
    </row>
    <row spans="1:3" r="45">
      <c t="s" s="3" r="A45">
        <v>340</v>
      </c>
    </row>
    <row spans="1:3" r="46">
      <c t="s" s="4" r="A46">
        <v>352</v>
      </c>
      <c t="n" s="5" r="B46">
        <v>8971</v>
      </c>
      <c t="n" s="5" r="C46">
        <v>12793</v>
      </c>
    </row>
    <row spans="1:3" r="47">
      <c t="s" s="4" r="A47">
        <v>353</v>
      </c>
      <c t="n" s="5" r="B47">
        <v>-2985</v>
      </c>
      <c t="n" s="5" r="C47">
        <v>-3822</v>
      </c>
    </row>
    <row spans="1:3" r="48">
      <c t="s" s="4" r="A48">
        <v>354</v>
      </c>
      <c t="n" s="5" r="B48">
        <v>0</v>
      </c>
      <c t="n" s="5" r="C48">
        <v>0</v>
      </c>
    </row>
    <row spans="1:3" r="49">
      <c t="s" s="4" r="A49">
        <v>355</v>
      </c>
      <c t="n" s="5" r="B49">
        <v>0</v>
      </c>
      <c t="n" s="5" r="C49">
        <v>0</v>
      </c>
    </row>
    <row spans="1:3" r="50">
      <c t="s" s="4" r="A50">
        <v>356</v>
      </c>
      <c t="n" s="5" r="B50">
        <v>5986</v>
      </c>
      <c t="n" s="5" r="C50">
        <v>8971</v>
      </c>
    </row>
    <row spans="1:3" r="51">
      <c t="s" s="4" r="A51">
        <v>350</v>
      </c>
    </row>
    <row spans="1:3" r="52">
      <c t="s" s="3" r="A52">
        <v>340</v>
      </c>
    </row>
    <row spans="1:3" r="53">
      <c t="s" s="4" r="A53">
        <v>352</v>
      </c>
      <c t="n" s="5" r="B53">
        <v>4677</v>
      </c>
      <c t="n" s="5" r="C53">
        <v>4841</v>
      </c>
    </row>
    <row spans="1:3" r="54">
      <c t="s" s="4" r="A54">
        <v>353</v>
      </c>
      <c t="n" s="5" r="B54">
        <v>-2156</v>
      </c>
      <c t="n" s="5" r="C54">
        <v>-164</v>
      </c>
    </row>
    <row spans="1:3" r="55">
      <c t="s" s="4" r="A55">
        <v>354</v>
      </c>
      <c t="n" s="5" r="B55">
        <v>0</v>
      </c>
      <c t="n" s="5" r="C55">
        <v>0</v>
      </c>
    </row>
    <row spans="1:3" r="56">
      <c t="s" s="4" r="A56">
        <v>355</v>
      </c>
      <c t="n" s="5" r="B56">
        <v>0</v>
      </c>
      <c t="n" s="5" r="C56">
        <v>0</v>
      </c>
    </row>
    <row spans="1:3" r="57">
      <c t="s" s="4" r="A57">
        <v>356</v>
      </c>
      <c t="n" s="7" r="B57">
        <v>2521</v>
      </c>
      <c t="n" s="7" r="C57">
        <v>4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58</v>
      </c>
      <c t="s" s="2" r="B1">
        <v>2</v>
      </c>
      <c t="s" s="2" r="C1">
        <v>32</v>
      </c>
      <c t="s" s="2" r="D1">
        <v>339</v>
      </c>
    </row>
    <row spans="1:4" r="2">
      <c t="s" s="3" r="A2">
        <v>359</v>
      </c>
    </row>
    <row spans="1:4" r="3">
      <c t="s" s="4" r="A3">
        <v>360</v>
      </c>
      <c t="n" s="7" r="B3">
        <v>53665</v>
      </c>
      <c t="n" s="7" r="C3">
        <v>65525</v>
      </c>
    </row>
    <row spans="1:4" r="4">
      <c t="s" s="4" r="A4">
        <v>361</v>
      </c>
      <c t="n" s="5" r="B4">
        <v>188438</v>
      </c>
      <c t="n" s="5" r="C4">
        <v>238578</v>
      </c>
    </row>
    <row spans="1:4" r="5">
      <c t="s" s="4" r="A5">
        <v>362</v>
      </c>
      <c t="n" s="5" r="B5">
        <v>242103</v>
      </c>
      <c t="n" s="5" r="C5">
        <v>304103</v>
      </c>
      <c t="n" s="7" r="D5">
        <v>383103</v>
      </c>
    </row>
    <row spans="1:4" r="6">
      <c t="s" s="4" r="A6">
        <v>363</v>
      </c>
      <c t="n" s="5" r="B6">
        <v>1576992</v>
      </c>
      <c t="n" s="5" r="C6">
        <v>1412320</v>
      </c>
    </row>
    <row spans="1:4" r="7">
      <c t="s" s="4" r="A7">
        <v>364</v>
      </c>
      <c t="n" s="5" r="B7">
        <v>74215742</v>
      </c>
      <c t="n" s="5" r="C7">
        <v>72370487</v>
      </c>
    </row>
    <row spans="1:4" r="8">
      <c t="s" s="4" r="A8">
        <v>365</v>
      </c>
      <c t="n" s="5" r="B8">
        <v>75792734</v>
      </c>
      <c t="n" s="5" r="C8">
        <v>73782807</v>
      </c>
    </row>
    <row spans="1:4" r="9">
      <c t="s" s="4" r="A9">
        <v>357</v>
      </c>
    </row>
    <row spans="1:4" r="10">
      <c t="s" s="3" r="A10">
        <v>359</v>
      </c>
    </row>
    <row spans="1:4" r="11">
      <c t="s" s="4" r="A11">
        <v>360</v>
      </c>
      <c t="n" s="5" r="B11">
        <v>0</v>
      </c>
      <c t="n" s="5" r="C11">
        <v>0</v>
      </c>
    </row>
    <row spans="1:4" r="12">
      <c t="s" s="4" r="A12">
        <v>361</v>
      </c>
      <c t="n" s="5" r="B12">
        <v>33533</v>
      </c>
      <c t="n" s="5" r="C12">
        <v>22093</v>
      </c>
    </row>
    <row spans="1:4" r="13">
      <c t="s" s="4" r="A13">
        <v>362</v>
      </c>
      <c t="n" s="5" r="B13">
        <v>33533</v>
      </c>
      <c t="n" s="5" r="C13">
        <v>22093</v>
      </c>
      <c t="n" s="5" r="D13">
        <v>39007</v>
      </c>
    </row>
    <row spans="1:4" r="14">
      <c t="s" s="4" r="A14">
        <v>363</v>
      </c>
      <c t="n" s="5" r="B14">
        <v>0</v>
      </c>
      <c t="n" s="5" r="C14">
        <v>0</v>
      </c>
    </row>
    <row spans="1:4" r="15">
      <c t="s" s="4" r="A15">
        <v>364</v>
      </c>
      <c t="n" s="5" r="B15">
        <v>0</v>
      </c>
      <c t="n" s="5" r="C15">
        <v>0</v>
      </c>
    </row>
    <row spans="1:4" r="16">
      <c t="s" s="4" r="A16">
        <v>365</v>
      </c>
      <c t="n" s="5" r="B16">
        <v>0</v>
      </c>
      <c t="n" s="5" r="C16">
        <v>0</v>
      </c>
    </row>
    <row spans="1:4" r="17">
      <c t="s" s="4" r="A17">
        <v>345</v>
      </c>
    </row>
    <row spans="1:4" r="18">
      <c t="s" s="3" r="A18">
        <v>359</v>
      </c>
    </row>
    <row spans="1:4" r="19">
      <c t="s" s="4" r="A19">
        <v>360</v>
      </c>
      <c t="n" s="5" r="B19">
        <v>0</v>
      </c>
      <c t="n" s="5" r="C19">
        <v>0</v>
      </c>
    </row>
    <row spans="1:4" r="20">
      <c t="s" s="4" r="A20">
        <v>361</v>
      </c>
      <c t="n" s="5" r="B20">
        <v>2954</v>
      </c>
      <c t="n" s="5" r="C20">
        <v>4420</v>
      </c>
    </row>
    <row spans="1:4" r="21">
      <c t="s" s="4" r="A21">
        <v>362</v>
      </c>
      <c t="n" s="5" r="B21">
        <v>2954</v>
      </c>
      <c t="n" s="5" r="C21">
        <v>4420</v>
      </c>
      <c t="n" s="5" r="D21">
        <v>4627</v>
      </c>
    </row>
    <row spans="1:4" r="22">
      <c t="s" s="4" r="A22">
        <v>363</v>
      </c>
      <c t="n" s="5" r="B22">
        <v>0</v>
      </c>
      <c t="n" s="5" r="C22">
        <v>0</v>
      </c>
    </row>
    <row spans="1:4" r="23">
      <c t="s" s="4" r="A23">
        <v>364</v>
      </c>
      <c t="n" s="5" r="B23">
        <v>1562398</v>
      </c>
      <c t="n" s="5" r="C23">
        <v>1912416</v>
      </c>
    </row>
    <row spans="1:4" r="24">
      <c t="s" s="4" r="A24">
        <v>365</v>
      </c>
      <c t="n" s="5" r="B24">
        <v>1562398</v>
      </c>
      <c t="n" s="5" r="C24">
        <v>1912416</v>
      </c>
    </row>
    <row spans="1:4" r="25">
      <c t="s" s="4" r="A25">
        <v>366</v>
      </c>
    </row>
    <row spans="1:4" r="26">
      <c t="s" s="3" r="A26">
        <v>359</v>
      </c>
    </row>
    <row spans="1:4" r="27">
      <c t="s" s="4" r="A27">
        <v>360</v>
      </c>
      <c t="n" s="5" r="B27">
        <v>53665</v>
      </c>
      <c t="n" s="5" r="C27">
        <v>65525</v>
      </c>
    </row>
    <row spans="1:4" r="28">
      <c t="s" s="4" r="A28">
        <v>346</v>
      </c>
    </row>
    <row spans="1:4" r="29">
      <c t="s" s="3" r="A29">
        <v>359</v>
      </c>
    </row>
    <row spans="1:4" r="30">
      <c t="s" s="4" r="A30">
        <v>360</v>
      </c>
      <c t="n" s="5" r="B30">
        <v>37000</v>
      </c>
      <c t="n" s="5" r="C30">
        <v>37000</v>
      </c>
    </row>
    <row spans="1:4" r="31">
      <c t="s" s="4" r="A31">
        <v>361</v>
      </c>
      <c t="n" s="5" r="B31">
        <v>125403</v>
      </c>
      <c t="n" s="5" r="C31">
        <v>172010</v>
      </c>
    </row>
    <row spans="1:4" r="32">
      <c t="s" s="4" r="A32">
        <v>362</v>
      </c>
      <c t="n" s="5" r="B32">
        <v>162403</v>
      </c>
      <c t="n" s="5" r="C32">
        <v>209010</v>
      </c>
      <c t="n" s="5" r="D32">
        <v>287934</v>
      </c>
    </row>
    <row spans="1:4" r="33">
      <c t="s" s="4" r="A33">
        <v>363</v>
      </c>
      <c t="n" s="5" r="B33">
        <v>1209527</v>
      </c>
      <c t="n" s="5" r="C33">
        <v>966027</v>
      </c>
    </row>
    <row spans="1:4" r="34">
      <c t="s" s="4" r="A34">
        <v>364</v>
      </c>
      <c t="n" s="5" r="B34">
        <v>60045620</v>
      </c>
      <c t="n" s="5" r="C34">
        <v>57149885</v>
      </c>
    </row>
    <row spans="1:4" r="35">
      <c t="s" s="4" r="A35">
        <v>365</v>
      </c>
      <c t="n" s="5" r="B35">
        <v>61255147</v>
      </c>
      <c t="n" s="5" r="C35">
        <v>58115912</v>
      </c>
    </row>
    <row spans="1:4" r="36">
      <c t="s" s="4" r="A36">
        <v>347</v>
      </c>
    </row>
    <row spans="1:4" r="37">
      <c t="s" s="3" r="A37">
        <v>359</v>
      </c>
    </row>
    <row spans="1:4" r="38">
      <c t="s" s="4" r="A38">
        <v>360</v>
      </c>
      <c t="n" s="5" r="B38">
        <v>16665</v>
      </c>
      <c t="n" s="5" r="C38">
        <v>28525</v>
      </c>
    </row>
    <row spans="1:4" r="39">
      <c t="s" s="4" r="A39">
        <v>361</v>
      </c>
      <c t="n" s="5" r="B39">
        <v>16541</v>
      </c>
      <c t="n" s="5" r="C39">
        <v>24051</v>
      </c>
    </row>
    <row spans="1:4" r="40">
      <c t="s" s="4" r="A40">
        <v>362</v>
      </c>
      <c t="n" s="5" r="B40">
        <v>33206</v>
      </c>
      <c t="n" s="5" r="C40">
        <v>52576</v>
      </c>
      <c t="n" s="5" r="D40">
        <v>30865</v>
      </c>
    </row>
    <row spans="1:4" r="41">
      <c t="s" s="4" r="A41">
        <v>363</v>
      </c>
      <c t="n" s="5" r="B41">
        <v>239842</v>
      </c>
      <c t="n" s="5" r="C41">
        <v>446293</v>
      </c>
    </row>
    <row spans="1:4" r="42">
      <c t="s" s="4" r="A42">
        <v>364</v>
      </c>
      <c t="n" s="5" r="B42">
        <v>7922692</v>
      </c>
      <c t="n" s="5" r="C42">
        <v>7990783</v>
      </c>
    </row>
    <row spans="1:4" r="43">
      <c t="s" s="4" r="A43">
        <v>365</v>
      </c>
      <c t="n" s="5" r="B43">
        <v>8162534</v>
      </c>
      <c t="n" s="5" r="C43">
        <v>8437076</v>
      </c>
    </row>
    <row spans="1:4" r="44">
      <c t="s" s="4" r="A44">
        <v>348</v>
      </c>
    </row>
    <row spans="1:4" r="45">
      <c t="s" s="3" r="A45">
        <v>359</v>
      </c>
    </row>
    <row spans="1:4" r="46">
      <c t="s" s="4" r="A46">
        <v>360</v>
      </c>
      <c t="n" s="5" r="B46">
        <v>0</v>
      </c>
      <c t="n" s="5" r="C46">
        <v>0</v>
      </c>
    </row>
    <row spans="1:4" r="47">
      <c t="s" s="4" r="A47">
        <v>361</v>
      </c>
      <c t="n" s="5" r="B47">
        <v>1500</v>
      </c>
      <c t="n" s="5" r="C47">
        <v>2356</v>
      </c>
    </row>
    <row spans="1:4" r="48">
      <c t="s" s="4" r="A48">
        <v>362</v>
      </c>
      <c t="n" s="5" r="B48">
        <v>1500</v>
      </c>
      <c t="n" s="5" r="C48">
        <v>2356</v>
      </c>
      <c t="n" s="5" r="D48">
        <v>3036</v>
      </c>
    </row>
    <row spans="1:4" r="49">
      <c t="s" s="4" r="A49">
        <v>363</v>
      </c>
      <c t="n" s="5" r="B49">
        <v>127623</v>
      </c>
      <c t="n" s="5" r="C49">
        <v>0</v>
      </c>
    </row>
    <row spans="1:4" r="50">
      <c t="s" s="4" r="A50">
        <v>364</v>
      </c>
      <c t="n" s="5" r="B50">
        <v>593507</v>
      </c>
      <c t="n" s="5" r="C50">
        <v>782917</v>
      </c>
    </row>
    <row spans="1:4" r="51">
      <c t="s" s="4" r="A51">
        <v>365</v>
      </c>
      <c t="n" s="5" r="B51">
        <v>721130</v>
      </c>
      <c t="n" s="5" r="C51">
        <v>782917</v>
      </c>
    </row>
    <row spans="1:4" r="52">
      <c t="s" s="4" r="A52">
        <v>349</v>
      </c>
    </row>
    <row spans="1:4" r="53">
      <c t="s" s="3" r="A53">
        <v>359</v>
      </c>
    </row>
    <row spans="1:4" r="54">
      <c t="s" s="4" r="A54">
        <v>360</v>
      </c>
      <c t="n" s="5" r="B54">
        <v>0</v>
      </c>
      <c t="n" s="5" r="C54">
        <v>0</v>
      </c>
    </row>
    <row spans="1:4" r="55">
      <c t="s" s="4" r="A55">
        <v>361</v>
      </c>
      <c t="n" s="5" r="B55">
        <v>5986</v>
      </c>
      <c t="n" s="5" r="C55">
        <v>8971</v>
      </c>
    </row>
    <row spans="1:4" r="56">
      <c t="s" s="4" r="A56">
        <v>362</v>
      </c>
      <c t="n" s="5" r="B56">
        <v>5986</v>
      </c>
      <c t="n" s="5" r="C56">
        <v>8971</v>
      </c>
      <c t="n" s="5" r="D56">
        <v>12793</v>
      </c>
    </row>
    <row spans="1:4" r="57">
      <c t="s" s="4" r="A57">
        <v>363</v>
      </c>
      <c t="n" s="5" r="B57">
        <v>0</v>
      </c>
      <c t="n" s="5" r="C57">
        <v>0</v>
      </c>
    </row>
    <row spans="1:4" r="58">
      <c t="s" s="4" r="A58">
        <v>364</v>
      </c>
      <c t="n" s="5" r="B58">
        <v>2878651</v>
      </c>
      <c t="n" s="5" r="C58">
        <v>2980571</v>
      </c>
    </row>
    <row spans="1:4" r="59">
      <c t="s" s="4" r="A59">
        <v>365</v>
      </c>
      <c t="n" s="5" r="B59">
        <v>2878651</v>
      </c>
      <c t="n" s="5" r="C59">
        <v>2980571</v>
      </c>
    </row>
    <row spans="1:4" r="60">
      <c t="s" s="4" r="A60">
        <v>350</v>
      </c>
    </row>
    <row spans="1:4" r="61">
      <c t="s" s="3" r="A61">
        <v>359</v>
      </c>
    </row>
    <row spans="1:4" r="62">
      <c t="s" s="4" r="A62">
        <v>360</v>
      </c>
      <c t="n" s="5" r="B62">
        <v>0</v>
      </c>
      <c t="n" s="5" r="C62">
        <v>0</v>
      </c>
    </row>
    <row spans="1:4" r="63">
      <c t="s" s="4" r="A63">
        <v>361</v>
      </c>
      <c t="n" s="5" r="B63">
        <v>2521</v>
      </c>
      <c t="n" s="5" r="C63">
        <v>4677</v>
      </c>
    </row>
    <row spans="1:4" r="64">
      <c t="s" s="4" r="A64">
        <v>362</v>
      </c>
      <c t="n" s="5" r="B64">
        <v>2521</v>
      </c>
      <c t="n" s="5" r="C64">
        <v>4677</v>
      </c>
      <c t="n" s="7" r="D64">
        <v>4841</v>
      </c>
    </row>
    <row spans="1:4" r="65">
      <c t="s" s="4" r="A65">
        <v>363</v>
      </c>
      <c t="n" s="5" r="B65">
        <v>0</v>
      </c>
      <c t="n" s="5" r="C65">
        <v>0</v>
      </c>
    </row>
    <row spans="1:4" r="66">
      <c t="s" s="4" r="A66">
        <v>364</v>
      </c>
      <c t="n" s="5" r="B66">
        <v>1212874</v>
      </c>
      <c t="n" s="5" r="C66">
        <v>1553915</v>
      </c>
    </row>
    <row spans="1:4" r="67">
      <c t="s" s="4" r="A67">
        <v>365</v>
      </c>
      <c t="n" s="7" r="B67">
        <v>1212874</v>
      </c>
      <c t="n" s="7" r="C67">
        <v>1553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3</v>
      </c>
      <c t="s" s="2" r="B1">
        <v>1</v>
      </c>
    </row>
    <row spans="1:3" r="2">
      <c t="s" s="2" r="B2">
        <v>2</v>
      </c>
      <c t="s" s="2" r="C2">
        <v>32</v>
      </c>
    </row>
    <row spans="1:3" r="3">
      <c t="s" s="3" r="A3">
        <v>74</v>
      </c>
    </row>
    <row spans="1:3" r="4">
      <c t="s" s="4" r="A4">
        <v>75</v>
      </c>
      <c t="n" s="7" r="B4">
        <v>3312583</v>
      </c>
      <c t="n" s="7" r="C4">
        <v>3414591</v>
      </c>
    </row>
    <row spans="1:3" r="5">
      <c t="s" s="4" r="A5">
        <v>76</v>
      </c>
      <c t="n" s="5" r="B5">
        <v>5828</v>
      </c>
      <c t="n" s="5" r="C5">
        <v>3496</v>
      </c>
    </row>
    <row spans="1:3" r="6">
      <c t="s" s="4" r="A6">
        <v>77</v>
      </c>
      <c t="n" s="5" r="B6">
        <v>23004</v>
      </c>
      <c t="n" s="5" r="C6">
        <v>19577</v>
      </c>
    </row>
    <row spans="1:3" r="7">
      <c t="s" s="4" r="A7">
        <v>78</v>
      </c>
      <c t="n" s="5" r="B7">
        <v>3341415</v>
      </c>
      <c t="n" s="5" r="C7">
        <v>3437664</v>
      </c>
    </row>
    <row spans="1:3" r="8">
      <c t="s" s="3" r="A8">
        <v>79</v>
      </c>
    </row>
    <row spans="1:3" r="9">
      <c t="s" s="4" r="A9">
        <v>46</v>
      </c>
      <c t="n" s="5" r="B9">
        <v>458591</v>
      </c>
      <c t="n" s="5" r="C9">
        <v>448575</v>
      </c>
    </row>
    <row spans="1:3" r="10">
      <c t="s" s="4" r="A10">
        <v>48</v>
      </c>
      <c t="n" s="5" r="B10">
        <v>238771</v>
      </c>
      <c t="n" s="5" r="C10">
        <v>238771</v>
      </c>
    </row>
    <row spans="1:3" r="11">
      <c t="s" s="4" r="A11">
        <v>80</v>
      </c>
      <c t="n" s="5" r="B11">
        <v>697362</v>
      </c>
      <c t="n" s="5" r="C11">
        <v>687346</v>
      </c>
    </row>
    <row spans="1:3" r="12">
      <c t="s" s="4" r="A12">
        <v>81</v>
      </c>
      <c t="n" s="5" r="B12">
        <v>2644053</v>
      </c>
      <c t="n" s="5" r="C12">
        <v>2750318</v>
      </c>
    </row>
    <row spans="1:3" r="13">
      <c t="s" s="4" r="A13">
        <v>82</v>
      </c>
      <c t="n" s="5" r="B13">
        <v>-62000</v>
      </c>
      <c t="n" s="5" r="C13">
        <v>-62958</v>
      </c>
    </row>
    <row spans="1:3" r="14">
      <c t="s" s="4" r="A14">
        <v>83</v>
      </c>
      <c t="n" s="5" r="B14">
        <v>2706053</v>
      </c>
      <c t="n" s="5" r="C14">
        <v>2813276</v>
      </c>
    </row>
    <row spans="1:3" r="15">
      <c t="s" s="3" r="A15">
        <v>84</v>
      </c>
    </row>
    <row spans="1:3" r="16">
      <c t="s" s="4" r="A16">
        <v>85</v>
      </c>
      <c t="n" s="5" r="B16">
        <v>24293</v>
      </c>
      <c t="n" s="5" r="C16">
        <v>25161</v>
      </c>
    </row>
    <row spans="1:3" r="17">
      <c t="s" s="4" r="A17">
        <v>86</v>
      </c>
      <c t="n" s="5" r="B17">
        <v>94123</v>
      </c>
      <c t="n" s="5" r="C17">
        <v>121045</v>
      </c>
    </row>
    <row spans="1:3" r="18">
      <c t="s" s="4" r="A18">
        <v>87</v>
      </c>
      <c t="n" s="5" r="B18">
        <v>13039</v>
      </c>
      <c t="n" s="5" r="C18">
        <v>18970</v>
      </c>
    </row>
    <row spans="1:3" r="19">
      <c t="s" s="4" r="A19">
        <v>88</v>
      </c>
      <c t="n" s="5" r="B19">
        <v>131455</v>
      </c>
      <c t="n" s="5" r="C19">
        <v>165176</v>
      </c>
    </row>
    <row spans="1:3" r="20">
      <c t="s" s="3" r="A20">
        <v>89</v>
      </c>
    </row>
    <row spans="1:3" r="21">
      <c t="s" s="4" r="A21">
        <v>90</v>
      </c>
      <c t="n" s="5" r="B21">
        <v>1331995</v>
      </c>
      <c t="n" s="5" r="C21">
        <v>1307148</v>
      </c>
    </row>
    <row spans="1:3" r="22">
      <c t="s" s="4" r="A22">
        <v>91</v>
      </c>
      <c t="n" s="5" r="B22">
        <v>140118</v>
      </c>
      <c t="n" s="5" r="C22">
        <v>128888</v>
      </c>
    </row>
    <row spans="1:3" r="23">
      <c t="s" s="4" r="A23">
        <v>92</v>
      </c>
      <c t="n" s="5" r="B23">
        <v>53726</v>
      </c>
      <c t="n" s="5" r="C23">
        <v>33109</v>
      </c>
    </row>
    <row spans="1:3" r="24">
      <c t="s" s="4" r="A24">
        <v>93</v>
      </c>
      <c t="n" s="5" r="B24">
        <v>395208</v>
      </c>
      <c t="n" s="5" r="C24">
        <v>352729</v>
      </c>
    </row>
    <row spans="1:3" r="25">
      <c t="s" s="4" r="A25">
        <v>94</v>
      </c>
      <c t="n" s="5" r="B25">
        <v>47260</v>
      </c>
      <c t="n" s="5" r="C25">
        <v>64521</v>
      </c>
    </row>
    <row spans="1:3" r="26">
      <c t="s" s="4" r="A26">
        <v>95</v>
      </c>
      <c t="n" s="5" r="B26">
        <v>85458</v>
      </c>
      <c t="n" s="5" r="C26">
        <v>35946</v>
      </c>
    </row>
    <row spans="1:3" r="27">
      <c t="s" s="4" r="A27">
        <v>96</v>
      </c>
      <c t="n" s="5" r="B27">
        <v>140505</v>
      </c>
      <c t="n" s="5" r="C27">
        <v>169377</v>
      </c>
    </row>
    <row spans="1:3" r="28">
      <c t="s" s="4" r="A28">
        <v>87</v>
      </c>
      <c t="n" s="5" r="B28">
        <v>283431</v>
      </c>
      <c t="n" s="5" r="C28">
        <v>220541</v>
      </c>
    </row>
    <row spans="1:3" r="29">
      <c t="s" s="4" r="A29">
        <v>97</v>
      </c>
      <c t="n" s="5" r="B29">
        <v>2477701</v>
      </c>
      <c t="n" s="5" r="C29">
        <v>2312259</v>
      </c>
    </row>
    <row spans="1:3" r="30">
      <c t="s" s="4" r="A30">
        <v>98</v>
      </c>
      <c t="n" s="5" r="B30">
        <v>359807</v>
      </c>
      <c t="n" s="5" r="C30">
        <v>666193</v>
      </c>
    </row>
    <row spans="1:3" r="31">
      <c t="s" s="4" r="A31">
        <v>99</v>
      </c>
      <c t="n" s="5" r="B31">
        <v>149528</v>
      </c>
      <c t="n" s="5" r="C31">
        <v>259278</v>
      </c>
    </row>
    <row spans="1:3" r="32">
      <c t="s" s="4" r="A32">
        <v>100</v>
      </c>
      <c t="n" s="7" r="B32">
        <v>210279</v>
      </c>
      <c t="n" s="7" r="C32">
        <v>406915</v>
      </c>
    </row>
    <row spans="1:3" r="33">
      <c t="s" s="4" r="A33">
        <v>101</v>
      </c>
      <c t="n" s="8" r="B33">
        <v>0.24</v>
      </c>
      <c t="n" s="8" r="C33">
        <v>0.46</v>
      </c>
    </row>
    <row spans="1:3" r="34">
      <c t="s" s="4" r="A34">
        <v>102</v>
      </c>
      <c t="n" s="7" r="B34">
        <v>0</v>
      </c>
      <c t="n" s="8" r="C34">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67</v>
      </c>
      <c t="s" s="2" r="B1">
        <v>2</v>
      </c>
      <c t="s" s="2" r="C1">
        <v>32</v>
      </c>
    </row>
    <row spans="1:3" r="2">
      <c t="s" s="3" r="A2">
        <v>359</v>
      </c>
    </row>
    <row spans="1:3" r="3">
      <c t="s" s="4" r="A3">
        <v>368</v>
      </c>
      <c t="n" s="7" r="B3">
        <v>1576992</v>
      </c>
      <c t="n" s="7" r="C3">
        <v>1178131</v>
      </c>
    </row>
    <row spans="1:3" r="4">
      <c t="s" s="4" r="A4">
        <v>369</v>
      </c>
      <c t="n" s="5" r="B4">
        <v>53665</v>
      </c>
      <c t="n" s="5" r="C4">
        <v>65525</v>
      </c>
    </row>
    <row spans="1:3" r="5">
      <c t="s" s="4" r="A5">
        <v>345</v>
      </c>
    </row>
    <row spans="1:3" r="6">
      <c t="s" s="3" r="A6">
        <v>359</v>
      </c>
    </row>
    <row spans="1:3" r="7">
      <c t="s" s="4" r="A7">
        <v>370</v>
      </c>
      <c t="n" s="5" r="B7">
        <v>0</v>
      </c>
      <c t="n" s="5" r="C7">
        <v>0</v>
      </c>
    </row>
    <row spans="1:3" r="8">
      <c t="s" s="4" r="A8">
        <v>371</v>
      </c>
      <c t="n" s="5" r="B8">
        <v>0</v>
      </c>
      <c t="n" s="5" r="C8">
        <v>0</v>
      </c>
    </row>
    <row spans="1:3" r="9">
      <c t="s" s="4" r="A9">
        <v>368</v>
      </c>
      <c t="n" s="5" r="B9">
        <v>0</v>
      </c>
      <c t="n" s="5" r="C9">
        <v>0</v>
      </c>
    </row>
    <row spans="1:3" r="10">
      <c t="s" s="4" r="A10">
        <v>372</v>
      </c>
      <c t="n" s="5" r="B10">
        <v>0</v>
      </c>
      <c t="n" s="5" r="C10">
        <v>0</v>
      </c>
    </row>
    <row spans="1:3" r="11">
      <c t="s" s="4" r="A11">
        <v>369</v>
      </c>
      <c t="n" s="5" r="B11">
        <v>0</v>
      </c>
      <c t="n" s="5" r="C11">
        <v>0</v>
      </c>
    </row>
    <row spans="1:3" r="12">
      <c t="s" s="4" r="A12">
        <v>366</v>
      </c>
    </row>
    <row spans="1:3" r="13">
      <c t="s" s="3" r="A13">
        <v>359</v>
      </c>
    </row>
    <row spans="1:3" r="14">
      <c t="s" s="4" r="A14">
        <v>370</v>
      </c>
      <c t="n" s="5" r="B14">
        <v>1154356</v>
      </c>
      <c t="n" s="5" r="C14">
        <v>1412320</v>
      </c>
    </row>
    <row spans="1:3" r="15">
      <c t="s" s="4" r="A15">
        <v>371</v>
      </c>
      <c t="n" s="5" r="B15">
        <v>422636</v>
      </c>
      <c t="n" s="5" r="C15">
        <v>0</v>
      </c>
    </row>
    <row spans="1:3" r="16">
      <c t="s" s="4" r="A16">
        <v>368</v>
      </c>
      <c t="n" s="5" r="B16">
        <v>1576992</v>
      </c>
      <c t="n" s="5" r="C16">
        <v>1412320</v>
      </c>
    </row>
    <row spans="1:3" r="17">
      <c t="s" s="4" r="A17">
        <v>372</v>
      </c>
      <c t="n" s="5" r="B17">
        <v>1576992</v>
      </c>
      <c t="n" s="5" r="C17">
        <v>1412320</v>
      </c>
    </row>
    <row spans="1:3" r="18">
      <c t="s" s="4" r="A18">
        <v>369</v>
      </c>
      <c t="n" s="5" r="B18">
        <v>53665</v>
      </c>
      <c t="n" s="5" r="C18">
        <v>65525</v>
      </c>
    </row>
    <row spans="1:3" r="19">
      <c t="s" s="4" r="A19">
        <v>346</v>
      </c>
    </row>
    <row spans="1:3" r="20">
      <c t="s" s="3" r="A20">
        <v>359</v>
      </c>
    </row>
    <row spans="1:3" r="21">
      <c t="s" s="4" r="A21">
        <v>370</v>
      </c>
      <c t="n" s="5" r="B21">
        <v>946720</v>
      </c>
      <c t="n" s="5" r="C21">
        <v>966027</v>
      </c>
    </row>
    <row spans="1:3" r="22">
      <c t="s" s="4" r="A22">
        <v>371</v>
      </c>
      <c t="n" s="5" r="B22">
        <v>262807</v>
      </c>
      <c t="n" s="5" r="C22">
        <v>0</v>
      </c>
    </row>
    <row spans="1:3" r="23">
      <c t="s" s="4" r="A23">
        <v>368</v>
      </c>
      <c t="n" s="5" r="B23">
        <v>1209527</v>
      </c>
      <c t="n" s="5" r="C23">
        <v>966027</v>
      </c>
    </row>
    <row spans="1:3" r="24">
      <c t="s" s="4" r="A24">
        <v>372</v>
      </c>
      <c t="n" s="5" r="B24">
        <v>1209527</v>
      </c>
      <c t="n" s="5" r="C24">
        <v>966027</v>
      </c>
    </row>
    <row spans="1:3" r="25">
      <c t="s" s="4" r="A25">
        <v>369</v>
      </c>
      <c t="n" s="5" r="B25">
        <v>37000</v>
      </c>
      <c t="n" s="5" r="C25">
        <v>37000</v>
      </c>
    </row>
    <row spans="1:3" r="26">
      <c t="s" s="4" r="A26">
        <v>347</v>
      </c>
    </row>
    <row spans="1:3" r="27">
      <c t="s" s="3" r="A27">
        <v>359</v>
      </c>
    </row>
    <row spans="1:3" r="28">
      <c t="s" s="4" r="A28">
        <v>370</v>
      </c>
      <c t="n" s="5" r="B28">
        <v>207636</v>
      </c>
      <c t="n" s="5" r="C28">
        <v>446293</v>
      </c>
    </row>
    <row spans="1:3" r="29">
      <c t="s" s="4" r="A29">
        <v>371</v>
      </c>
      <c t="n" s="5" r="B29">
        <v>32206</v>
      </c>
      <c t="n" s="5" r="C29">
        <v>0</v>
      </c>
    </row>
    <row spans="1:3" r="30">
      <c t="s" s="4" r="A30">
        <v>368</v>
      </c>
      <c t="n" s="5" r="B30">
        <v>239842</v>
      </c>
      <c t="n" s="5" r="C30">
        <v>446293</v>
      </c>
    </row>
    <row spans="1:3" r="31">
      <c t="s" s="4" r="A31">
        <v>372</v>
      </c>
      <c t="n" s="5" r="B31">
        <v>239842</v>
      </c>
      <c t="n" s="5" r="C31">
        <v>446293</v>
      </c>
    </row>
    <row spans="1:3" r="32">
      <c t="s" s="4" r="A32">
        <v>369</v>
      </c>
      <c t="n" s="5" r="B32">
        <v>16665</v>
      </c>
      <c t="n" s="5" r="C32">
        <v>28525</v>
      </c>
    </row>
    <row spans="1:3" r="33">
      <c t="s" s="4" r="A33">
        <v>348</v>
      </c>
    </row>
    <row spans="1:3" r="34">
      <c t="s" s="3" r="A34">
        <v>359</v>
      </c>
    </row>
    <row spans="1:3" r="35">
      <c t="s" s="4" r="A35">
        <v>370</v>
      </c>
      <c t="n" s="5" r="B35">
        <v>0</v>
      </c>
      <c t="n" s="5" r="C35">
        <v>0</v>
      </c>
    </row>
    <row spans="1:3" r="36">
      <c t="s" s="4" r="A36">
        <v>371</v>
      </c>
      <c t="n" s="5" r="B36">
        <v>127623</v>
      </c>
      <c t="n" s="5" r="C36">
        <v>0</v>
      </c>
    </row>
    <row spans="1:3" r="37">
      <c t="s" s="4" r="A37">
        <v>368</v>
      </c>
      <c t="n" s="5" r="B37">
        <v>127623</v>
      </c>
      <c t="n" s="5" r="C37">
        <v>0</v>
      </c>
    </row>
    <row spans="1:3" r="38">
      <c t="s" s="4" r="A38">
        <v>372</v>
      </c>
      <c t="n" s="5" r="B38">
        <v>127623</v>
      </c>
      <c t="n" s="5" r="C38">
        <v>0</v>
      </c>
    </row>
    <row spans="1:3" r="39">
      <c t="s" s="4" r="A39">
        <v>369</v>
      </c>
      <c t="n" s="5" r="B39">
        <v>0</v>
      </c>
      <c t="n" s="5" r="C39">
        <v>0</v>
      </c>
    </row>
    <row spans="1:3" r="40">
      <c t="s" s="4" r="A40">
        <v>349</v>
      </c>
    </row>
    <row spans="1:3" r="41">
      <c t="s" s="3" r="A41">
        <v>359</v>
      </c>
    </row>
    <row spans="1:3" r="42">
      <c t="s" s="4" r="A42">
        <v>370</v>
      </c>
      <c t="n" s="5" r="B42">
        <v>0</v>
      </c>
      <c t="n" s="5" r="C42">
        <v>0</v>
      </c>
    </row>
    <row spans="1:3" r="43">
      <c t="s" s="4" r="A43">
        <v>371</v>
      </c>
      <c t="n" s="5" r="B43">
        <v>0</v>
      </c>
      <c t="n" s="5" r="C43">
        <v>0</v>
      </c>
    </row>
    <row spans="1:3" r="44">
      <c t="s" s="4" r="A44">
        <v>368</v>
      </c>
      <c t="n" s="5" r="B44">
        <v>0</v>
      </c>
      <c t="n" s="5" r="C44">
        <v>0</v>
      </c>
    </row>
    <row spans="1:3" r="45">
      <c t="s" s="4" r="A45">
        <v>372</v>
      </c>
      <c t="n" s="5" r="B45">
        <v>0</v>
      </c>
      <c t="n" s="5" r="C45">
        <v>0</v>
      </c>
    </row>
    <row spans="1:3" r="46">
      <c t="s" s="4" r="A46">
        <v>369</v>
      </c>
      <c t="n" s="5" r="B46">
        <v>0</v>
      </c>
      <c t="n" s="5" r="C46">
        <v>0</v>
      </c>
    </row>
    <row spans="1:3" r="47">
      <c t="s" s="4" r="A47">
        <v>350</v>
      </c>
    </row>
    <row spans="1:3" r="48">
      <c t="s" s="3" r="A48">
        <v>359</v>
      </c>
    </row>
    <row spans="1:3" r="49">
      <c t="s" s="4" r="A49">
        <v>370</v>
      </c>
      <c t="n" s="5" r="B49">
        <v>0</v>
      </c>
      <c t="n" s="5" r="C49">
        <v>0</v>
      </c>
    </row>
    <row spans="1:3" r="50">
      <c t="s" s="4" r="A50">
        <v>371</v>
      </c>
      <c t="n" s="5" r="B50">
        <v>0</v>
      </c>
      <c t="n" s="5" r="C50">
        <v>0</v>
      </c>
    </row>
    <row spans="1:3" r="51">
      <c t="s" s="4" r="A51">
        <v>368</v>
      </c>
      <c t="n" s="5" r="B51">
        <v>0</v>
      </c>
      <c t="n" s="5" r="C51">
        <v>0</v>
      </c>
    </row>
    <row spans="1:3" r="52">
      <c t="s" s="4" r="A52">
        <v>372</v>
      </c>
      <c t="n" s="5" r="B52">
        <v>0</v>
      </c>
      <c t="n" s="5" r="C52">
        <v>0</v>
      </c>
    </row>
    <row spans="1:3" r="53">
      <c t="s" s="4" r="A53">
        <v>369</v>
      </c>
      <c t="n" s="7" r="B53">
        <v>0</v>
      </c>
      <c t="n" s="7" r="C5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2</v>
      </c>
    </row>
    <row spans="1:3" r="2">
      <c t="s" s="3" r="A2">
        <v>359</v>
      </c>
    </row>
    <row spans="1:3" r="3">
      <c t="s" s="4" r="A3">
        <v>374</v>
      </c>
      <c t="n" s="7" r="B3">
        <v>422636</v>
      </c>
      <c t="n" s="7" r="C3">
        <v>0</v>
      </c>
    </row>
    <row spans="1:3" r="4">
      <c t="s" s="4" r="A4">
        <v>375</v>
      </c>
      <c t="n" s="5" r="B4">
        <v>0</v>
      </c>
      <c t="n" s="5" r="C4">
        <v>0</v>
      </c>
    </row>
    <row spans="1:3" r="5">
      <c t="s" s="4" r="A5">
        <v>376</v>
      </c>
      <c t="n" s="5" r="B5">
        <v>1154356</v>
      </c>
      <c t="n" s="5" r="C5">
        <v>1178131</v>
      </c>
    </row>
    <row spans="1:3" r="6">
      <c t="s" s="4" r="A6">
        <v>104</v>
      </c>
      <c t="n" s="5" r="B6">
        <v>1576992</v>
      </c>
      <c t="n" s="5" r="C6">
        <v>1178131</v>
      </c>
    </row>
    <row spans="1:3" r="7">
      <c t="s" s="4" r="A7">
        <v>345</v>
      </c>
    </row>
    <row spans="1:3" r="8">
      <c t="s" s="3" r="A8">
        <v>359</v>
      </c>
    </row>
    <row spans="1:3" r="9">
      <c t="s" s="4" r="A9">
        <v>374</v>
      </c>
      <c t="n" s="5" r="C9">
        <v>0</v>
      </c>
    </row>
    <row spans="1:3" r="10">
      <c t="s" s="4" r="A10">
        <v>375</v>
      </c>
      <c t="n" s="5" r="C10">
        <v>0</v>
      </c>
    </row>
    <row spans="1:3" r="11">
      <c t="s" s="4" r="A11">
        <v>376</v>
      </c>
      <c t="n" s="5" r="C11">
        <v>0</v>
      </c>
    </row>
    <row spans="1:3" r="12">
      <c t="s" s="4" r="A12">
        <v>104</v>
      </c>
      <c t="n" s="5" r="B12">
        <v>0</v>
      </c>
      <c t="n" s="5" r="C12">
        <v>0</v>
      </c>
    </row>
    <row spans="1:3" r="13">
      <c t="s" s="4" r="A13">
        <v>377</v>
      </c>
    </row>
    <row spans="1:3" r="14">
      <c t="s" s="3" r="A14">
        <v>359</v>
      </c>
    </row>
    <row spans="1:3" r="15">
      <c t="s" s="4" r="A15">
        <v>374</v>
      </c>
      <c t="n" s="5" r="B15">
        <v>0</v>
      </c>
    </row>
    <row spans="1:3" r="16">
      <c t="s" s="4" r="A16">
        <v>375</v>
      </c>
      <c t="n" s="5" r="B16">
        <v>0</v>
      </c>
    </row>
    <row spans="1:3" r="17">
      <c t="s" s="4" r="A17">
        <v>376</v>
      </c>
      <c t="n" s="5" r="B17">
        <v>0</v>
      </c>
    </row>
    <row spans="1:3" r="18">
      <c t="s" s="4" r="A18">
        <v>104</v>
      </c>
      <c t="n" s="5" r="B18">
        <v>0</v>
      </c>
    </row>
    <row spans="1:3" r="19">
      <c t="s" s="4" r="A19">
        <v>366</v>
      </c>
    </row>
    <row spans="1:3" r="20">
      <c t="s" s="3" r="A20">
        <v>359</v>
      </c>
    </row>
    <row spans="1:3" r="21">
      <c t="s" s="4" r="A21">
        <v>104</v>
      </c>
      <c t="n" s="5" r="B21">
        <v>1576992</v>
      </c>
      <c t="n" s="5" r="C21">
        <v>1412320</v>
      </c>
    </row>
    <row spans="1:3" r="22">
      <c t="s" s="4" r="A22">
        <v>346</v>
      </c>
    </row>
    <row spans="1:3" r="23">
      <c t="s" s="3" r="A23">
        <v>359</v>
      </c>
    </row>
    <row spans="1:3" r="24">
      <c t="s" s="4" r="A24">
        <v>104</v>
      </c>
      <c t="n" s="5" r="B24">
        <v>1209527</v>
      </c>
      <c t="n" s="5" r="C24">
        <v>966027</v>
      </c>
    </row>
    <row spans="1:3" r="25">
      <c t="s" s="4" r="A25">
        <v>378</v>
      </c>
    </row>
    <row spans="1:3" r="26">
      <c t="s" s="3" r="A26">
        <v>359</v>
      </c>
    </row>
    <row spans="1:3" r="27">
      <c t="s" s="4" r="A27">
        <v>374</v>
      </c>
      <c t="n" s="5" r="B27">
        <v>262807</v>
      </c>
      <c t="n" s="5" r="C27">
        <v>0</v>
      </c>
    </row>
    <row spans="1:3" r="28">
      <c t="s" s="4" r="A28">
        <v>375</v>
      </c>
      <c t="n" s="5" r="B28">
        <v>0</v>
      </c>
      <c t="n" s="5" r="C28">
        <v>0</v>
      </c>
    </row>
    <row spans="1:3" r="29">
      <c t="s" s="4" r="A29">
        <v>376</v>
      </c>
      <c t="n" s="5" r="B29">
        <v>946720</v>
      </c>
      <c t="n" s="5" r="C29">
        <v>966027</v>
      </c>
    </row>
    <row spans="1:3" r="30">
      <c t="s" s="4" r="A30">
        <v>104</v>
      </c>
      <c t="n" s="5" r="B30">
        <v>1209527</v>
      </c>
      <c t="n" s="5" r="C30">
        <v>966027</v>
      </c>
    </row>
    <row spans="1:3" r="31">
      <c t="s" s="4" r="A31">
        <v>347</v>
      </c>
    </row>
    <row spans="1:3" r="32">
      <c t="s" s="3" r="A32">
        <v>359</v>
      </c>
    </row>
    <row spans="1:3" r="33">
      <c t="s" s="4" r="A33">
        <v>104</v>
      </c>
      <c t="n" s="5" r="B33">
        <v>239842</v>
      </c>
      <c t="n" s="5" r="C33">
        <v>446293</v>
      </c>
    </row>
    <row spans="1:3" r="34">
      <c t="s" s="4" r="A34">
        <v>379</v>
      </c>
    </row>
    <row spans="1:3" r="35">
      <c t="s" s="3" r="A35">
        <v>359</v>
      </c>
    </row>
    <row spans="1:3" r="36">
      <c t="s" s="4" r="A36">
        <v>374</v>
      </c>
      <c t="n" s="5" r="B36">
        <v>32206</v>
      </c>
      <c t="n" s="5" r="C36">
        <v>0</v>
      </c>
    </row>
    <row spans="1:3" r="37">
      <c t="s" s="4" r="A37">
        <v>375</v>
      </c>
      <c t="n" s="5" r="B37">
        <v>0</v>
      </c>
      <c t="n" s="5" r="C37">
        <v>0</v>
      </c>
    </row>
    <row spans="1:3" r="38">
      <c t="s" s="4" r="A38">
        <v>376</v>
      </c>
      <c t="n" s="5" r="B38">
        <v>207636</v>
      </c>
      <c t="n" s="5" r="C38">
        <v>212104</v>
      </c>
    </row>
    <row spans="1:3" r="39">
      <c t="s" s="4" r="A39">
        <v>104</v>
      </c>
      <c t="n" s="5" r="B39">
        <v>239842</v>
      </c>
      <c t="n" s="5" r="C39">
        <v>212104</v>
      </c>
    </row>
    <row spans="1:3" r="40">
      <c t="s" s="4" r="A40">
        <v>348</v>
      </c>
    </row>
    <row spans="1:3" r="41">
      <c t="s" s="3" r="A41">
        <v>359</v>
      </c>
    </row>
    <row spans="1:3" r="42">
      <c t="s" s="4" r="A42">
        <v>104</v>
      </c>
      <c t="n" s="5" r="B42">
        <v>127623</v>
      </c>
      <c t="n" s="5" r="C42">
        <v>0</v>
      </c>
    </row>
    <row spans="1:3" r="43">
      <c t="s" s="4" r="A43">
        <v>380</v>
      </c>
    </row>
    <row spans="1:3" r="44">
      <c t="s" s="3" r="A44">
        <v>359</v>
      </c>
    </row>
    <row spans="1:3" r="45">
      <c t="s" s="4" r="A45">
        <v>374</v>
      </c>
      <c t="n" s="5" r="B45">
        <v>127623</v>
      </c>
      <c t="n" s="5" r="C45">
        <v>0</v>
      </c>
    </row>
    <row spans="1:3" r="46">
      <c t="s" s="4" r="A46">
        <v>375</v>
      </c>
      <c t="n" s="5" r="B46">
        <v>0</v>
      </c>
      <c t="n" s="5" r="C46">
        <v>0</v>
      </c>
    </row>
    <row spans="1:3" r="47">
      <c t="s" s="4" r="A47">
        <v>376</v>
      </c>
      <c t="n" s="5" r="B47">
        <v>0</v>
      </c>
      <c t="n" s="5" r="C47">
        <v>0</v>
      </c>
    </row>
    <row spans="1:3" r="48">
      <c t="s" s="4" r="A48">
        <v>104</v>
      </c>
      <c t="n" s="5" r="B48">
        <v>127623</v>
      </c>
      <c t="n" s="5" r="C48">
        <v>0</v>
      </c>
    </row>
    <row spans="1:3" r="49">
      <c t="s" s="4" r="A49">
        <v>349</v>
      </c>
    </row>
    <row spans="1:3" r="50">
      <c t="s" s="3" r="A50">
        <v>359</v>
      </c>
    </row>
    <row spans="1:3" r="51">
      <c t="s" s="4" r="A51">
        <v>104</v>
      </c>
      <c t="n" s="5" r="B51">
        <v>0</v>
      </c>
      <c t="n" s="5" r="C51">
        <v>0</v>
      </c>
    </row>
    <row spans="1:3" r="52">
      <c t="s" s="4" r="A52">
        <v>381</v>
      </c>
    </row>
    <row spans="1:3" r="53">
      <c t="s" s="3" r="A53">
        <v>359</v>
      </c>
    </row>
    <row spans="1:3" r="54">
      <c t="s" s="4" r="A54">
        <v>374</v>
      </c>
      <c t="n" s="5" r="B54">
        <v>0</v>
      </c>
      <c t="n" s="5" r="C54">
        <v>0</v>
      </c>
    </row>
    <row spans="1:3" r="55">
      <c t="s" s="4" r="A55">
        <v>375</v>
      </c>
      <c t="n" s="5" r="B55">
        <v>0</v>
      </c>
      <c t="n" s="5" r="C55">
        <v>0</v>
      </c>
    </row>
    <row spans="1:3" r="56">
      <c t="s" s="4" r="A56">
        <v>376</v>
      </c>
      <c t="n" s="5" r="B56">
        <v>0</v>
      </c>
      <c t="n" s="5" r="C56">
        <v>0</v>
      </c>
    </row>
    <row spans="1:3" r="57">
      <c t="s" s="4" r="A57">
        <v>104</v>
      </c>
      <c t="n" s="5" r="B57">
        <v>0</v>
      </c>
      <c t="n" s="5" r="C57">
        <v>0</v>
      </c>
    </row>
    <row spans="1:3" r="58">
      <c t="s" s="4" r="A58">
        <v>350</v>
      </c>
    </row>
    <row spans="1:3" r="59">
      <c t="s" s="3" r="A59">
        <v>359</v>
      </c>
    </row>
    <row spans="1:3" r="60">
      <c t="s" s="4" r="A60">
        <v>104</v>
      </c>
      <c t="n" s="5" r="B60">
        <v>0</v>
      </c>
      <c t="n" s="5" r="C60">
        <v>0</v>
      </c>
    </row>
    <row spans="1:3" r="61">
      <c t="s" s="4" r="A61">
        <v>382</v>
      </c>
    </row>
    <row spans="1:3" r="62">
      <c t="s" s="3" r="A62">
        <v>359</v>
      </c>
    </row>
    <row spans="1:3" r="63">
      <c t="s" s="4" r="A63">
        <v>374</v>
      </c>
      <c t="n" s="5" r="B63">
        <v>0</v>
      </c>
      <c t="n" s="5" r="C63">
        <v>0</v>
      </c>
    </row>
    <row spans="1:3" r="64">
      <c t="s" s="4" r="A64">
        <v>375</v>
      </c>
      <c t="n" s="5" r="B64">
        <v>0</v>
      </c>
      <c t="n" s="5" r="C64">
        <v>0</v>
      </c>
    </row>
    <row spans="1:3" r="65">
      <c t="s" s="4" r="A65">
        <v>376</v>
      </c>
      <c t="n" s="5" r="B65">
        <v>0</v>
      </c>
      <c t="n" s="5" r="C65">
        <v>0</v>
      </c>
    </row>
    <row spans="1:3" r="66">
      <c t="s" s="4" r="A66">
        <v>104</v>
      </c>
      <c t="n" s="7" r="B66">
        <v>0</v>
      </c>
      <c t="n" s="7" r="C6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spans="1:2" r="1">
      <c t="s" s="1" r="A1">
        <v>383</v>
      </c>
      <c t="s" s="2" r="B1">
        <v>384</v>
      </c>
    </row>
    <row spans="1:2" r="2">
      <c t="s" s="3" r="A2">
        <v>359</v>
      </c>
    </row>
    <row spans="1:2" r="3">
      <c t="s" s="4" r="A3">
        <v>385</v>
      </c>
      <c t="n" s="5" r="B3">
        <v>3</v>
      </c>
    </row>
    <row spans="1:2" r="4">
      <c t="s" s="4" r="A4">
        <v>386</v>
      </c>
      <c t="n" s="7" r="B4">
        <v>690089</v>
      </c>
    </row>
    <row spans="1:2" r="5">
      <c t="s" s="4" r="A5">
        <v>387</v>
      </c>
      <c t="n" s="7" r="B5">
        <v>715376</v>
      </c>
    </row>
    <row spans="1:2" r="6">
      <c t="s" s="4" r="A6">
        <v>388</v>
      </c>
    </row>
    <row spans="1:2" r="7">
      <c t="s" s="3" r="A7">
        <v>359</v>
      </c>
    </row>
    <row spans="1:2" r="8">
      <c t="s" s="4" r="A8">
        <v>385</v>
      </c>
      <c t="n" s="5" r="B8">
        <v>1</v>
      </c>
    </row>
    <row spans="1:2" r="9">
      <c t="s" s="4" r="A9">
        <v>386</v>
      </c>
      <c t="n" s="7" r="B9">
        <v>499223</v>
      </c>
    </row>
    <row spans="1:2" r="10">
      <c t="s" s="4" r="A10">
        <v>387</v>
      </c>
      <c t="n" s="7" r="B10">
        <v>503272</v>
      </c>
    </row>
    <row spans="1:2" r="11">
      <c t="s" s="4" r="A11">
        <v>389</v>
      </c>
    </row>
    <row spans="1:2" r="12">
      <c t="s" s="3" r="A12">
        <v>359</v>
      </c>
    </row>
    <row spans="1:2" r="13">
      <c t="s" s="4" r="A13">
        <v>385</v>
      </c>
      <c t="n" s="5" r="B13">
        <v>2</v>
      </c>
    </row>
    <row spans="1:2" r="14">
      <c t="s" s="4" r="A14">
        <v>386</v>
      </c>
      <c t="n" s="7" r="B14">
        <v>190866</v>
      </c>
    </row>
    <row spans="1:2" r="15">
      <c t="s" s="4" r="A15">
        <v>387</v>
      </c>
      <c t="n" s="7" r="B15">
        <v>2121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390</v>
      </c>
      <c t="s" s="2" r="B1">
        <v>1</v>
      </c>
    </row>
    <row spans="1:3" r="2">
      <c t="s" s="2" r="B2">
        <v>391</v>
      </c>
      <c t="s" s="2" r="C2">
        <v>392</v>
      </c>
    </row>
    <row spans="1:3" r="3">
      <c t="s" s="3" r="A3">
        <v>359</v>
      </c>
    </row>
    <row spans="1:3" r="4">
      <c t="s" s="4" r="A4">
        <v>385</v>
      </c>
      <c t="n" s="5" r="B4">
        <v>4</v>
      </c>
      <c t="n" s="5" r="C4">
        <v>4</v>
      </c>
    </row>
    <row spans="1:3" r="5">
      <c t="s" s="4" r="A5">
        <v>393</v>
      </c>
      <c t="n" s="7" r="B5">
        <v>1154356</v>
      </c>
      <c t="n" s="7" r="C5">
        <v>1178131</v>
      </c>
    </row>
    <row spans="1:3" r="6">
      <c t="s" s="4" r="A6">
        <v>394</v>
      </c>
    </row>
    <row spans="1:3" r="7">
      <c t="s" s="3" r="A7">
        <v>359</v>
      </c>
    </row>
    <row spans="1:3" r="8">
      <c t="s" s="4" r="A8">
        <v>385</v>
      </c>
      <c t="n" s="5" r="B8">
        <v>2</v>
      </c>
      <c t="n" s="5" r="C8">
        <v>2</v>
      </c>
    </row>
    <row spans="1:3" r="9">
      <c t="s" s="4" r="A9">
        <v>393</v>
      </c>
      <c t="n" s="7" r="B9">
        <v>946720</v>
      </c>
      <c t="n" s="7" r="C9">
        <v>966027</v>
      </c>
    </row>
    <row spans="1:3" r="10">
      <c t="s" s="4" r="A10">
        <v>395</v>
      </c>
    </row>
    <row spans="1:3" r="11">
      <c t="s" s="3" r="A11">
        <v>359</v>
      </c>
    </row>
    <row spans="1:3" r="12">
      <c t="s" s="4" r="A12">
        <v>385</v>
      </c>
      <c t="n" s="5" r="B12">
        <v>2</v>
      </c>
      <c t="n" s="5" r="C12">
        <v>2</v>
      </c>
    </row>
    <row spans="1:3" r="13">
      <c t="s" s="4" r="A13">
        <v>393</v>
      </c>
      <c t="n" s="7" r="B13">
        <v>207636</v>
      </c>
      <c t="n" s="7" r="C13">
        <v>212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2</v>
      </c>
    </row>
    <row spans="1:3" r="2">
      <c t="s" s="3" r="A2">
        <v>359</v>
      </c>
    </row>
    <row spans="1:3" r="3">
      <c t="s" s="4" r="A3">
        <v>397</v>
      </c>
      <c t="n" s="7" r="B3">
        <v>1059143</v>
      </c>
      <c t="n" s="7" r="C3">
        <v>808034</v>
      </c>
    </row>
    <row spans="1:3" r="4">
      <c t="s" s="4" r="A4">
        <v>398</v>
      </c>
      <c t="n" s="5" r="B4">
        <v>232146</v>
      </c>
      <c t="n" s="5" r="C4">
        <v>509990</v>
      </c>
    </row>
    <row spans="1:3" r="5">
      <c t="s" s="4" r="A5">
        <v>399</v>
      </c>
      <c t="n" s="5" r="B5">
        <v>422636</v>
      </c>
      <c t="n" s="5" r="C5">
        <v>0</v>
      </c>
    </row>
    <row spans="1:3" r="6">
      <c t="s" s="4" r="A6">
        <v>400</v>
      </c>
      <c t="n" s="5" r="B6">
        <v>74078809</v>
      </c>
      <c t="n" s="5" r="C6">
        <v>72464783</v>
      </c>
    </row>
    <row spans="1:3" r="7">
      <c t="s" s="4" r="A7">
        <v>104</v>
      </c>
      <c t="n" s="5" r="B7">
        <v>75792734</v>
      </c>
      <c t="n" s="5" r="C7">
        <v>73782807</v>
      </c>
    </row>
    <row spans="1:3" r="8">
      <c t="s" s="4" r="A8">
        <v>388</v>
      </c>
    </row>
    <row spans="1:3" r="9">
      <c t="s" s="3" r="A9">
        <v>359</v>
      </c>
    </row>
    <row spans="1:3" r="10">
      <c t="s" s="4" r="A10">
        <v>104</v>
      </c>
      <c t="n" s="5" r="B10">
        <v>61255147</v>
      </c>
      <c t="n" s="5" r="C10">
        <v>58115912</v>
      </c>
    </row>
    <row spans="1:3" r="11">
      <c t="s" s="4" r="A11">
        <v>401</v>
      </c>
    </row>
    <row spans="1:3" r="12">
      <c t="s" s="3" r="A12">
        <v>359</v>
      </c>
    </row>
    <row spans="1:3" r="13">
      <c t="s" s="4" r="A13">
        <v>397</v>
      </c>
      <c t="n" s="5" r="B13">
        <v>1032922</v>
      </c>
      <c t="n" s="5" r="C13">
        <v>808034</v>
      </c>
    </row>
    <row spans="1:3" r="14">
      <c t="s" s="4" r="A14">
        <v>398</v>
      </c>
      <c t="n" s="5" r="B14">
        <v>41745</v>
      </c>
      <c t="n" s="5" r="C14">
        <v>277663</v>
      </c>
    </row>
    <row spans="1:3" r="15">
      <c t="s" s="4" r="A15">
        <v>399</v>
      </c>
      <c t="n" s="5" r="B15">
        <v>262807</v>
      </c>
      <c t="n" s="5" r="C15">
        <v>0</v>
      </c>
    </row>
    <row spans="1:3" r="16">
      <c t="s" s="4" r="A16">
        <v>400</v>
      </c>
      <c t="n" s="5" r="B16">
        <v>59917673</v>
      </c>
      <c t="n" s="5" r="C16">
        <v>57030215</v>
      </c>
    </row>
    <row spans="1:3" r="17">
      <c t="s" s="4" r="A17">
        <v>104</v>
      </c>
      <c t="n" s="5" r="B17">
        <v>61255147</v>
      </c>
      <c t="n" s="5" r="C17">
        <v>58115912</v>
      </c>
    </row>
    <row spans="1:3" r="18">
      <c t="s" s="4" r="A18">
        <v>389</v>
      </c>
    </row>
    <row spans="1:3" r="19">
      <c t="s" s="3" r="A19">
        <v>359</v>
      </c>
    </row>
    <row spans="1:3" r="20">
      <c t="s" s="4" r="A20">
        <v>104</v>
      </c>
      <c t="n" s="5" r="B20">
        <v>8162534</v>
      </c>
      <c t="n" s="5" r="C20">
        <v>8437076</v>
      </c>
    </row>
    <row spans="1:3" r="21">
      <c t="s" s="4" r="A21">
        <v>402</v>
      </c>
    </row>
    <row spans="1:3" r="22">
      <c t="s" s="3" r="A22">
        <v>359</v>
      </c>
    </row>
    <row spans="1:3" r="23">
      <c t="s" s="4" r="A23">
        <v>397</v>
      </c>
      <c t="n" s="5" r="B23">
        <v>0</v>
      </c>
      <c t="n" s="5" r="C23">
        <v>0</v>
      </c>
    </row>
    <row spans="1:3" r="24">
      <c t="s" s="4" r="A24">
        <v>398</v>
      </c>
      <c t="n" s="5" r="B24">
        <v>186457</v>
      </c>
      <c t="n" s="5" r="C24">
        <v>212104</v>
      </c>
    </row>
    <row spans="1:3" r="25">
      <c t="s" s="4" r="A25">
        <v>399</v>
      </c>
      <c t="n" s="5" r="B25">
        <v>32206</v>
      </c>
      <c t="n" s="5" r="C25">
        <v>0</v>
      </c>
    </row>
    <row spans="1:3" r="26">
      <c t="s" s="4" r="A26">
        <v>400</v>
      </c>
      <c t="n" s="5" r="B26">
        <v>7943871</v>
      </c>
      <c t="n" s="5" r="C26">
        <v>8224972</v>
      </c>
    </row>
    <row spans="1:3" r="27">
      <c t="s" s="4" r="A27">
        <v>104</v>
      </c>
      <c t="n" s="5" r="B27">
        <v>8162534</v>
      </c>
      <c t="n" s="5" r="C27">
        <v>8437076</v>
      </c>
    </row>
    <row spans="1:3" r="28">
      <c t="s" s="4" r="A28">
        <v>403</v>
      </c>
    </row>
    <row spans="1:3" r="29">
      <c t="s" s="3" r="A29">
        <v>359</v>
      </c>
    </row>
    <row spans="1:3" r="30">
      <c t="s" s="4" r="A30">
        <v>104</v>
      </c>
      <c t="n" s="5" r="B30">
        <v>721130</v>
      </c>
      <c t="n" s="5" r="C30">
        <v>782917</v>
      </c>
    </row>
    <row spans="1:3" r="31">
      <c t="s" s="4" r="A31">
        <v>404</v>
      </c>
    </row>
    <row spans="1:3" r="32">
      <c t="s" s="3" r="A32">
        <v>359</v>
      </c>
    </row>
    <row spans="1:3" r="33">
      <c t="s" s="4" r="A33">
        <v>397</v>
      </c>
      <c t="n" s="5" r="B33">
        <v>0</v>
      </c>
      <c t="n" s="5" r="C33">
        <v>0</v>
      </c>
    </row>
    <row spans="1:3" r="34">
      <c t="s" s="4" r="A34">
        <v>398</v>
      </c>
      <c t="n" s="5" r="B34">
        <v>0</v>
      </c>
      <c t="n" s="5" r="C34">
        <v>0</v>
      </c>
    </row>
    <row spans="1:3" r="35">
      <c t="s" s="4" r="A35">
        <v>399</v>
      </c>
      <c t="n" s="5" r="B35">
        <v>127623</v>
      </c>
      <c t="n" s="5" r="C35">
        <v>0</v>
      </c>
    </row>
    <row spans="1:3" r="36">
      <c t="s" s="4" r="A36">
        <v>400</v>
      </c>
      <c t="n" s="5" r="B36">
        <v>593507</v>
      </c>
      <c t="n" s="5" r="C36">
        <v>782917</v>
      </c>
    </row>
    <row spans="1:3" r="37">
      <c t="s" s="4" r="A37">
        <v>104</v>
      </c>
      <c t="n" s="5" r="B37">
        <v>721130</v>
      </c>
      <c t="n" s="5" r="C37">
        <v>782917</v>
      </c>
    </row>
    <row spans="1:3" r="38">
      <c t="s" s="4" r="A38">
        <v>405</v>
      </c>
    </row>
    <row spans="1:3" r="39">
      <c t="s" s="3" r="A39">
        <v>359</v>
      </c>
    </row>
    <row spans="1:3" r="40">
      <c t="s" s="4" r="A40">
        <v>104</v>
      </c>
      <c t="n" s="5" r="B40">
        <v>2878651</v>
      </c>
      <c t="n" s="5" r="C40">
        <v>2980571</v>
      </c>
    </row>
    <row spans="1:3" r="41">
      <c t="s" s="4" r="A41">
        <v>406</v>
      </c>
    </row>
    <row spans="1:3" r="42">
      <c t="s" s="3" r="A42">
        <v>359</v>
      </c>
    </row>
    <row spans="1:3" r="43">
      <c t="s" s="4" r="A43">
        <v>397</v>
      </c>
      <c t="n" s="5" r="B43">
        <v>0</v>
      </c>
      <c t="n" s="5" r="C43">
        <v>0</v>
      </c>
    </row>
    <row spans="1:3" r="44">
      <c t="s" s="4" r="A44">
        <v>398</v>
      </c>
      <c t="n" s="5" r="B44">
        <v>0</v>
      </c>
      <c t="n" s="5" r="C44">
        <v>0</v>
      </c>
    </row>
    <row spans="1:3" r="45">
      <c t="s" s="4" r="A45">
        <v>399</v>
      </c>
      <c t="n" s="5" r="B45">
        <v>0</v>
      </c>
      <c t="n" s="5" r="C45">
        <v>0</v>
      </c>
    </row>
    <row spans="1:3" r="46">
      <c t="s" s="4" r="A46">
        <v>400</v>
      </c>
      <c t="n" s="5" r="B46">
        <v>2878651</v>
      </c>
      <c t="n" s="5" r="C46">
        <v>2980571</v>
      </c>
    </row>
    <row spans="1:3" r="47">
      <c t="s" s="4" r="A47">
        <v>104</v>
      </c>
      <c t="n" s="5" r="B47">
        <v>2878651</v>
      </c>
      <c t="n" s="5" r="C47">
        <v>2980571</v>
      </c>
    </row>
    <row spans="1:3" r="48">
      <c t="s" s="4" r="A48">
        <v>407</v>
      </c>
    </row>
    <row spans="1:3" r="49">
      <c t="s" s="3" r="A49">
        <v>359</v>
      </c>
    </row>
    <row spans="1:3" r="50">
      <c t="s" s="4" r="A50">
        <v>104</v>
      </c>
      <c t="n" s="5" r="B50">
        <v>1212874</v>
      </c>
      <c t="n" s="5" r="C50">
        <v>1553915</v>
      </c>
    </row>
    <row spans="1:3" r="51">
      <c t="s" s="4" r="A51">
        <v>408</v>
      </c>
    </row>
    <row spans="1:3" r="52">
      <c t="s" s="3" r="A52">
        <v>359</v>
      </c>
    </row>
    <row spans="1:3" r="53">
      <c t="s" s="4" r="A53">
        <v>397</v>
      </c>
      <c t="n" s="5" r="B53">
        <v>0</v>
      </c>
      <c t="n" s="5" r="C53">
        <v>0</v>
      </c>
    </row>
    <row spans="1:3" r="54">
      <c t="s" s="4" r="A54">
        <v>398</v>
      </c>
      <c t="n" s="5" r="B54">
        <v>0</v>
      </c>
      <c t="n" s="5" r="C54">
        <v>0</v>
      </c>
    </row>
    <row spans="1:3" r="55">
      <c t="s" s="4" r="A55">
        <v>399</v>
      </c>
      <c t="n" s="5" r="B55">
        <v>0</v>
      </c>
      <c t="n" s="5" r="C55">
        <v>0</v>
      </c>
    </row>
    <row spans="1:3" r="56">
      <c t="s" s="4" r="A56">
        <v>400</v>
      </c>
      <c t="n" s="5" r="B56">
        <v>1212874</v>
      </c>
      <c t="n" s="5" r="C56">
        <v>1553915</v>
      </c>
    </row>
    <row spans="1:3" r="57">
      <c t="s" s="4" r="A57">
        <v>104</v>
      </c>
      <c t="n" s="5" r="B57">
        <v>1212874</v>
      </c>
      <c t="n" s="5" r="C57">
        <v>1553915</v>
      </c>
    </row>
    <row spans="1:3" r="58">
      <c t="s" s="4" r="A58">
        <v>345</v>
      </c>
    </row>
    <row spans="1:3" r="59">
      <c t="s" s="3" r="A59">
        <v>359</v>
      </c>
    </row>
    <row spans="1:3" r="60">
      <c t="s" s="4" r="A60">
        <v>104</v>
      </c>
      <c t="n" s="5" r="B60">
        <v>1562398</v>
      </c>
      <c t="n" s="5" r="C60">
        <v>1912416</v>
      </c>
    </row>
    <row spans="1:3" r="61">
      <c t="s" s="4" r="A61">
        <v>409</v>
      </c>
    </row>
    <row spans="1:3" r="62">
      <c t="s" s="3" r="A62">
        <v>359</v>
      </c>
    </row>
    <row spans="1:3" r="63">
      <c t="s" s="4" r="A63">
        <v>397</v>
      </c>
      <c t="n" s="5" r="B63">
        <v>26221</v>
      </c>
      <c t="n" s="5" r="C63">
        <v>0</v>
      </c>
    </row>
    <row spans="1:3" r="64">
      <c t="s" s="4" r="A64">
        <v>398</v>
      </c>
      <c t="n" s="5" r="B64">
        <v>3944</v>
      </c>
      <c t="n" s="5" r="C64">
        <v>20223</v>
      </c>
    </row>
    <row spans="1:3" r="65">
      <c t="s" s="4" r="A65">
        <v>399</v>
      </c>
      <c t="n" s="5" r="B65">
        <v>0</v>
      </c>
      <c t="n" s="5" r="C65">
        <v>0</v>
      </c>
    </row>
    <row spans="1:3" r="66">
      <c t="s" s="4" r="A66">
        <v>400</v>
      </c>
      <c t="n" s="5" r="B66">
        <v>1532233</v>
      </c>
      <c t="n" s="5" r="C66">
        <v>1892193</v>
      </c>
    </row>
    <row spans="1:3" r="67">
      <c t="s" s="4" r="A67">
        <v>104</v>
      </c>
      <c t="n" s="7" r="B67">
        <v>1562398</v>
      </c>
      <c t="n" s="7" r="C67">
        <v>19124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2</v>
      </c>
    </row>
    <row spans="1:3" r="2">
      <c t="s" s="3" r="A2">
        <v>359</v>
      </c>
    </row>
    <row spans="1:3" r="3">
      <c t="s" s="4" r="A3">
        <v>341</v>
      </c>
      <c t="n" s="7" r="B3">
        <v>75792734</v>
      </c>
      <c t="n" s="7" r="C3">
        <v>73782807</v>
      </c>
    </row>
    <row spans="1:3" r="4">
      <c t="s" s="4" r="A4">
        <v>345</v>
      </c>
    </row>
    <row spans="1:3" r="5">
      <c t="s" s="3" r="A5">
        <v>359</v>
      </c>
    </row>
    <row spans="1:3" r="6">
      <c t="s" s="4" r="A6">
        <v>341</v>
      </c>
      <c t="n" s="5" r="B6">
        <v>1562398</v>
      </c>
      <c t="n" s="5" r="C6">
        <v>1912416</v>
      </c>
    </row>
    <row spans="1:3" r="7">
      <c t="s" s="4" r="A7">
        <v>346</v>
      </c>
    </row>
    <row spans="1:3" r="8">
      <c t="s" s="3" r="A8">
        <v>359</v>
      </c>
    </row>
    <row spans="1:3" r="9">
      <c t="s" s="4" r="A9">
        <v>341</v>
      </c>
      <c t="n" s="5" r="B9">
        <v>61255147</v>
      </c>
      <c t="n" s="5" r="C9">
        <v>58115912</v>
      </c>
    </row>
    <row spans="1:3" r="10">
      <c t="s" s="4" r="A10">
        <v>347</v>
      </c>
    </row>
    <row spans="1:3" r="11">
      <c t="s" s="3" r="A11">
        <v>359</v>
      </c>
    </row>
    <row spans="1:3" r="12">
      <c t="s" s="4" r="A12">
        <v>341</v>
      </c>
      <c t="n" s="5" r="B12">
        <v>8162534</v>
      </c>
      <c t="n" s="5" r="C12">
        <v>8437076</v>
      </c>
    </row>
    <row spans="1:3" r="13">
      <c t="s" s="4" r="A13">
        <v>348</v>
      </c>
    </row>
    <row spans="1:3" r="14">
      <c t="s" s="3" r="A14">
        <v>359</v>
      </c>
    </row>
    <row spans="1:3" r="15">
      <c t="s" s="4" r="A15">
        <v>341</v>
      </c>
      <c t="n" s="5" r="B15">
        <v>721130</v>
      </c>
      <c t="n" s="5" r="C15">
        <v>782917</v>
      </c>
    </row>
    <row spans="1:3" r="16">
      <c t="s" s="4" r="A16">
        <v>349</v>
      </c>
    </row>
    <row spans="1:3" r="17">
      <c t="s" s="3" r="A17">
        <v>359</v>
      </c>
    </row>
    <row spans="1:3" r="18">
      <c t="s" s="4" r="A18">
        <v>341</v>
      </c>
      <c t="n" s="5" r="B18">
        <v>2878651</v>
      </c>
      <c t="n" s="5" r="C18">
        <v>2980571</v>
      </c>
    </row>
    <row spans="1:3" r="19">
      <c t="s" s="4" r="A19">
        <v>350</v>
      </c>
    </row>
    <row spans="1:3" r="20">
      <c t="s" s="3" r="A20">
        <v>359</v>
      </c>
    </row>
    <row spans="1:3" r="21">
      <c t="s" s="4" r="A21">
        <v>341</v>
      </c>
      <c t="n" s="5" r="B21">
        <v>1212874</v>
      </c>
      <c t="n" s="5" r="C21">
        <v>1553915</v>
      </c>
    </row>
    <row spans="1:3" r="22">
      <c t="s" s="4" r="A22">
        <v>411</v>
      </c>
    </row>
    <row spans="1:3" r="23">
      <c t="s" s="3" r="A23">
        <v>359</v>
      </c>
    </row>
    <row spans="1:3" r="24">
      <c t="s" s="4" r="A24">
        <v>341</v>
      </c>
      <c t="n" s="5" r="B24">
        <v>0</v>
      </c>
      <c t="n" s="5" r="C24">
        <v>446293</v>
      </c>
    </row>
    <row spans="1:3" r="25">
      <c t="s" s="4" r="A25">
        <v>412</v>
      </c>
    </row>
    <row spans="1:3" r="26">
      <c t="s" s="3" r="A26">
        <v>359</v>
      </c>
    </row>
    <row spans="1:3" r="27">
      <c t="s" s="4" r="A27">
        <v>341</v>
      </c>
      <c t="n" s="5" r="B27">
        <v>0</v>
      </c>
      <c t="n" s="5" r="C27">
        <v>0</v>
      </c>
    </row>
    <row spans="1:3" r="28">
      <c t="s" s="4" r="A28">
        <v>413</v>
      </c>
    </row>
    <row spans="1:3" r="29">
      <c t="s" s="3" r="A29">
        <v>359</v>
      </c>
    </row>
    <row spans="1:3" r="30">
      <c t="s" s="4" r="A30">
        <v>341</v>
      </c>
      <c t="n" s="5" r="B30">
        <v>0</v>
      </c>
      <c t="n" s="5" r="C30">
        <v>0</v>
      </c>
    </row>
    <row spans="1:3" r="31">
      <c t="s" s="4" r="A31">
        <v>414</v>
      </c>
    </row>
    <row spans="1:3" r="32">
      <c t="s" s="3" r="A32">
        <v>359</v>
      </c>
    </row>
    <row spans="1:3" r="33">
      <c t="s" s="4" r="A33">
        <v>341</v>
      </c>
      <c t="n" s="5" r="B33">
        <v>0</v>
      </c>
      <c t="n" s="5" r="C33">
        <v>446293</v>
      </c>
    </row>
    <row spans="1:3" r="34">
      <c t="s" s="4" r="A34">
        <v>415</v>
      </c>
    </row>
    <row spans="1:3" r="35">
      <c t="s" s="3" r="A35">
        <v>359</v>
      </c>
    </row>
    <row spans="1:3" r="36">
      <c t="s" s="4" r="A36">
        <v>341</v>
      </c>
      <c t="n" s="5" r="B36">
        <v>0</v>
      </c>
      <c t="n" s="5" r="C36">
        <v>0</v>
      </c>
    </row>
    <row spans="1:3" r="37">
      <c t="s" s="4" r="A37">
        <v>416</v>
      </c>
    </row>
    <row spans="1:3" r="38">
      <c t="s" s="3" r="A38">
        <v>359</v>
      </c>
    </row>
    <row spans="1:3" r="39">
      <c t="s" s="4" r="A39">
        <v>341</v>
      </c>
      <c t="n" s="5" r="B39">
        <v>0</v>
      </c>
      <c t="n" s="5" r="C39">
        <v>0</v>
      </c>
    </row>
    <row spans="1:3" r="40">
      <c t="s" s="4" r="A40">
        <v>417</v>
      </c>
    </row>
    <row spans="1:3" r="41">
      <c t="s" s="3" r="A41">
        <v>359</v>
      </c>
    </row>
    <row spans="1:3" r="42">
      <c t="s" s="4" r="A42">
        <v>341</v>
      </c>
      <c t="n" s="5" r="B42">
        <v>0</v>
      </c>
      <c t="n" s="5" r="C42">
        <v>0</v>
      </c>
    </row>
    <row spans="1:3" r="43">
      <c t="s" s="4" r="A43">
        <v>418</v>
      </c>
    </row>
    <row spans="1:3" r="44">
      <c t="s" s="3" r="A44">
        <v>359</v>
      </c>
    </row>
    <row spans="1:3" r="45">
      <c t="s" s="4" r="A45">
        <v>341</v>
      </c>
      <c t="n" s="5" r="B45">
        <v>1576992</v>
      </c>
      <c t="n" s="5" r="C45">
        <v>966027</v>
      </c>
    </row>
    <row spans="1:3" r="46">
      <c t="s" s="4" r="A46">
        <v>419</v>
      </c>
    </row>
    <row spans="1:3" r="47">
      <c t="s" s="3" r="A47">
        <v>359</v>
      </c>
    </row>
    <row spans="1:3" r="48">
      <c t="s" s="4" r="A48">
        <v>341</v>
      </c>
      <c t="n" s="5" r="B48">
        <v>0</v>
      </c>
      <c t="n" s="5" r="C48">
        <v>0</v>
      </c>
    </row>
    <row spans="1:3" r="49">
      <c t="s" s="4" r="A49">
        <v>420</v>
      </c>
    </row>
    <row spans="1:3" r="50">
      <c t="s" s="3" r="A50">
        <v>359</v>
      </c>
    </row>
    <row spans="1:3" r="51">
      <c t="s" s="4" r="A51">
        <v>341</v>
      </c>
      <c t="n" s="5" r="B51">
        <v>1209527</v>
      </c>
      <c t="n" s="5" r="C51">
        <v>966027</v>
      </c>
    </row>
    <row spans="1:3" r="52">
      <c t="s" s="4" r="A52">
        <v>421</v>
      </c>
    </row>
    <row spans="1:3" r="53">
      <c t="s" s="3" r="A53">
        <v>359</v>
      </c>
    </row>
    <row spans="1:3" r="54">
      <c t="s" s="4" r="A54">
        <v>341</v>
      </c>
      <c t="n" s="5" r="B54">
        <v>239842</v>
      </c>
      <c t="n" s="5" r="C54">
        <v>0</v>
      </c>
    </row>
    <row spans="1:3" r="55">
      <c t="s" s="4" r="A55">
        <v>422</v>
      </c>
    </row>
    <row spans="1:3" r="56">
      <c t="s" s="3" r="A56">
        <v>359</v>
      </c>
    </row>
    <row spans="1:3" r="57">
      <c t="s" s="4" r="A57">
        <v>341</v>
      </c>
      <c t="n" s="5" r="B57">
        <v>127623</v>
      </c>
      <c t="n" s="5" r="C57">
        <v>0</v>
      </c>
    </row>
    <row spans="1:3" r="58">
      <c t="s" s="4" r="A58">
        <v>423</v>
      </c>
    </row>
    <row spans="1:3" r="59">
      <c t="s" s="3" r="A59">
        <v>359</v>
      </c>
    </row>
    <row spans="1:3" r="60">
      <c t="s" s="4" r="A60">
        <v>341</v>
      </c>
      <c t="n" s="5" r="B60">
        <v>0</v>
      </c>
      <c t="n" s="5" r="C60">
        <v>0</v>
      </c>
    </row>
    <row spans="1:3" r="61">
      <c t="s" s="4" r="A61">
        <v>424</v>
      </c>
    </row>
    <row spans="1:3" r="62">
      <c t="s" s="3" r="A62">
        <v>359</v>
      </c>
    </row>
    <row spans="1:3" r="63">
      <c t="s" s="4" r="A63">
        <v>341</v>
      </c>
      <c t="n" s="5" r="B63">
        <v>0</v>
      </c>
      <c t="n" s="5" r="C63">
        <v>0</v>
      </c>
    </row>
    <row spans="1:3" r="64">
      <c t="s" s="4" r="A64">
        <v>425</v>
      </c>
    </row>
    <row spans="1:3" r="65">
      <c t="s" s="3" r="A65">
        <v>359</v>
      </c>
    </row>
    <row spans="1:3" r="66">
      <c t="s" s="4" r="A66">
        <v>341</v>
      </c>
      <c t="n" s="5" r="B66">
        <v>0</v>
      </c>
      <c t="n" s="5" r="C66">
        <v>0</v>
      </c>
    </row>
    <row spans="1:3" r="67">
      <c t="s" s="4" r="A67">
        <v>426</v>
      </c>
    </row>
    <row spans="1:3" r="68">
      <c t="s" s="3" r="A68">
        <v>359</v>
      </c>
    </row>
    <row spans="1:3" r="69">
      <c t="s" s="4" r="A69">
        <v>341</v>
      </c>
      <c t="n" s="5" r="B69">
        <v>0</v>
      </c>
      <c t="n" s="5" r="C69">
        <v>0</v>
      </c>
    </row>
    <row spans="1:3" r="70">
      <c t="s" s="4" r="A70">
        <v>427</v>
      </c>
    </row>
    <row spans="1:3" r="71">
      <c t="s" s="3" r="A71">
        <v>359</v>
      </c>
    </row>
    <row spans="1:3" r="72">
      <c t="s" s="4" r="A72">
        <v>341</v>
      </c>
      <c t="n" s="5" r="B72">
        <v>0</v>
      </c>
      <c t="n" s="5" r="C72">
        <v>0</v>
      </c>
    </row>
    <row spans="1:3" r="73">
      <c t="s" s="4" r="A73">
        <v>428</v>
      </c>
    </row>
    <row spans="1:3" r="74">
      <c t="s" s="3" r="A74">
        <v>359</v>
      </c>
    </row>
    <row spans="1:3" r="75">
      <c t="s" s="4" r="A75">
        <v>341</v>
      </c>
      <c t="n" s="5" r="B75">
        <v>0</v>
      </c>
      <c t="n" s="5" r="C75">
        <v>0</v>
      </c>
    </row>
    <row spans="1:3" r="76">
      <c t="s" s="4" r="A76">
        <v>429</v>
      </c>
    </row>
    <row spans="1:3" r="77">
      <c t="s" s="3" r="A77">
        <v>359</v>
      </c>
    </row>
    <row spans="1:3" r="78">
      <c t="s" s="4" r="A78">
        <v>341</v>
      </c>
      <c t="n" s="5" r="B78">
        <v>0</v>
      </c>
      <c t="n" s="5" r="C78">
        <v>0</v>
      </c>
    </row>
    <row spans="1:3" r="79">
      <c t="s" s="4" r="A79">
        <v>430</v>
      </c>
    </row>
    <row spans="1:3" r="80">
      <c t="s" s="3" r="A80">
        <v>359</v>
      </c>
    </row>
    <row spans="1:3" r="81">
      <c t="s" s="4" r="A81">
        <v>341</v>
      </c>
      <c t="n" s="5" r="B81">
        <v>0</v>
      </c>
      <c t="n" s="5" r="C81">
        <v>0</v>
      </c>
    </row>
    <row spans="1:3" r="82">
      <c t="s" s="4" r="A82">
        <v>431</v>
      </c>
    </row>
    <row spans="1:3" r="83">
      <c t="s" s="3" r="A83">
        <v>359</v>
      </c>
    </row>
    <row spans="1:3" r="84">
      <c t="s" s="4" r="A84">
        <v>341</v>
      </c>
      <c t="n" s="5" r="B84">
        <v>0</v>
      </c>
      <c t="n" s="5" r="C84">
        <v>0</v>
      </c>
    </row>
    <row spans="1:3" r="85">
      <c t="s" s="4" r="A85">
        <v>432</v>
      </c>
    </row>
    <row spans="1:3" r="86">
      <c t="s" s="3" r="A86">
        <v>359</v>
      </c>
    </row>
    <row spans="1:3" r="87">
      <c t="s" s="4" r="A87">
        <v>341</v>
      </c>
      <c t="n" s="5" r="B87">
        <v>74215742</v>
      </c>
      <c t="n" s="5" r="C87">
        <v>72370487</v>
      </c>
    </row>
    <row spans="1:3" r="88">
      <c t="s" s="4" r="A88">
        <v>433</v>
      </c>
    </row>
    <row spans="1:3" r="89">
      <c t="s" s="3" r="A89">
        <v>359</v>
      </c>
    </row>
    <row spans="1:3" r="90">
      <c t="s" s="4" r="A90">
        <v>341</v>
      </c>
      <c t="n" s="5" r="B90">
        <v>1562398</v>
      </c>
      <c t="n" s="5" r="C90">
        <v>1912416</v>
      </c>
    </row>
    <row spans="1:3" r="91">
      <c t="s" s="4" r="A91">
        <v>434</v>
      </c>
    </row>
    <row spans="1:3" r="92">
      <c t="s" s="3" r="A92">
        <v>359</v>
      </c>
    </row>
    <row spans="1:3" r="93">
      <c t="s" s="4" r="A93">
        <v>341</v>
      </c>
      <c t="n" s="5" r="B93">
        <v>60045620</v>
      </c>
      <c t="n" s="5" r="C93">
        <v>57149885</v>
      </c>
    </row>
    <row spans="1:3" r="94">
      <c t="s" s="4" r="A94">
        <v>435</v>
      </c>
    </row>
    <row spans="1:3" r="95">
      <c t="s" s="3" r="A95">
        <v>359</v>
      </c>
    </row>
    <row spans="1:3" r="96">
      <c t="s" s="4" r="A96">
        <v>341</v>
      </c>
      <c t="n" s="5" r="B96">
        <v>7922692</v>
      </c>
      <c t="n" s="5" r="C96">
        <v>7990783</v>
      </c>
    </row>
    <row spans="1:3" r="97">
      <c t="s" s="4" r="A97">
        <v>436</v>
      </c>
    </row>
    <row spans="1:3" r="98">
      <c t="s" s="3" r="A98">
        <v>359</v>
      </c>
    </row>
    <row spans="1:3" r="99">
      <c t="s" s="4" r="A99">
        <v>341</v>
      </c>
      <c t="n" s="5" r="B99">
        <v>593507</v>
      </c>
      <c t="n" s="5" r="C99">
        <v>782917</v>
      </c>
    </row>
    <row spans="1:3" r="100">
      <c t="s" s="4" r="A100">
        <v>437</v>
      </c>
    </row>
    <row spans="1:3" r="101">
      <c t="s" s="3" r="A101">
        <v>359</v>
      </c>
    </row>
    <row spans="1:3" r="102">
      <c t="s" s="4" r="A102">
        <v>341</v>
      </c>
      <c t="n" s="5" r="B102">
        <v>2878651</v>
      </c>
      <c t="n" s="5" r="C102">
        <v>2980571</v>
      </c>
    </row>
    <row spans="1:3" r="103">
      <c t="s" s="4" r="A103">
        <v>438</v>
      </c>
    </row>
    <row spans="1:3" r="104">
      <c t="s" s="3" r="A104">
        <v>359</v>
      </c>
    </row>
    <row spans="1:3" r="105">
      <c t="s" s="4" r="A105">
        <v>341</v>
      </c>
      <c t="n" s="5" r="B105">
        <v>1212874</v>
      </c>
      <c t="n" s="5" r="C105">
        <v>1553915</v>
      </c>
    </row>
    <row spans="1:3" r="106">
      <c t="s" s="4" r="A106">
        <v>439</v>
      </c>
    </row>
    <row spans="1:3" r="107">
      <c t="s" s="3" r="A107">
        <v>359</v>
      </c>
    </row>
    <row spans="1:3" r="108">
      <c t="s" s="4" r="A108">
        <v>341</v>
      </c>
      <c t="n" s="5" r="B108">
        <v>0</v>
      </c>
      <c t="n" s="5" r="C108">
        <v>0</v>
      </c>
    </row>
    <row spans="1:3" r="109">
      <c t="s" s="4" r="A109">
        <v>440</v>
      </c>
    </row>
    <row spans="1:3" r="110">
      <c t="s" s="3" r="A110">
        <v>359</v>
      </c>
    </row>
    <row spans="1:3" r="111">
      <c t="s" s="4" r="A111">
        <v>341</v>
      </c>
      <c t="n" s="5" r="B111">
        <v>0</v>
      </c>
      <c t="n" s="5" r="C111">
        <v>0</v>
      </c>
    </row>
    <row spans="1:3" r="112">
      <c t="s" s="4" r="A112">
        <v>441</v>
      </c>
    </row>
    <row spans="1:3" r="113">
      <c t="s" s="3" r="A113">
        <v>359</v>
      </c>
    </row>
    <row spans="1:3" r="114">
      <c t="s" s="4" r="A114">
        <v>341</v>
      </c>
      <c t="n" s="5" r="B114">
        <v>0</v>
      </c>
      <c t="n" s="5" r="C114">
        <v>0</v>
      </c>
    </row>
    <row spans="1:3" r="115">
      <c t="s" s="4" r="A115">
        <v>442</v>
      </c>
    </row>
    <row spans="1:3" r="116">
      <c t="s" s="3" r="A116">
        <v>359</v>
      </c>
    </row>
    <row spans="1:3" r="117">
      <c t="s" s="4" r="A117">
        <v>341</v>
      </c>
      <c t="n" s="5" r="B117">
        <v>0</v>
      </c>
      <c t="n" s="5" r="C117">
        <v>0</v>
      </c>
    </row>
    <row spans="1:3" r="118">
      <c t="s" s="4" r="A118">
        <v>443</v>
      </c>
    </row>
    <row spans="1:3" r="119">
      <c t="s" s="3" r="A119">
        <v>359</v>
      </c>
    </row>
    <row spans="1:3" r="120">
      <c t="s" s="4" r="A120">
        <v>341</v>
      </c>
      <c t="n" s="5" r="B120">
        <v>0</v>
      </c>
      <c t="n" s="5" r="C120">
        <v>0</v>
      </c>
    </row>
    <row spans="1:3" r="121">
      <c t="s" s="4" r="A121">
        <v>444</v>
      </c>
    </row>
    <row spans="1:3" r="122">
      <c t="s" s="3" r="A122">
        <v>359</v>
      </c>
    </row>
    <row spans="1:3" r="123">
      <c t="s" s="4" r="A123">
        <v>341</v>
      </c>
      <c t="n" s="5" r="B123">
        <v>0</v>
      </c>
      <c t="n" s="5" r="C123">
        <v>0</v>
      </c>
    </row>
    <row spans="1:3" r="124">
      <c t="s" s="4" r="A124">
        <v>445</v>
      </c>
    </row>
    <row spans="1:3" r="125">
      <c t="s" s="3" r="A125">
        <v>359</v>
      </c>
    </row>
    <row spans="1:3" r="126">
      <c t="s" s="4" r="A126">
        <v>341</v>
      </c>
      <c t="n" s="7" r="B126">
        <v>0</v>
      </c>
      <c t="n" s="7" r="C12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46</v>
      </c>
      <c t="s" s="2" r="B1">
        <v>1</v>
      </c>
    </row>
    <row spans="1:3" r="2">
      <c t="s" s="2" r="B2">
        <v>2</v>
      </c>
      <c t="s" s="2" r="C2">
        <v>32</v>
      </c>
    </row>
    <row spans="1:3" r="3">
      <c t="s" s="3" r="A3">
        <v>359</v>
      </c>
    </row>
    <row spans="1:3" r="4">
      <c t="s" s="4" r="A4">
        <v>447</v>
      </c>
      <c t="n" s="7" r="B4">
        <v>3248771</v>
      </c>
      <c t="n" s="7" r="C4">
        <v>3810461</v>
      </c>
    </row>
    <row spans="1:3" r="5">
      <c t="s" s="4" r="A5">
        <v>448</v>
      </c>
      <c t="n" s="5" r="B5">
        <v>595995</v>
      </c>
      <c t="n" s="5" r="C5">
        <v>568998</v>
      </c>
    </row>
    <row spans="1:3" r="6">
      <c t="s" s="4" r="A6">
        <v>449</v>
      </c>
      <c t="n" s="5" r="B6">
        <v>-669076</v>
      </c>
      <c t="n" s="5" r="C6">
        <v>-1130688</v>
      </c>
    </row>
    <row spans="1:3" r="7">
      <c t="s" s="4" r="A7">
        <v>450</v>
      </c>
      <c t="n" s="7" r="B7">
        <v>3175690</v>
      </c>
      <c t="n" s="7" r="C7">
        <v>32487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451</v>
      </c>
      <c t="s" s="2" r="B1">
        <v>1</v>
      </c>
    </row>
    <row spans="1:3" r="2">
      <c t="s" s="2" r="B2">
        <v>2</v>
      </c>
      <c t="s" s="2" r="C2">
        <v>32</v>
      </c>
    </row>
    <row spans="1:3" r="3">
      <c t="s" s="3" r="A3">
        <v>359</v>
      </c>
    </row>
    <row spans="1:3" r="4">
      <c t="s" s="4" r="A4">
        <v>452</v>
      </c>
      <c t="n" s="7" r="B4">
        <v>9404</v>
      </c>
    </row>
    <row spans="1:3" r="5">
      <c t="s" s="4" r="A5">
        <v>453</v>
      </c>
      <c t="n" s="7" r="B5">
        <v>5989</v>
      </c>
    </row>
    <row spans="1:3" r="6">
      <c t="s" s="4" r="A6">
        <v>454</v>
      </c>
      <c t="s" s="4" r="B6">
        <v>455</v>
      </c>
      <c t="s" s="4" r="C6">
        <v>456</v>
      </c>
    </row>
    <row spans="1:3" r="7">
      <c t="s" s="4" r="A7">
        <v>457</v>
      </c>
      <c t="n" s="7" r="B7">
        <v>36219383</v>
      </c>
      <c t="n" s="7" r="C7">
        <v>32927614</v>
      </c>
    </row>
    <row spans="1:3" r="8">
      <c t="s" s="4" r="A8">
        <v>458</v>
      </c>
      <c t="s" s="4" r="B8">
        <v>459</v>
      </c>
    </row>
    <row spans="1:3" r="9">
      <c t="s" s="4" r="A9">
        <v>394</v>
      </c>
    </row>
    <row spans="1:3" r="10">
      <c t="s" s="3" r="A10">
        <v>359</v>
      </c>
    </row>
    <row spans="1:3" r="11">
      <c t="s" s="4" r="A11">
        <v>460</v>
      </c>
      <c t="n" s="7" r="B11">
        <v>1219813</v>
      </c>
      <c t="n" s="5" r="C11">
        <v>979146</v>
      </c>
    </row>
    <row spans="1:3" r="12">
      <c t="s" s="4" r="A12">
        <v>395</v>
      </c>
    </row>
    <row spans="1:3" r="13">
      <c t="s" s="3" r="A13">
        <v>359</v>
      </c>
    </row>
    <row spans="1:3" r="14">
      <c t="s" s="4" r="A14">
        <v>460</v>
      </c>
      <c t="n" s="5" r="B14">
        <v>227375</v>
      </c>
      <c t="n" s="7" r="C14">
        <v>37191</v>
      </c>
    </row>
    <row spans="1:3" r="15">
      <c t="s" s="4" r="A15">
        <v>461</v>
      </c>
    </row>
    <row spans="1:3" r="16">
      <c t="s" s="3" r="A16">
        <v>359</v>
      </c>
    </row>
    <row spans="1:3" r="17">
      <c t="s" s="4" r="A17">
        <v>460</v>
      </c>
      <c t="n" s="5" r="B17">
        <v>53176</v>
      </c>
    </row>
    <row spans="1:3" r="18">
      <c t="s" s="4" r="A18">
        <v>462</v>
      </c>
    </row>
    <row spans="1:3" r="19">
      <c t="s" s="3" r="A19">
        <v>359</v>
      </c>
    </row>
    <row spans="1:3" r="20">
      <c t="s" s="4" r="A20">
        <v>463</v>
      </c>
      <c t="n" s="7" r="B20">
        <v>204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64</v>
      </c>
      <c t="s" s="2" r="B1">
        <v>2</v>
      </c>
      <c t="s" s="2" r="C1">
        <v>32</v>
      </c>
    </row>
    <row spans="1:3" r="2">
      <c t="s" s="3" r="A2">
        <v>465</v>
      </c>
    </row>
    <row spans="1:3" r="3">
      <c t="s" s="4" r="A3">
        <v>466</v>
      </c>
      <c t="n" s="7" r="B3">
        <v>349032</v>
      </c>
      <c t="n" s="7" r="C3">
        <v>349032</v>
      </c>
    </row>
    <row spans="1:3" r="4">
      <c t="s" s="4" r="A4">
        <v>467</v>
      </c>
      <c t="n" s="5" r="B4">
        <v>152263</v>
      </c>
      <c t="n" s="5" r="C4">
        <v>152263</v>
      </c>
    </row>
    <row spans="1:3" r="5">
      <c t="s" s="4" r="A5">
        <v>468</v>
      </c>
      <c t="n" s="5" r="B5">
        <v>1613203</v>
      </c>
      <c t="n" s="5" r="C5">
        <v>1507409</v>
      </c>
    </row>
    <row spans="1:3" r="6">
      <c t="s" s="4" r="A6">
        <v>469</v>
      </c>
      <c t="n" s="5" r="B6">
        <v>790164</v>
      </c>
      <c t="n" s="5" r="C6">
        <v>749634</v>
      </c>
    </row>
    <row spans="1:3" r="7">
      <c t="s" s="4" r="A7">
        <v>470</v>
      </c>
      <c t="n" s="5" r="B7">
        <v>2904662</v>
      </c>
      <c t="n" s="5" r="C7">
        <v>2758338</v>
      </c>
    </row>
    <row spans="1:3" r="8">
      <c t="s" s="4" r="A8">
        <v>471</v>
      </c>
      <c t="n" s="5" r="B8">
        <v>1706203</v>
      </c>
      <c t="n" s="5" r="C8">
        <v>1612992</v>
      </c>
    </row>
    <row spans="1:3" r="9">
      <c t="s" s="4" r="A9">
        <v>472</v>
      </c>
      <c t="n" s="7" r="B9">
        <v>1198459</v>
      </c>
      <c t="n" s="7" r="C9">
        <v>11453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73</v>
      </c>
      <c t="s" s="2" r="B1">
        <v>1</v>
      </c>
    </row>
    <row spans="1:3" r="2">
      <c t="s" s="2" r="B2">
        <v>2</v>
      </c>
      <c t="s" s="2" r="C2">
        <v>32</v>
      </c>
    </row>
    <row spans="1:3" r="3">
      <c t="s" s="3" r="A3">
        <v>465</v>
      </c>
    </row>
    <row spans="1:3" r="4">
      <c t="s" s="4" r="A4">
        <v>474</v>
      </c>
      <c t="n" s="7" r="B4">
        <v>93212</v>
      </c>
      <c t="n" s="7" r="C4">
        <v>84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4"/>
    <col customWidth="1" max="6" min="6" width="39"/>
    <col customWidth="1" max="7" min="7" width="27"/>
  </cols>
  <sheetData>
    <row spans="1:7" r="1">
      <c t="s" s="1" r="A1">
        <v>103</v>
      </c>
      <c t="s" s="2" r="B1">
        <v>104</v>
      </c>
      <c t="s" s="2" r="C1">
        <v>105</v>
      </c>
      <c t="s" s="2" r="D1">
        <v>106</v>
      </c>
      <c t="s" s="2" r="E1">
        <v>107</v>
      </c>
      <c t="s" s="2" r="F1">
        <v>108</v>
      </c>
      <c t="s" s="2" r="G1">
        <v>109</v>
      </c>
    </row>
    <row spans="1:7" r="2">
      <c t="s" s="4" r="A2">
        <v>110</v>
      </c>
      <c t="n" s="7" r="B2">
        <v>10056858</v>
      </c>
      <c t="n" s="7" r="C2">
        <v>9069</v>
      </c>
      <c t="n" s="7" r="D2">
        <v>3285387</v>
      </c>
      <c t="n" s="7" r="E2">
        <v>-82907</v>
      </c>
      <c t="n" s="7" r="F2">
        <v>-207369</v>
      </c>
      <c t="n" s="7" r="G2">
        <v>7052678</v>
      </c>
    </row>
    <row spans="1:7" r="3">
      <c t="s" s="4" r="A3">
        <v>100</v>
      </c>
      <c t="n" s="5" r="B3">
        <v>406915</v>
      </c>
      <c t="n" s="5" r="C3">
        <v>0</v>
      </c>
      <c t="n" s="5" r="D3">
        <v>0</v>
      </c>
      <c t="n" s="5" r="E3">
        <v>0</v>
      </c>
      <c t="n" s="5" r="F3">
        <v>0</v>
      </c>
      <c t="n" s="5" r="G3">
        <v>406915</v>
      </c>
    </row>
    <row spans="1:7" r="4">
      <c t="s" s="4" r="A4">
        <v>111</v>
      </c>
      <c t="n" s="5" r="B4">
        <v>-87370</v>
      </c>
      <c t="n" s="5" r="C4">
        <v>0</v>
      </c>
      <c t="n" s="5" r="D4">
        <v>0</v>
      </c>
      <c t="n" s="5" r="E4">
        <v>0</v>
      </c>
      <c t="n" s="5" r="F4">
        <v>0</v>
      </c>
      <c t="n" s="5" r="G4">
        <v>-87370</v>
      </c>
    </row>
    <row spans="1:7" r="5">
      <c t="s" s="4" r="A5">
        <v>112</v>
      </c>
      <c t="n" s="5" r="B5">
        <v>-2731</v>
      </c>
      <c t="n" s="5" r="C5">
        <v>0</v>
      </c>
      <c t="n" s="5" r="D5">
        <v>0</v>
      </c>
      <c t="n" s="5" r="E5">
        <v>-2731</v>
      </c>
      <c t="n" s="5" r="F5">
        <v>0</v>
      </c>
      <c t="n" s="5" r="G5">
        <v>0</v>
      </c>
    </row>
    <row spans="1:7" r="6">
      <c t="s" s="4" r="A6">
        <v>113</v>
      </c>
      <c t="n" s="5" r="B6">
        <v>16595</v>
      </c>
      <c t="n" s="5" r="C6">
        <v>0</v>
      </c>
      <c t="n" s="5" r="D6">
        <v>-7104</v>
      </c>
      <c t="n" s="5" r="E6">
        <v>0</v>
      </c>
      <c t="n" s="5" r="F6">
        <v>23699</v>
      </c>
      <c t="n" s="5" r="G6">
        <v>0</v>
      </c>
    </row>
    <row spans="1:7" r="7">
      <c t="s" s="4" r="A7">
        <v>114</v>
      </c>
      <c t="n" s="5" r="B7">
        <v>10225</v>
      </c>
      <c t="n" s="5" r="C7">
        <v>0</v>
      </c>
      <c t="n" s="5" r="D7">
        <v>10225</v>
      </c>
      <c t="n" s="5" r="E7">
        <v>0</v>
      </c>
      <c t="n" s="5" r="F7">
        <v>0</v>
      </c>
      <c t="n" s="5" r="G7">
        <v>0</v>
      </c>
    </row>
    <row spans="1:7" r="8">
      <c t="s" s="4" r="A8">
        <v>115</v>
      </c>
      <c t="n" s="5" r="B8">
        <v>10400492</v>
      </c>
      <c t="n" s="5" r="C8">
        <v>9069</v>
      </c>
      <c t="n" s="5" r="D8">
        <v>3288508</v>
      </c>
      <c t="n" s="5" r="E8">
        <v>-85638</v>
      </c>
      <c t="n" s="5" r="F8">
        <v>-183670</v>
      </c>
      <c t="n" s="5" r="G8">
        <v>7372223</v>
      </c>
    </row>
    <row spans="1:7" r="9">
      <c t="s" s="4" r="A9">
        <v>100</v>
      </c>
      <c t="n" s="5" r="B9">
        <v>210279</v>
      </c>
      <c t="n" s="5" r="C9">
        <v>0</v>
      </c>
      <c t="n" s="5" r="D9">
        <v>0</v>
      </c>
      <c t="n" s="5" r="E9">
        <v>0</v>
      </c>
      <c t="n" s="5" r="F9">
        <v>0</v>
      </c>
      <c t="n" s="5" r="G9">
        <v>210279</v>
      </c>
    </row>
    <row spans="1:7" r="10">
      <c t="s" s="4" r="A10">
        <v>116</v>
      </c>
      <c t="n" s="5" r="B10">
        <v>0</v>
      </c>
      <c t="n" s="5" r="C10">
        <v>0</v>
      </c>
      <c t="n" s="5" r="D10">
        <v>-85638</v>
      </c>
      <c t="n" s="5" r="E10">
        <v>85638</v>
      </c>
      <c t="n" s="5" r="F10">
        <v>0</v>
      </c>
      <c t="n" s="5" r="G10">
        <v>0</v>
      </c>
    </row>
    <row spans="1:7" r="11">
      <c t="s" s="4" r="A11">
        <v>113</v>
      </c>
      <c t="n" s="5" r="B11">
        <v>59269</v>
      </c>
      <c t="n" s="5" r="C11">
        <v>0</v>
      </c>
      <c t="n" s="5" r="D11">
        <v>8456</v>
      </c>
      <c t="n" s="5" r="E11">
        <v>0</v>
      </c>
      <c t="n" s="5" r="F11">
        <v>50813</v>
      </c>
      <c t="n" s="5" r="G11">
        <v>0</v>
      </c>
    </row>
    <row spans="1:7" r="12">
      <c t="s" s="4" r="A12">
        <v>117</v>
      </c>
      <c t="n" s="5" r="B12">
        <v>0</v>
      </c>
      <c t="n" s="5" r="C12">
        <v>-9069</v>
      </c>
      <c t="n" s="5" r="D12">
        <v>9069</v>
      </c>
      <c t="n" s="5" r="E12">
        <v>0</v>
      </c>
      <c t="n" s="5" r="F12">
        <v>0</v>
      </c>
      <c t="n" s="5" r="G12">
        <v>0</v>
      </c>
    </row>
    <row spans="1:7" r="13">
      <c t="s" s="4" r="A13">
        <v>118</v>
      </c>
      <c t="n" s="5" r="B13">
        <v>2614275</v>
      </c>
      <c t="n" s="5" r="C13">
        <v>9492</v>
      </c>
      <c t="n" s="5" r="D13">
        <v>2904453</v>
      </c>
      <c t="n" s="5" r="E13">
        <v>0</v>
      </c>
      <c t="n" s="5" r="F13">
        <v>-299670</v>
      </c>
      <c t="n" s="5" r="G13">
        <v>0</v>
      </c>
    </row>
    <row spans="1:7" r="14">
      <c t="s" s="4" r="A14">
        <v>119</v>
      </c>
      <c t="n" s="7" r="B14">
        <v>13284315</v>
      </c>
      <c t="n" s="7" r="C14">
        <v>9492</v>
      </c>
      <c t="n" s="7" r="D14">
        <v>6124848</v>
      </c>
      <c t="n" s="7" r="E14">
        <v>0</v>
      </c>
      <c t="n" s="7" r="F14">
        <v>-432527</v>
      </c>
      <c t="n" s="7" r="G14">
        <v>75825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75</v>
      </c>
      <c t="s" s="2" r="B1">
        <v>2</v>
      </c>
      <c t="s" s="2" r="C1">
        <v>32</v>
      </c>
    </row>
    <row spans="1:3" r="2">
      <c t="s" s="3" r="A2">
        <v>476</v>
      </c>
    </row>
    <row spans="1:3" r="3">
      <c t="s" s="4" r="A3">
        <v>477</v>
      </c>
      <c t="n" s="7" r="B3">
        <v>434367</v>
      </c>
      <c t="n" s="7" r="C3">
        <v>7547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78</v>
      </c>
      <c t="s" s="2" r="B1">
        <v>1</v>
      </c>
    </row>
    <row spans="1:3" r="2">
      <c t="s" s="2" r="B2">
        <v>2</v>
      </c>
      <c t="s" s="2" r="C2">
        <v>32</v>
      </c>
    </row>
    <row spans="1:3" r="3">
      <c t="s" s="3" r="A3">
        <v>476</v>
      </c>
    </row>
    <row spans="1:3" r="4">
      <c t="s" s="4" r="A4">
        <v>479</v>
      </c>
      <c t="n" s="7" r="B4">
        <v>754704</v>
      </c>
      <c t="n" s="7" r="C4">
        <v>324280</v>
      </c>
    </row>
    <row spans="1:3" r="5">
      <c t="s" s="4" r="A5">
        <v>480</v>
      </c>
      <c t="n" s="5" r="B5">
        <v>152109</v>
      </c>
      <c t="n" s="5" r="C5">
        <v>414190</v>
      </c>
    </row>
    <row spans="1:3" r="6">
      <c t="s" s="4" r="A6">
        <v>481</v>
      </c>
      <c t="n" s="5" r="B6">
        <v>-50000</v>
      </c>
      <c t="n" s="5" r="C6">
        <v>0</v>
      </c>
    </row>
    <row spans="1:3" r="7">
      <c t="s" s="4" r="A7">
        <v>482</v>
      </c>
      <c t="n" s="5" r="B7">
        <v>-68712</v>
      </c>
      <c t="n" s="5" r="C7">
        <v>-15000</v>
      </c>
    </row>
    <row spans="1:3" r="8">
      <c t="s" s="4" r="A8">
        <v>483</v>
      </c>
      <c t="n" s="5" r="B8">
        <v>-353734</v>
      </c>
      <c t="n" s="5" r="C8">
        <v>31234</v>
      </c>
    </row>
    <row spans="1:3" r="9">
      <c t="s" s="4" r="A9">
        <v>484</v>
      </c>
      <c t="n" s="7" r="B9">
        <v>434367</v>
      </c>
      <c t="n" s="7" r="C9">
        <v>7547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485</v>
      </c>
      <c t="s" s="2" r="B1">
        <v>2</v>
      </c>
      <c t="s" s="2" r="C1">
        <v>32</v>
      </c>
    </row>
    <row spans="1:3" r="2">
      <c t="s" s="3" r="A2">
        <v>486</v>
      </c>
    </row>
    <row spans="1:3" r="3">
      <c t="s" s="4" r="A3">
        <v>487</v>
      </c>
      <c t="n" s="7" r="B3">
        <v>3717893</v>
      </c>
      <c t="n" s="7" r="C3">
        <v>6831968</v>
      </c>
    </row>
    <row spans="1:3" r="4">
      <c t="s" s="4" r="A4">
        <v>488</v>
      </c>
      <c t="n" s="5" r="B4">
        <v>6740640</v>
      </c>
      <c t="n" s="5" r="C4">
        <v>6313783</v>
      </c>
    </row>
    <row spans="1:3" r="5">
      <c t="s" s="4" r="A5">
        <v>489</v>
      </c>
      <c t="n" s="5" r="B5">
        <v>14196652</v>
      </c>
      <c t="n" s="5" r="C5">
        <v>13874460</v>
      </c>
    </row>
    <row spans="1:3" r="6">
      <c t="s" s="4" r="A6">
        <v>490</v>
      </c>
      <c t="n" s="5" r="B6">
        <v>16384582</v>
      </c>
      <c t="n" s="5" r="C6">
        <v>18351396</v>
      </c>
    </row>
    <row spans="1:3" r="7">
      <c t="s" s="4" r="A7">
        <v>491</v>
      </c>
      <c t="n" s="5" r="B7">
        <v>41039767</v>
      </c>
      <c t="n" s="5" r="C7">
        <v>45371607</v>
      </c>
    </row>
    <row spans="1:3" r="8">
      <c t="s" s="4" r="A8">
        <v>492</v>
      </c>
      <c t="n" s="5" r="B8">
        <v>35251194</v>
      </c>
      <c t="n" s="5" r="C8">
        <v>32429215</v>
      </c>
    </row>
    <row spans="1:3" r="9">
      <c t="s" s="4" r="A9">
        <v>493</v>
      </c>
      <c t="n" s="5" r="B9">
        <v>76290961</v>
      </c>
      <c t="n" s="5" r="C9">
        <v>77800822</v>
      </c>
    </row>
    <row spans="1:3" r="10">
      <c t="s" s="4" r="A10">
        <v>494</v>
      </c>
    </row>
    <row spans="1:3" r="11">
      <c t="s" s="3" r="A11">
        <v>486</v>
      </c>
    </row>
    <row spans="1:3" r="12">
      <c t="s" s="4" r="A12">
        <v>492</v>
      </c>
      <c t="n" s="5" r="B12">
        <v>13145671</v>
      </c>
      <c t="n" s="5" r="C12">
        <v>16949056</v>
      </c>
    </row>
    <row spans="1:3" r="13">
      <c t="s" s="4" r="A13">
        <v>495</v>
      </c>
    </row>
    <row spans="1:3" r="14">
      <c t="s" s="3" r="A14">
        <v>486</v>
      </c>
    </row>
    <row spans="1:3" r="15">
      <c t="s" s="4" r="A15">
        <v>492</v>
      </c>
      <c t="n" s="5" r="B15">
        <v>21623726</v>
      </c>
      <c t="n" s="5" r="C15">
        <v>13404510</v>
      </c>
    </row>
    <row spans="1:3" r="16">
      <c t="s" s="4" r="A16">
        <v>496</v>
      </c>
    </row>
    <row spans="1:3" r="17">
      <c t="s" s="3" r="A17">
        <v>486</v>
      </c>
    </row>
    <row spans="1:3" r="18">
      <c t="s" s="4" r="A18">
        <v>492</v>
      </c>
      <c t="n" s="5" r="B18">
        <v>481797</v>
      </c>
      <c t="n" s="5" r="C18">
        <v>2043235</v>
      </c>
    </row>
    <row spans="1:3" r="19">
      <c t="s" s="4" r="A19">
        <v>497</v>
      </c>
    </row>
    <row spans="1:3" r="20">
      <c t="s" s="3" r="A20">
        <v>486</v>
      </c>
    </row>
    <row spans="1:3" r="21">
      <c t="s" s="4" r="A21">
        <v>492</v>
      </c>
      <c t="n" s="7" r="B21">
        <v>0</v>
      </c>
      <c t="n" s="7" r="C21">
        <v>324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498</v>
      </c>
      <c t="s" s="2" r="B1">
        <v>2</v>
      </c>
      <c t="s" s="2" r="C1">
        <v>32</v>
      </c>
    </row>
    <row spans="1:3" r="2">
      <c t="s" s="3" r="A2">
        <v>486</v>
      </c>
    </row>
    <row spans="1:3" r="3">
      <c t="s" s="4" r="A3">
        <v>499</v>
      </c>
      <c t="n" s="7" r="B3">
        <v>17089555</v>
      </c>
      <c t="n" s="7" r="C3">
        <v>17029828</v>
      </c>
    </row>
    <row spans="1:3" r="4">
      <c t="s" s="4" r="A4">
        <v>500</v>
      </c>
      <c t="n" s="5" r="B4">
        <v>5406160</v>
      </c>
      <c t="n" s="5" r="C4">
        <v>6659469</v>
      </c>
    </row>
    <row spans="1:3" r="5">
      <c t="s" s="4" r="A5">
        <v>501</v>
      </c>
      <c t="n" s="5" r="B5">
        <v>5990269</v>
      </c>
      <c t="n" s="5" r="C5">
        <v>4733826</v>
      </c>
    </row>
    <row spans="1:3" r="6">
      <c t="s" s="4" r="A6">
        <v>502</v>
      </c>
      <c t="n" s="5" r="B6">
        <v>2990837</v>
      </c>
      <c t="n" s="5" r="C6">
        <v>846686</v>
      </c>
    </row>
    <row spans="1:3" r="7">
      <c t="s" s="4" r="A7">
        <v>503</v>
      </c>
      <c t="n" s="5" r="B7">
        <v>3774373</v>
      </c>
      <c t="n" s="5" r="C7">
        <v>3159406</v>
      </c>
    </row>
    <row spans="1:3" r="8">
      <c t="s" s="4" r="A8">
        <v>492</v>
      </c>
      <c t="n" s="7" r="B8">
        <v>35251194</v>
      </c>
      <c t="n" s="7" r="C8">
        <v>324292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s="1" r="A1">
        <v>504</v>
      </c>
      <c t="s" s="2" r="B1">
        <v>1</v>
      </c>
    </row>
    <row spans="1:3" r="2">
      <c t="s" s="2" r="B2">
        <v>2</v>
      </c>
      <c t="s" s="2" r="C2">
        <v>32</v>
      </c>
    </row>
    <row spans="1:3" r="3">
      <c t="s" s="3" r="A3">
        <v>486</v>
      </c>
    </row>
    <row spans="1:3" r="4">
      <c t="s" s="4" r="A4">
        <v>505</v>
      </c>
      <c t="n" s="7" r="B4">
        <v>10117</v>
      </c>
      <c t="n" s="7" r="C4">
        <v>8256</v>
      </c>
    </row>
    <row spans="1:3" r="5">
      <c t="s" s="4" r="A5">
        <v>506</v>
      </c>
      <c t="n" s="5" r="B5">
        <v>34277</v>
      </c>
      <c t="n" s="5" r="C5">
        <v>35695</v>
      </c>
    </row>
    <row spans="1:3" r="6">
      <c t="s" s="4" r="A6">
        <v>507</v>
      </c>
      <c t="n" s="5" r="B6">
        <v>81983</v>
      </c>
      <c t="n" s="5" r="C6">
        <v>80745</v>
      </c>
    </row>
    <row spans="1:3" r="7">
      <c t="s" s="4" r="A7">
        <v>508</v>
      </c>
      <c t="n" s="5" r="B7">
        <v>332214</v>
      </c>
      <c t="n" s="5" r="C7">
        <v>323879</v>
      </c>
    </row>
    <row spans="1:3" r="8">
      <c t="s" s="4" r="A8">
        <v>509</v>
      </c>
      <c t="n" s="7" r="B8">
        <v>458591</v>
      </c>
      <c t="n" s="7" r="C8">
        <v>4485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0</v>
      </c>
      <c t="s" s="2" r="B1">
        <v>2</v>
      </c>
      <c t="s" s="2" r="C1">
        <v>32</v>
      </c>
    </row>
    <row spans="1:3" r="2">
      <c t="s" s="3" r="A2">
        <v>486</v>
      </c>
    </row>
    <row spans="1:3" r="3">
      <c t="s" s="4" r="A3">
        <v>511</v>
      </c>
      <c t="s" s="4" r="B3">
        <v>512</v>
      </c>
      <c t="s" s="4" r="C3">
        <v>513</v>
      </c>
    </row>
    <row spans="1:3" r="4">
      <c t="s" s="4" r="A4">
        <v>514</v>
      </c>
      <c t="s" s="4" r="B4">
        <v>515</v>
      </c>
      <c t="s" s="4" r="C4">
        <v>515</v>
      </c>
    </row>
    <row spans="1:3" r="5">
      <c t="s" s="4" r="A5">
        <v>516</v>
      </c>
      <c t="s" s="4" r="B5">
        <v>517</v>
      </c>
      <c t="s" s="4" r="C5">
        <v>517</v>
      </c>
    </row>
    <row spans="1:3" r="6">
      <c t="s" s="4" r="A6">
        <v>518</v>
      </c>
      <c t="s" s="4" r="B6">
        <v>519</v>
      </c>
      <c t="s" s="4" r="C6">
        <v>520</v>
      </c>
    </row>
    <row spans="1:3" r="7">
      <c t="s" s="4" r="A7">
        <v>521</v>
      </c>
      <c t="s" s="4" r="B7">
        <v>522</v>
      </c>
      <c t="s" s="4" r="C7">
        <v>523</v>
      </c>
    </row>
    <row spans="1:3" r="8">
      <c t="s" s="4" r="A8">
        <v>524</v>
      </c>
      <c t="n" s="7" r="B8">
        <v>1750856</v>
      </c>
      <c t="n" s="7" r="C8">
        <v>1749413</v>
      </c>
    </row>
    <row spans="1:3" r="9">
      <c t="s" s="4" r="A9">
        <v>525</v>
      </c>
    </row>
    <row spans="1:3" r="10">
      <c t="s" s="3" r="A10">
        <v>486</v>
      </c>
    </row>
    <row spans="1:3" r="11">
      <c t="s" s="4" r="A11">
        <v>518</v>
      </c>
      <c t="s" s="4" r="B11">
        <v>526</v>
      </c>
    </row>
    <row spans="1:3" r="12">
      <c t="s" s="4" r="A12">
        <v>527</v>
      </c>
    </row>
    <row spans="1:3" r="13">
      <c t="s" s="3" r="A13">
        <v>486</v>
      </c>
    </row>
    <row spans="1:3" r="14">
      <c t="s" s="4" r="A14">
        <v>518</v>
      </c>
      <c t="s" s="4" r="B14">
        <v>528</v>
      </c>
    </row>
    <row spans="1:3" r="15">
      <c t="s" s="4" r="A15">
        <v>529</v>
      </c>
    </row>
    <row spans="1:3" r="16">
      <c t="s" s="3" r="A16">
        <v>486</v>
      </c>
    </row>
    <row spans="1:3" r="17">
      <c t="s" s="4" r="A17">
        <v>518</v>
      </c>
      <c t="s" s="4" r="B17">
        <v>530</v>
      </c>
    </row>
    <row spans="1:3" r="18">
      <c t="s" s="4" r="A18">
        <v>531</v>
      </c>
    </row>
    <row spans="1:3" r="19">
      <c t="s" s="3" r="A19">
        <v>486</v>
      </c>
    </row>
    <row spans="1:3" r="20">
      <c t="s" s="4" r="A20">
        <v>518</v>
      </c>
      <c t="s" s="4" r="B20">
        <v>532</v>
      </c>
    </row>
    <row spans="1:3" r="21">
      <c t="s" s="4" r="A21">
        <v>533</v>
      </c>
    </row>
    <row spans="1:3" r="22">
      <c t="s" s="3" r="A22">
        <v>486</v>
      </c>
    </row>
    <row spans="1:3" r="23">
      <c t="s" s="4" r="A23">
        <v>518</v>
      </c>
      <c t="s" s="4" r="B23">
        <v>534</v>
      </c>
    </row>
    <row spans="1:3" r="24">
      <c t="s" s="4" r="A24">
        <v>535</v>
      </c>
    </row>
    <row spans="1:3" r="25">
      <c t="s" s="3" r="A25">
        <v>486</v>
      </c>
    </row>
    <row spans="1:3" r="26">
      <c t="s" s="4" r="A26">
        <v>518</v>
      </c>
      <c t="s" s="4" r="B26">
        <v>536</v>
      </c>
    </row>
    <row spans="1:3" r="27">
      <c t="s" s="4" r="A27">
        <v>537</v>
      </c>
    </row>
    <row spans="1:3" r="28">
      <c t="s" s="3" r="A28">
        <v>486</v>
      </c>
    </row>
    <row spans="1:3" r="29">
      <c t="s" s="4" r="A29">
        <v>518</v>
      </c>
      <c t="s" s="4" r="B29">
        <v>538</v>
      </c>
    </row>
    <row spans="1:3" r="30">
      <c t="s" s="4" r="A30">
        <v>539</v>
      </c>
    </row>
    <row spans="1:3" r="31">
      <c t="s" s="3" r="A31">
        <v>486</v>
      </c>
    </row>
    <row spans="1:3" r="32">
      <c t="s" s="4" r="A32">
        <v>518</v>
      </c>
      <c t="s" s="4" r="B32">
        <v>5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41</v>
      </c>
      <c t="s" s="2" r="B1">
        <v>1</v>
      </c>
    </row>
    <row spans="1:3" r="2">
      <c t="s" s="2" r="B2">
        <v>2</v>
      </c>
      <c t="s" s="2" r="C2">
        <v>32</v>
      </c>
    </row>
    <row spans="1:3" r="3">
      <c t="s" s="3" r="A3">
        <v>542</v>
      </c>
    </row>
    <row spans="1:3" r="4">
      <c t="s" s="4" r="A4">
        <v>543</v>
      </c>
      <c t="s" s="4" r="B4">
        <v>544</v>
      </c>
    </row>
    <row spans="1:3" r="5">
      <c t="s" s="4" r="A5">
        <v>545</v>
      </c>
      <c t="s" s="4" r="B5">
        <v>546</v>
      </c>
    </row>
    <row spans="1:3" r="6">
      <c t="s" s="4" r="A6">
        <v>547</v>
      </c>
      <c t="n" s="7" r="B6">
        <v>5000000</v>
      </c>
      <c t="n" s="7" r="C6">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48</v>
      </c>
      <c t="s" s="2" r="B1">
        <v>549</v>
      </c>
    </row>
    <row spans="1:2" r="2">
      <c t="s" s="3" r="A2">
        <v>542</v>
      </c>
    </row>
    <row spans="1:2" r="3">
      <c t="s" s="4" r="A3">
        <v>550</v>
      </c>
      <c t="n" s="7" r="B3">
        <v>42</v>
      </c>
    </row>
    <row spans="1:2" r="4">
      <c t="s" s="4" r="A4">
        <v>551</v>
      </c>
      <c t="n" s="5" r="B4">
        <v>2</v>
      </c>
    </row>
    <row spans="1:2" r="5">
      <c t="s" s="4" r="A5">
        <v>552</v>
      </c>
      <c t="n" s="7" r="B5">
        <v>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553</v>
      </c>
      <c t="s" s="2" r="B1">
        <v>1</v>
      </c>
    </row>
    <row spans="1:3" r="2">
      <c t="s" s="2" r="B2">
        <v>2</v>
      </c>
      <c t="s" s="2" r="C2">
        <v>32</v>
      </c>
    </row>
    <row spans="1:3" r="3">
      <c t="s" s="3" r="A3">
        <v>554</v>
      </c>
    </row>
    <row spans="1:3" r="4">
      <c t="s" s="4" r="A4">
        <v>555</v>
      </c>
      <c t="s" s="4" r="B4">
        <v>556</v>
      </c>
      <c t="s" s="4" r="C4">
        <v>556</v>
      </c>
    </row>
    <row spans="1:3" r="5">
      <c t="s" s="3" r="A5">
        <v>557</v>
      </c>
    </row>
    <row spans="1:3" r="6">
      <c t="s" s="4" r="A6">
        <v>558</v>
      </c>
      <c t="s" s="4" r="B6">
        <v>559</v>
      </c>
      <c t="s" s="4" r="C6">
        <v>560</v>
      </c>
    </row>
    <row spans="1:3" r="7">
      <c t="s" s="4" r="A7">
        <v>561</v>
      </c>
      <c t="s" s="4" r="B7">
        <v>562</v>
      </c>
      <c t="s" s="4" r="C7">
        <v>563</v>
      </c>
    </row>
    <row spans="1:3" r="8">
      <c t="s" s="4" r="A8">
        <v>564</v>
      </c>
      <c t="s" s="4" r="B8">
        <v>565</v>
      </c>
      <c t="s" s="4" r="C8">
        <v>5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567</v>
      </c>
      <c t="s" s="2" r="B1">
        <v>2</v>
      </c>
      <c t="s" s="2" r="C1">
        <v>32</v>
      </c>
    </row>
    <row spans="1:3" r="2">
      <c t="s" s="3" r="A2">
        <v>568</v>
      </c>
    </row>
    <row spans="1:3" r="3">
      <c t="s" s="4" r="A3">
        <v>569</v>
      </c>
      <c t="n" s="7" r="B3">
        <v>99636</v>
      </c>
      <c t="n" s="7" r="C3">
        <v>99636</v>
      </c>
    </row>
    <row spans="1:3" r="4">
      <c t="s" s="4" r="A4">
        <v>570</v>
      </c>
      <c t="n" s="5" r="B4">
        <v>150920</v>
      </c>
      <c t="n" s="5" r="C4">
        <v>159620</v>
      </c>
    </row>
    <row spans="1:3" r="5">
      <c t="s" s="4" r="A5">
        <v>571</v>
      </c>
      <c t="n" s="5" r="B5">
        <v>90760</v>
      </c>
      <c t="n" s="5" r="C5">
        <v>79812</v>
      </c>
    </row>
    <row spans="1:3" r="6">
      <c t="s" s="4" r="A6">
        <v>572</v>
      </c>
      <c t="n" s="5" r="B6">
        <v>341316</v>
      </c>
      <c t="n" s="5" r="C6">
        <v>339068</v>
      </c>
    </row>
    <row spans="1:3" r="7">
      <c t="s" s="3" r="A7">
        <v>573</v>
      </c>
    </row>
    <row spans="1:3" r="8">
      <c t="s" s="4" r="A8">
        <v>574</v>
      </c>
      <c t="n" s="5" r="B8">
        <v>-94420</v>
      </c>
      <c t="n" s="5" r="C8">
        <v>-118600</v>
      </c>
    </row>
    <row spans="1:3" r="9">
      <c t="s" s="4" r="A9">
        <v>575</v>
      </c>
      <c t="n" s="5" r="B9">
        <v>-24417</v>
      </c>
      <c t="n" s="5" r="C9">
        <v>-20360</v>
      </c>
    </row>
    <row spans="1:3" r="10">
      <c t="s" s="4" r="A10">
        <v>87</v>
      </c>
      <c t="n" s="5" r="B10">
        <v>-2371</v>
      </c>
      <c t="n" s="5" r="C10">
        <v>0</v>
      </c>
    </row>
    <row spans="1:3" r="11">
      <c t="s" s="4" r="A11">
        <v>576</v>
      </c>
      <c t="n" s="5" r="B11">
        <v>-121208</v>
      </c>
      <c t="n" s="5" r="C11">
        <v>-138960</v>
      </c>
    </row>
    <row spans="1:3" r="12">
      <c t="s" s="4" r="A12">
        <v>577</v>
      </c>
      <c t="n" s="7" r="B12">
        <v>220108</v>
      </c>
      <c t="n" s="7" r="C12">
        <v>200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20</v>
      </c>
      <c t="s" s="2" r="B1">
        <v>1</v>
      </c>
    </row>
    <row spans="1:3" r="2">
      <c t="s" s="2" r="B2">
        <v>2</v>
      </c>
      <c t="s" s="2" r="C2">
        <v>32</v>
      </c>
    </row>
    <row spans="1:3" r="3">
      <c t="s" s="4" r="A3">
        <v>121</v>
      </c>
      <c t="n" s="7" r="B3">
        <v>0</v>
      </c>
      <c t="n" s="8" r="C3">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78</v>
      </c>
      <c t="s" s="2" r="B1">
        <v>1</v>
      </c>
    </row>
    <row spans="1:3" r="2">
      <c t="s" s="2" r="B2">
        <v>2</v>
      </c>
      <c t="s" s="2" r="C2">
        <v>32</v>
      </c>
    </row>
    <row spans="1:3" r="3">
      <c t="s" s="3" r="A3">
        <v>579</v>
      </c>
    </row>
    <row spans="1:3" r="4">
      <c t="s" s="4" r="A4">
        <v>580</v>
      </c>
      <c t="n" s="7" r="B4">
        <v>100855</v>
      </c>
      <c t="n" s="7" r="C4">
        <v>138110</v>
      </c>
    </row>
    <row spans="1:3" r="5">
      <c t="s" s="4" r="A5">
        <v>581</v>
      </c>
      <c t="n" s="5" r="B5">
        <v>28673</v>
      </c>
      <c t="n" s="5" r="C5">
        <v>49925</v>
      </c>
    </row>
    <row spans="1:3" r="6">
      <c t="s" s="4" r="A6">
        <v>582</v>
      </c>
      <c t="n" s="5" r="B6">
        <v>129528</v>
      </c>
      <c t="n" s="5" r="C6">
        <v>188035</v>
      </c>
    </row>
    <row spans="1:3" r="7">
      <c t="s" s="3" r="A7">
        <v>583</v>
      </c>
    </row>
    <row spans="1:3" r="8">
      <c t="s" s="4" r="A8">
        <v>580</v>
      </c>
      <c t="n" s="5" r="B8">
        <v>15000</v>
      </c>
      <c t="n" s="5" r="C8">
        <v>61583</v>
      </c>
    </row>
    <row spans="1:3" r="9">
      <c t="s" s="4" r="A9">
        <v>581</v>
      </c>
      <c t="n" s="5" r="B9">
        <v>5000</v>
      </c>
      <c t="n" s="5" r="C9">
        <v>9660</v>
      </c>
    </row>
    <row spans="1:3" r="10">
      <c t="s" s="4" r="A10">
        <v>584</v>
      </c>
      <c t="n" s="5" r="B10">
        <v>20000</v>
      </c>
      <c t="n" s="5" r="C10">
        <v>71243</v>
      </c>
    </row>
    <row spans="1:3" r="11">
      <c t="s" s="4" r="A11">
        <v>585</v>
      </c>
      <c t="n" s="7" r="B11">
        <v>149528</v>
      </c>
      <c t="n" s="7" r="C11">
        <v>2592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6</v>
      </c>
      <c t="s" s="2" r="B1">
        <v>1</v>
      </c>
    </row>
    <row spans="1:3" r="2">
      <c t="s" s="2" r="B2">
        <v>2</v>
      </c>
      <c t="s" s="2" r="C2">
        <v>32</v>
      </c>
    </row>
    <row spans="1:3" r="3">
      <c t="s" s="3" r="A3">
        <v>554</v>
      </c>
    </row>
    <row spans="1:3" r="4">
      <c t="s" s="4" r="A4">
        <v>587</v>
      </c>
      <c t="n" s="7" r="B4">
        <v>888000</v>
      </c>
      <c t="n" s="7" r="C4">
        <v>888000</v>
      </c>
    </row>
    <row spans="1:3" r="5">
      <c t="s" s="4" r="A5">
        <v>588</v>
      </c>
      <c t="s" s="4" r="B5">
        <v>556</v>
      </c>
      <c t="s" s="4" r="C5">
        <v>5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589</v>
      </c>
      <c t="s" s="2" r="B1">
        <v>2</v>
      </c>
      <c t="s" s="2" r="C1">
        <v>590</v>
      </c>
      <c t="s" s="2" r="D1">
        <v>32</v>
      </c>
    </row>
    <row spans="1:4" r="2">
      <c t="s" s="3" r="A2">
        <v>591</v>
      </c>
    </row>
    <row spans="1:4" r="3">
      <c t="s" s="4" r="A3">
        <v>592</v>
      </c>
      <c t="n" s="5" r="B3">
        <v>22045</v>
      </c>
      <c t="n" s="5" r="C3">
        <v>724</v>
      </c>
      <c t="n" s="5" r="D3">
        <v>15990</v>
      </c>
    </row>
    <row spans="1:4" r="4">
      <c t="s" s="4" r="A4">
        <v>593</v>
      </c>
      <c t="n" s="5" r="B4">
        <v>1332</v>
      </c>
      <c t="n" s="5" r="D4">
        <v>593</v>
      </c>
    </row>
    <row spans="1:4" r="5">
      <c t="s" s="4" r="A5">
        <v>594</v>
      </c>
      <c t="n" s="5" r="B5">
        <v>55965</v>
      </c>
      <c t="n" s="5" r="C5">
        <v>859</v>
      </c>
      <c t="n" s="5" r="D5">
        <v>18366</v>
      </c>
    </row>
    <row spans="1:4" r="6">
      <c t="s" s="4" r="A6">
        <v>595</v>
      </c>
      <c t="n" s="5" r="B6">
        <v>79342</v>
      </c>
      <c t="n" s="5" r="C6">
        <v>1583</v>
      </c>
      <c t="n" s="5" r="D6">
        <v>34949</v>
      </c>
    </row>
    <row spans="1:4" r="7">
      <c t="s" s="4" r="A7">
        <v>596</v>
      </c>
      <c t="n" s="7" r="B7">
        <v>587633</v>
      </c>
      <c t="n" s="7" r="D7">
        <v>1579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97</v>
      </c>
      <c t="s" s="2" r="B1">
        <v>1</v>
      </c>
    </row>
    <row spans="1:3" r="2">
      <c t="s" s="2" r="B2">
        <v>2</v>
      </c>
      <c t="s" s="2" r="C2">
        <v>32</v>
      </c>
    </row>
    <row spans="1:3" r="3">
      <c t="s" s="3" r="A3">
        <v>598</v>
      </c>
    </row>
    <row spans="1:3" r="4">
      <c t="s" s="4" r="A4">
        <v>101</v>
      </c>
      <c t="n" s="8" r="B4">
        <v>0.24</v>
      </c>
      <c t="n" s="8" r="C4">
        <v>0.46</v>
      </c>
    </row>
    <row spans="1:3" r="5">
      <c t="s" s="4" r="A5">
        <v>599</v>
      </c>
    </row>
    <row spans="1:3" r="6">
      <c t="s" s="3" r="A6">
        <v>598</v>
      </c>
    </row>
    <row spans="1:3" r="7">
      <c t="s" s="4" r="A7">
        <v>600</v>
      </c>
      <c t="n" s="7" r="C7">
        <v>10225</v>
      </c>
    </row>
    <row spans="1:3" r="8">
      <c t="s" s="4" r="A8">
        <v>601</v>
      </c>
      <c t="n" s="7" r="C8">
        <v>6053</v>
      </c>
    </row>
    <row spans="1:3" r="9">
      <c t="s" s="4" r="A9">
        <v>101</v>
      </c>
      <c t="n" s="8" r="C9">
        <v>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602</v>
      </c>
      <c t="s" s="2" r="B1">
        <v>603</v>
      </c>
      <c t="s" s="2" r="F1">
        <v>1</v>
      </c>
    </row>
    <row spans="1:9" r="2">
      <c t="s" s="2" r="B2">
        <v>590</v>
      </c>
      <c t="s" s="2" r="C2">
        <v>604</v>
      </c>
      <c t="s" s="2" r="D2">
        <v>605</v>
      </c>
      <c t="s" s="2" r="E2">
        <v>606</v>
      </c>
      <c t="s" s="2" r="F2">
        <v>2</v>
      </c>
      <c t="s" s="2" r="G2">
        <v>32</v>
      </c>
      <c t="s" s="2" r="H2">
        <v>607</v>
      </c>
      <c t="s" s="2" r="I2">
        <v>608</v>
      </c>
    </row>
    <row spans="1:9" r="3">
      <c t="s" s="3" r="A3">
        <v>598</v>
      </c>
    </row>
    <row spans="1:9" r="4">
      <c t="s" s="4" r="A4">
        <v>71</v>
      </c>
      <c t="n" s="5" r="F4">
        <v>949245</v>
      </c>
      <c t="n" s="5" r="G4">
        <v>906879</v>
      </c>
    </row>
    <row spans="1:9" r="5">
      <c t="s" s="4" r="A5">
        <v>609</v>
      </c>
      <c t="s" s="4" r="H5">
        <v>610</v>
      </c>
      <c t="s" s="4" r="I5">
        <v>611</v>
      </c>
    </row>
    <row spans="1:9" r="6">
      <c t="s" s="4" r="A6">
        <v>612</v>
      </c>
      <c t="n" s="7" r="F6">
        <v>150028</v>
      </c>
      <c t="n" s="7" r="G6">
        <v>224056</v>
      </c>
    </row>
    <row spans="1:9" r="7">
      <c t="s" s="4" r="A7">
        <v>613</v>
      </c>
      <c t="n" s="7" r="H7">
        <v>375949</v>
      </c>
      <c t="n" s="7" r="I7">
        <v>6583</v>
      </c>
    </row>
    <row spans="1:9" r="8">
      <c t="s" s="4" r="A8">
        <v>614</v>
      </c>
      <c t="n" s="7" r="F8">
        <v>130949</v>
      </c>
      <c t="n" s="5" r="G8">
        <v>189601</v>
      </c>
    </row>
    <row spans="1:9" r="9">
      <c t="s" s="4" r="A9">
        <v>615</v>
      </c>
      <c t="s" s="4" r="F9">
        <v>616</v>
      </c>
    </row>
    <row spans="1:9" r="10">
      <c t="s" s="4" r="A10">
        <v>617</v>
      </c>
      <c t="s" s="4" r="F10">
        <v>532</v>
      </c>
    </row>
    <row spans="1:9" r="11">
      <c t="s" s="4" r="A11">
        <v>618</v>
      </c>
      <c t="n" s="7" r="F11">
        <v>27855</v>
      </c>
      <c t="n" s="5" r="G11">
        <v>26635</v>
      </c>
    </row>
    <row spans="1:9" r="12">
      <c t="s" s="4" r="A12">
        <v>619</v>
      </c>
      <c t="n" s="7" r="F12">
        <v>59269</v>
      </c>
      <c t="n" s="7" r="G12">
        <v>16595</v>
      </c>
    </row>
    <row spans="1:9" r="13">
      <c t="s" s="4" r="A13">
        <v>620</v>
      </c>
      <c t="n" s="5" r="B13">
        <v>724</v>
      </c>
      <c t="n" s="5" r="F13">
        <v>22045</v>
      </c>
      <c t="n" s="5" r="G13">
        <v>15990</v>
      </c>
    </row>
    <row spans="1:9" r="14">
      <c t="s" s="4" r="A14">
        <v>621</v>
      </c>
      <c t="s" s="4" r="H14">
        <v>622</v>
      </c>
      <c t="s" s="4" r="I14">
        <v>622</v>
      </c>
    </row>
    <row spans="1:9" r="15">
      <c t="s" s="4" r="A15">
        <v>623</v>
      </c>
      <c t="s" s="4" r="F15">
        <v>624</v>
      </c>
    </row>
    <row spans="1:9" r="16">
      <c t="s" s="4" r="A16">
        <v>625</v>
      </c>
      <c t="s" s="4" r="F16">
        <v>626</v>
      </c>
    </row>
    <row spans="1:9" r="17">
      <c t="s" s="4" r="A17">
        <v>627</v>
      </c>
      <c t="s" s="4" r="B17">
        <v>628</v>
      </c>
      <c t="s" s="4" r="E17">
        <v>629</v>
      </c>
    </row>
    <row spans="1:9" r="18">
      <c t="s" s="4" r="A18">
        <v>630</v>
      </c>
      <c t="n" s="5" r="B18">
        <v>859</v>
      </c>
      <c t="n" s="5" r="F18">
        <v>55965</v>
      </c>
      <c t="n" s="5" r="G18">
        <v>18366</v>
      </c>
    </row>
    <row spans="1:9" r="19">
      <c t="s" s="4" r="A19">
        <v>631</v>
      </c>
      <c t="n" s="5" r="B19">
        <v>1583</v>
      </c>
      <c t="n" s="5" r="F19">
        <v>79342</v>
      </c>
      <c t="n" s="5" r="G19">
        <v>34949</v>
      </c>
    </row>
    <row spans="1:9" r="20">
      <c t="s" s="4" r="A20">
        <v>632</v>
      </c>
      <c t="s" s="4" r="B20">
        <v>633</v>
      </c>
      <c t="s" s="4" r="E20">
        <v>633</v>
      </c>
    </row>
    <row spans="1:9" r="21">
      <c t="s" s="4" r="A21">
        <v>634</v>
      </c>
    </row>
    <row spans="1:9" r="22">
      <c t="s" s="3" r="A22">
        <v>598</v>
      </c>
    </row>
    <row spans="1:9" r="23">
      <c t="s" s="4" r="A23">
        <v>635</v>
      </c>
      <c t="s" s="4" r="B23">
        <v>636</v>
      </c>
    </row>
    <row spans="1:9" r="24">
      <c t="s" s="4" r="A24">
        <v>637</v>
      </c>
      <c t="n" s="5" r="B24">
        <v>79342</v>
      </c>
    </row>
    <row spans="1:9" r="25">
      <c t="s" s="4" r="A25">
        <v>638</v>
      </c>
    </row>
    <row spans="1:9" r="26">
      <c t="s" s="3" r="A26">
        <v>598</v>
      </c>
    </row>
    <row spans="1:9" r="27">
      <c t="s" s="4" r="A27">
        <v>71</v>
      </c>
      <c t="n" s="5" r="D27">
        <v>62211</v>
      </c>
    </row>
    <row spans="1:9" r="28">
      <c t="s" s="4" r="A28">
        <v>639</v>
      </c>
      <c t="n" s="5" r="D28">
        <v>44437</v>
      </c>
    </row>
    <row spans="1:9" r="29">
      <c t="s" s="4" r="A29">
        <v>640</v>
      </c>
      <c t="n" s="5" r="D29">
        <v>17774</v>
      </c>
    </row>
    <row spans="1:9" r="30">
      <c t="s" s="4" r="A30">
        <v>641</v>
      </c>
      <c t="n" s="8" r="D30">
        <v>8.1</v>
      </c>
    </row>
    <row spans="1:9" r="31">
      <c t="s" s="4" r="A31">
        <v>642</v>
      </c>
    </row>
    <row spans="1:9" r="32">
      <c t="s" s="3" r="A32">
        <v>598</v>
      </c>
    </row>
    <row spans="1:9" r="33">
      <c t="s" s="4" r="A33">
        <v>640</v>
      </c>
      <c t="n" s="5" r="C33">
        <v>17774</v>
      </c>
    </row>
    <row spans="1:9" r="34">
      <c t="s" s="4" r="A34">
        <v>105</v>
      </c>
    </row>
    <row spans="1:9" r="35">
      <c t="s" s="3" r="A35">
        <v>598</v>
      </c>
    </row>
    <row spans="1:9" r="36">
      <c t="s" s="4" r="A36">
        <v>643</v>
      </c>
      <c t="n" s="5" r="B36">
        <v>42810</v>
      </c>
      <c t="n" s="5" r="E36">
        <v>35549</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2</v>
      </c>
    </row>
    <row spans="1:3" r="2">
      <c t="s" s="3" r="A2">
        <v>293</v>
      </c>
    </row>
    <row spans="1:3" r="3">
      <c t="s" s="4" r="A3">
        <v>645</v>
      </c>
      <c t="n" s="7" r="B3">
        <v>13526</v>
      </c>
    </row>
    <row spans="1:3" r="4">
      <c t="s" s="4" r="A4">
        <v>646</v>
      </c>
      <c t="n" s="5" r="B4">
        <v>13284</v>
      </c>
    </row>
    <row spans="1:3" r="5">
      <c t="s" s="4" r="A5">
        <v>647</v>
      </c>
      <c t="n" s="5" r="B5">
        <v>13284</v>
      </c>
    </row>
    <row spans="1:3" r="6">
      <c t="s" s="4" r="A6">
        <v>648</v>
      </c>
      <c t="n" s="7" r="B6">
        <v>13284</v>
      </c>
    </row>
    <row spans="1:3" r="7">
      <c t="s" s="4" r="A7">
        <v>649</v>
      </c>
      <c t="s" s="4" r="B7">
        <v>650</v>
      </c>
    </row>
    <row spans="1:3" r="8">
      <c t="s" s="4" r="A8">
        <v>651</v>
      </c>
      <c t="s" s="4" r="B8">
        <v>652</v>
      </c>
    </row>
    <row spans="1:3" r="9">
      <c t="s" s="4" r="A9">
        <v>653</v>
      </c>
      <c t="s" s="4" r="B9">
        <v>652</v>
      </c>
    </row>
    <row spans="1:3" r="10">
      <c t="s" s="4" r="A10">
        <v>654</v>
      </c>
      <c t="s" s="4" r="B10">
        <v>655</v>
      </c>
    </row>
    <row spans="1:3" r="11">
      <c t="s" s="4" r="A11">
        <v>656</v>
      </c>
      <c t="n" s="7" r="B11">
        <v>3763</v>
      </c>
    </row>
    <row spans="1:3" r="12">
      <c t="s" s="4" r="A12">
        <v>657</v>
      </c>
      <c t="n" s="5" r="B12">
        <v>2823</v>
      </c>
    </row>
    <row spans="1:3" r="13">
      <c t="s" s="4" r="A13">
        <v>658</v>
      </c>
      <c t="n" s="5" r="B13">
        <v>2117</v>
      </c>
    </row>
    <row spans="1:3" r="14">
      <c t="s" s="4" r="A14">
        <v>659</v>
      </c>
      <c t="n" s="7" r="B14">
        <v>3760</v>
      </c>
    </row>
    <row spans="1:3" r="15">
      <c t="s" s="4" r="A15">
        <v>660</v>
      </c>
      <c t="s" s="4" r="B15">
        <v>661</v>
      </c>
    </row>
    <row spans="1:3" r="16">
      <c t="s" s="4" r="A16">
        <v>662</v>
      </c>
      <c t="s" s="4" r="B16">
        <v>663</v>
      </c>
    </row>
    <row spans="1:3" r="17">
      <c t="s" s="4" r="A17">
        <v>664</v>
      </c>
      <c t="s" s="4" r="B17">
        <v>456</v>
      </c>
    </row>
    <row spans="1:3" r="18">
      <c t="s" s="4" r="A18">
        <v>665</v>
      </c>
      <c t="s" s="4" r="B18">
        <v>532</v>
      </c>
    </row>
    <row spans="1:3" r="19">
      <c t="s" s="4" r="A19">
        <v>666</v>
      </c>
      <c t="n" s="7" r="B19">
        <v>4704</v>
      </c>
    </row>
    <row spans="1:3" r="20">
      <c t="s" s="4" r="A20">
        <v>667</v>
      </c>
      <c t="n" s="5" r="B20">
        <v>3763</v>
      </c>
    </row>
    <row spans="1:3" r="21">
      <c t="s" s="4" r="A21">
        <v>668</v>
      </c>
      <c t="n" s="5" r="B21">
        <v>3058</v>
      </c>
    </row>
    <row spans="1:3" r="22">
      <c t="s" s="4" r="A22">
        <v>669</v>
      </c>
      <c t="n" s="7" r="B22">
        <v>4699</v>
      </c>
    </row>
    <row spans="1:3" r="23">
      <c t="s" s="4" r="A23">
        <v>670</v>
      </c>
      <c t="s" s="4" r="B23">
        <v>671</v>
      </c>
    </row>
    <row spans="1:3" r="24">
      <c t="s" s="4" r="A24">
        <v>672</v>
      </c>
      <c t="s" s="4" r="B24">
        <v>661</v>
      </c>
    </row>
    <row spans="1:3" r="25">
      <c t="s" s="4" r="A25">
        <v>673</v>
      </c>
      <c t="s" s="4" r="B25">
        <v>674</v>
      </c>
    </row>
    <row spans="1:3" r="26">
      <c t="s" s="4" r="A26">
        <v>675</v>
      </c>
      <c t="s" s="4" r="B26">
        <v>622</v>
      </c>
    </row>
    <row spans="1:3" r="27">
      <c t="s" s="4" r="A27">
        <v>296</v>
      </c>
    </row>
    <row spans="1:3" r="28">
      <c t="s" s="3" r="A28">
        <v>293</v>
      </c>
    </row>
    <row spans="1:3" r="29">
      <c t="s" s="4" r="A29">
        <v>645</v>
      </c>
      <c t="n" s="7" r="B29">
        <v>11672</v>
      </c>
      <c t="n" s="7" r="C29">
        <v>10276</v>
      </c>
    </row>
    <row spans="1:3" r="30">
      <c t="s" s="4" r="A30">
        <v>646</v>
      </c>
      <c t="n" s="5" r="B30">
        <v>11430</v>
      </c>
      <c t="n" s="5" r="C30">
        <v>9972</v>
      </c>
    </row>
    <row spans="1:3" r="31">
      <c t="s" s="4" r="A31">
        <v>647</v>
      </c>
      <c t="n" s="5" r="B31">
        <v>11430</v>
      </c>
    </row>
    <row spans="1:3" r="32">
      <c t="s" s="4" r="A32">
        <v>648</v>
      </c>
      <c t="n" s="7" r="B32">
        <v>11430</v>
      </c>
      <c t="n" s="7" r="C32">
        <v>9972</v>
      </c>
    </row>
    <row spans="1:3" r="33">
      <c t="s" s="4" r="A33">
        <v>649</v>
      </c>
      <c t="s" s="4" r="B33">
        <v>676</v>
      </c>
      <c t="s" s="4" r="C33">
        <v>677</v>
      </c>
    </row>
    <row spans="1:3" r="34">
      <c t="s" s="4" r="A34">
        <v>651</v>
      </c>
      <c t="s" s="4" r="B34">
        <v>678</v>
      </c>
      <c t="s" s="4" r="C34">
        <v>679</v>
      </c>
    </row>
    <row spans="1:3" r="35">
      <c t="s" s="4" r="A35">
        <v>653</v>
      </c>
      <c t="s" s="4" r="B35">
        <v>678</v>
      </c>
    </row>
    <row spans="1:3" r="36">
      <c t="s" s="4" r="A36">
        <v>654</v>
      </c>
      <c t="s" s="4" r="B36">
        <v>680</v>
      </c>
      <c t="s" s="4" r="C36">
        <v>681</v>
      </c>
    </row>
    <row spans="1:3" r="37">
      <c t="s" s="4" r="A37">
        <v>656</v>
      </c>
      <c t="n" s="7" r="B37">
        <v>3757</v>
      </c>
      <c t="n" s="7" r="C37">
        <v>3687</v>
      </c>
    </row>
    <row spans="1:3" r="38">
      <c t="s" s="4" r="A38">
        <v>657</v>
      </c>
      <c t="n" s="5" r="B38">
        <v>2818</v>
      </c>
      <c t="n" s="5" r="C38">
        <v>1843</v>
      </c>
    </row>
    <row spans="1:3" r="39">
      <c t="s" s="4" r="A39">
        <v>658</v>
      </c>
      <c t="n" s="5" r="B39">
        <v>2113</v>
      </c>
    </row>
    <row spans="1:3" r="40">
      <c t="s" s="4" r="A40">
        <v>659</v>
      </c>
      <c t="n" s="7" r="B40">
        <v>3756</v>
      </c>
      <c t="n" s="7" r="C40">
        <v>3764</v>
      </c>
    </row>
    <row spans="1:3" r="41">
      <c t="s" s="4" r="A41">
        <v>660</v>
      </c>
      <c t="s" s="4" r="B41">
        <v>661</v>
      </c>
      <c t="s" s="4" r="C41">
        <v>661</v>
      </c>
    </row>
    <row spans="1:3" r="42">
      <c t="s" s="4" r="A42">
        <v>662</v>
      </c>
      <c t="s" s="4" r="B42">
        <v>663</v>
      </c>
      <c t="s" s="4" r="C42">
        <v>532</v>
      </c>
    </row>
    <row spans="1:3" r="43">
      <c t="s" s="4" r="A43">
        <v>664</v>
      </c>
      <c t="s" s="4" r="B43">
        <v>456</v>
      </c>
    </row>
    <row spans="1:3" r="44">
      <c t="s" s="4" r="A44">
        <v>665</v>
      </c>
      <c t="s" s="4" r="B44">
        <v>532</v>
      </c>
      <c t="s" s="4" r="C44">
        <v>532</v>
      </c>
    </row>
    <row spans="1:3" r="45">
      <c t="s" s="4" r="A45">
        <v>666</v>
      </c>
      <c t="n" s="7" r="B45">
        <v>4696</v>
      </c>
      <c t="n" s="7" r="C45">
        <v>4608</v>
      </c>
    </row>
    <row spans="1:3" r="46">
      <c t="s" s="4" r="A46">
        <v>667</v>
      </c>
      <c t="n" s="5" r="B46">
        <v>3757</v>
      </c>
      <c t="n" s="5" r="C46">
        <v>2765</v>
      </c>
    </row>
    <row spans="1:3" r="47">
      <c t="s" s="4" r="A47">
        <v>668</v>
      </c>
      <c t="n" s="5" r="B47">
        <v>3052</v>
      </c>
    </row>
    <row spans="1:3" r="48">
      <c t="s" s="4" r="A48">
        <v>669</v>
      </c>
      <c t="n" s="7" r="B48">
        <v>4695</v>
      </c>
      <c t="n" s="7" r="C48">
        <v>4705</v>
      </c>
    </row>
    <row spans="1:3" r="49">
      <c t="s" s="4" r="A49">
        <v>670</v>
      </c>
      <c t="s" s="4" r="B49">
        <v>671</v>
      </c>
      <c t="s" s="4" r="C49">
        <v>671</v>
      </c>
    </row>
    <row spans="1:3" r="50">
      <c t="s" s="4" r="A50">
        <v>672</v>
      </c>
      <c t="s" s="4" r="B50">
        <v>661</v>
      </c>
      <c t="s" s="4" r="C50">
        <v>663</v>
      </c>
    </row>
    <row spans="1:3" r="51">
      <c t="s" s="4" r="A51">
        <v>673</v>
      </c>
      <c t="s" s="4" r="B51">
        <v>674</v>
      </c>
    </row>
    <row spans="1:3" r="52">
      <c t="s" s="4" r="A52">
        <v>675</v>
      </c>
      <c t="s" s="4" r="B52">
        <v>622</v>
      </c>
      <c t="s" s="4" r="C52">
        <v>6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spans="1:2" r="1">
      <c t="s" s="1" r="A1">
        <v>682</v>
      </c>
      <c t="s" s="2" r="B1">
        <v>2</v>
      </c>
    </row>
    <row spans="1:2" r="2">
      <c t="s" s="3" r="A2">
        <v>683</v>
      </c>
    </row>
    <row spans="1:2" r="3">
      <c t="s" s="4" r="A3">
        <v>684</v>
      </c>
      <c t="s" s="4" r="B3">
        <v>663</v>
      </c>
    </row>
    <row spans="1:2" r="4">
      <c t="s" s="4" r="A4">
        <v>685</v>
      </c>
      <c t="s" s="4" r="B4">
        <v>661</v>
      </c>
    </row>
    <row spans="1:2" r="5">
      <c t="s" s="4" r="A5">
        <v>686</v>
      </c>
      <c t="s" s="4" r="B5">
        <v>652</v>
      </c>
    </row>
    <row spans="1:2" r="6">
      <c t="s" s="4" r="A6">
        <v>687</v>
      </c>
    </row>
    <row spans="1:2" r="7">
      <c t="s" s="3" r="A7">
        <v>683</v>
      </c>
    </row>
    <row spans="1:2" r="8">
      <c t="s" s="4" r="A8">
        <v>688</v>
      </c>
      <c t="s" s="4" r="B8">
        <v>456</v>
      </c>
    </row>
    <row spans="1:2" r="9">
      <c t="s" s="4" r="A9">
        <v>684</v>
      </c>
      <c t="s" s="4" r="B9">
        <v>663</v>
      </c>
    </row>
    <row spans="1:2" r="10">
      <c t="s" s="4" r="A10">
        <v>685</v>
      </c>
      <c t="s" s="4" r="B10">
        <v>661</v>
      </c>
    </row>
    <row spans="1:2" r="11">
      <c t="s" s="4" r="A11">
        <v>686</v>
      </c>
      <c t="s" s="4" r="B11">
        <v>532</v>
      </c>
    </row>
    <row spans="1:2" r="12">
      <c t="s" s="4" r="A12">
        <v>689</v>
      </c>
      <c t="s" s="4" r="B12">
        <v>690</v>
      </c>
    </row>
    <row spans="1:2" r="13">
      <c t="s" s="4" r="A13">
        <v>691</v>
      </c>
    </row>
    <row spans="1:2" r="14">
      <c t="s" s="3" r="A14">
        <v>683</v>
      </c>
    </row>
    <row spans="1:2" r="15">
      <c t="s" s="4" r="A15">
        <v>684</v>
      </c>
      <c t="s" s="4" r="B15">
        <v>692</v>
      </c>
    </row>
    <row spans="1:2" r="16">
      <c t="s" s="4" r="A16">
        <v>685</v>
      </c>
      <c t="s" s="4" r="B16">
        <v>693</v>
      </c>
    </row>
    <row spans="1:2" r="17">
      <c t="s" s="4" r="A17">
        <v>686</v>
      </c>
      <c t="s" s="4" r="B17">
        <v>674</v>
      </c>
    </row>
    <row spans="1:2" r="18">
      <c t="s" s="4" r="A18">
        <v>689</v>
      </c>
      <c t="s" s="4" r="B18">
        <v>694</v>
      </c>
    </row>
    <row spans="1:2" r="19">
      <c t="s" s="4" r="A19">
        <v>695</v>
      </c>
    </row>
    <row spans="1:2" r="20">
      <c t="s" s="3" r="A20">
        <v>683</v>
      </c>
    </row>
    <row spans="1:2" r="21">
      <c t="s" s="4" r="A21">
        <v>684</v>
      </c>
      <c t="s" s="4" r="B21">
        <v>5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t="s" s="1" r="A1">
        <v>696</v>
      </c>
      <c t="s" s="2" r="B1">
        <v>104</v>
      </c>
    </row>
    <row spans="1:2" r="2">
      <c t="s" s="3" r="A2">
        <v>697</v>
      </c>
    </row>
    <row spans="1:2" r="3">
      <c t="s" s="4" r="A3">
        <v>698</v>
      </c>
      <c t="n" s="7" r="B3">
        <v>708200</v>
      </c>
    </row>
    <row spans="1:2" r="4">
      <c t="s" s="4" r="A4">
        <v>699</v>
      </c>
    </row>
    <row spans="1:2" r="5">
      <c t="s" s="3" r="A5">
        <v>697</v>
      </c>
    </row>
    <row spans="1:2" r="6">
      <c t="s" s="4" r="A6">
        <v>700</v>
      </c>
      <c t="s" s="4" r="B6">
        <v>701</v>
      </c>
    </row>
    <row spans="1:2" r="7">
      <c t="s" s="4" r="A7">
        <v>702</v>
      </c>
    </row>
    <row spans="1:2" r="8">
      <c t="s" s="3" r="A8">
        <v>697</v>
      </c>
    </row>
    <row spans="1:2" r="9">
      <c t="s" s="4" r="A9">
        <v>700</v>
      </c>
      <c t="s" s="4" r="B9">
        <v>7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4</v>
      </c>
      <c t="s" s="2" r="B1">
        <v>1</v>
      </c>
    </row>
    <row spans="1:3" r="2">
      <c t="s" s="2" r="B2">
        <v>2</v>
      </c>
      <c t="s" s="2" r="C2">
        <v>32</v>
      </c>
    </row>
    <row spans="1:3" r="3">
      <c t="s" s="3" r="A3">
        <v>705</v>
      </c>
    </row>
    <row spans="1:3" r="4">
      <c t="s" s="4" r="A4">
        <v>352</v>
      </c>
      <c t="n" s="7" r="B4">
        <v>304103</v>
      </c>
      <c t="n" s="7" r="C4">
        <v>383103</v>
      </c>
    </row>
    <row spans="1:3" r="5">
      <c t="s" s="4" r="A5">
        <v>706</v>
      </c>
      <c t="n" s="5" r="B5">
        <v>0</v>
      </c>
      <c t="n" s="5" r="C5">
        <v>-16042</v>
      </c>
    </row>
    <row spans="1:3" r="6">
      <c t="s" s="4" r="A6">
        <v>707</v>
      </c>
      <c t="n" s="5" r="B6">
        <v>0</v>
      </c>
      <c t="n" s="5" r="C6">
        <v>0</v>
      </c>
    </row>
    <row spans="1:3" r="7">
      <c t="s" s="4" r="A7">
        <v>82</v>
      </c>
      <c t="n" s="5" r="B7">
        <v>62000</v>
      </c>
      <c t="n" s="5" r="C7">
        <v>62958</v>
      </c>
    </row>
    <row spans="1:3" r="8">
      <c t="s" s="4" r="A8">
        <v>356</v>
      </c>
      <c t="n" s="5" r="B8">
        <v>242103</v>
      </c>
      <c t="n" s="5" r="C8">
        <v>304103</v>
      </c>
    </row>
    <row spans="1:3" r="9">
      <c t="s" s="4" r="A9">
        <v>708</v>
      </c>
    </row>
    <row spans="1:3" r="10">
      <c t="s" s="3" r="A10">
        <v>705</v>
      </c>
    </row>
    <row spans="1:3" r="11">
      <c t="s" s="4" r="A11">
        <v>352</v>
      </c>
      <c t="n" s="5" r="B11">
        <v>65525</v>
      </c>
      <c t="n" s="5" r="C11">
        <v>108363</v>
      </c>
    </row>
    <row spans="1:3" r="12">
      <c t="s" s="4" r="A12">
        <v>706</v>
      </c>
      <c t="n" s="5" r="B12">
        <v>0</v>
      </c>
      <c t="n" s="5" r="C12">
        <v>-14004</v>
      </c>
    </row>
    <row spans="1:3" r="13">
      <c t="s" s="4" r="A13">
        <v>707</v>
      </c>
      <c t="n" s="5" r="B13">
        <v>0</v>
      </c>
      <c t="n" s="5" r="C13">
        <v>0</v>
      </c>
    </row>
    <row spans="1:3" r="14">
      <c t="s" s="4" r="A14">
        <v>82</v>
      </c>
      <c t="n" s="5" r="B14">
        <v>-11860</v>
      </c>
      <c t="n" s="5" r="C14">
        <v>-28834</v>
      </c>
    </row>
    <row spans="1:3" r="15">
      <c t="s" s="4" r="A15">
        <v>356</v>
      </c>
      <c t="n" s="7" r="B15">
        <v>53665</v>
      </c>
      <c t="n" s="7" r="C15">
        <v>655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9</v>
      </c>
      <c t="s" s="2" r="B1">
        <v>2</v>
      </c>
      <c t="s" s="2" r="C1">
        <v>32</v>
      </c>
      <c t="s" s="2" r="D1">
        <v>339</v>
      </c>
    </row>
    <row spans="1:4" r="2">
      <c t="s" s="3" r="A2">
        <v>710</v>
      </c>
    </row>
    <row spans="1:4" r="3">
      <c t="s" s="4" r="A3">
        <v>711</v>
      </c>
      <c t="n" s="7" r="B3">
        <v>16720008</v>
      </c>
      <c t="n" s="7" r="C3">
        <v>16647828</v>
      </c>
      <c t="n" s="7" r="D3">
        <v>14451393</v>
      </c>
    </row>
    <row spans="1:4" r="4">
      <c t="s" s="4" r="A4">
        <v>712</v>
      </c>
      <c t="n" s="5" r="B4">
        <v>16720008</v>
      </c>
      <c t="n" s="5" r="C4">
        <v>16647828</v>
      </c>
    </row>
    <row spans="1:4" r="5">
      <c t="s" s="4" r="A5">
        <v>713</v>
      </c>
      <c t="n" s="5" r="B5">
        <v>1165513</v>
      </c>
      <c t="n" s="5" r="C5">
        <v>1165513</v>
      </c>
    </row>
    <row spans="1:4" r="6">
      <c t="s" s="4" r="A6">
        <v>714</v>
      </c>
      <c t="n" s="5" r="B6">
        <v>1165513</v>
      </c>
      <c t="n" s="5" r="C6">
        <v>1165513</v>
      </c>
    </row>
    <row spans="1:4" r="7">
      <c t="s" s="4" r="A7">
        <v>715</v>
      </c>
      <c t="n" s="5" r="B7">
        <v>75463746</v>
      </c>
      <c t="n" s="5" r="C7">
        <v>73386855</v>
      </c>
    </row>
    <row spans="1:4" r="8">
      <c t="s" s="4" r="A8">
        <v>716</v>
      </c>
      <c t="n" s="5" r="B8">
        <v>79924031</v>
      </c>
      <c t="n" s="5" r="C8">
        <v>76404679</v>
      </c>
    </row>
    <row spans="1:4" r="9">
      <c t="s" s="4" r="A9">
        <v>717</v>
      </c>
      <c t="n" s="5" r="B9">
        <v>257576</v>
      </c>
      <c t="n" s="5" r="C9">
        <v>241411</v>
      </c>
    </row>
    <row spans="1:4" r="10">
      <c t="s" s="4" r="A10">
        <v>718</v>
      </c>
      <c t="n" s="5" r="B10">
        <v>257576</v>
      </c>
      <c t="n" s="5" r="C10">
        <v>241411</v>
      </c>
    </row>
    <row spans="1:4" r="11">
      <c t="s" s="4" r="A11">
        <v>719</v>
      </c>
      <c t="n" s="5" r="B11">
        <v>76290961</v>
      </c>
      <c t="n" s="5" r="C11">
        <v>77800822</v>
      </c>
    </row>
    <row spans="1:4" r="12">
      <c t="s" s="4" r="A12">
        <v>720</v>
      </c>
      <c t="n" s="5" r="B12">
        <v>72906558</v>
      </c>
      <c t="n" s="5" r="C12">
        <v>71176039</v>
      </c>
    </row>
    <row spans="1:4" r="13">
      <c t="s" s="4" r="A13">
        <v>721</v>
      </c>
      <c t="n" s="5" r="B13">
        <v>50070</v>
      </c>
      <c t="n" s="5" r="C13">
        <v>38371</v>
      </c>
    </row>
    <row spans="1:4" r="14">
      <c t="s" s="4" r="A14">
        <v>722</v>
      </c>
      <c t="n" s="5" r="B14">
        <v>50070</v>
      </c>
      <c t="n" s="5" r="C14">
        <v>38371</v>
      </c>
    </row>
    <row spans="1:4" r="15">
      <c t="s" s="4" r="A15">
        <v>723</v>
      </c>
      <c t="n" s="5" r="B15">
        <v>5000000</v>
      </c>
      <c t="n" s="5" r="C15">
        <v>5000000</v>
      </c>
    </row>
    <row spans="1:4" r="16">
      <c t="s" s="4" r="A16">
        <v>724</v>
      </c>
      <c t="n" s="5" r="B16">
        <v>5353750</v>
      </c>
      <c t="n" s="5" r="C16">
        <v>5498149</v>
      </c>
    </row>
    <row spans="1:4" r="17">
      <c t="s" s="4" r="A17">
        <v>725</v>
      </c>
    </row>
    <row spans="1:4" r="18">
      <c t="s" s="3" r="A18">
        <v>710</v>
      </c>
    </row>
    <row spans="1:4" r="19">
      <c t="s" s="4" r="A19">
        <v>712</v>
      </c>
      <c t="n" s="5" r="B19">
        <v>16720008</v>
      </c>
      <c t="n" s="5" r="C19">
        <v>16647828</v>
      </c>
    </row>
    <row spans="1:4" r="20">
      <c t="s" s="4" r="A20">
        <v>714</v>
      </c>
      <c t="n" s="5" r="B20">
        <v>0</v>
      </c>
      <c t="n" s="5" r="C20">
        <v>0</v>
      </c>
    </row>
    <row spans="1:4" r="21">
      <c t="s" s="4" r="A21">
        <v>716</v>
      </c>
      <c t="n" s="5" r="B21">
        <v>0</v>
      </c>
      <c t="n" s="5" r="C21">
        <v>0</v>
      </c>
    </row>
    <row spans="1:4" r="22">
      <c t="s" s="4" r="A22">
        <v>718</v>
      </c>
      <c t="n" s="5" r="B22">
        <v>0</v>
      </c>
      <c t="n" s="5" r="C22">
        <v>0</v>
      </c>
    </row>
    <row spans="1:4" r="23">
      <c t="s" s="4" r="A23">
        <v>720</v>
      </c>
      <c t="n" s="5" r="B23">
        <v>0</v>
      </c>
      <c t="n" s="5" r="C23">
        <v>0</v>
      </c>
    </row>
    <row spans="1:4" r="24">
      <c t="s" s="4" r="A24">
        <v>722</v>
      </c>
      <c t="n" s="5" r="B24">
        <v>0</v>
      </c>
      <c t="n" s="5" r="C24">
        <v>0</v>
      </c>
    </row>
    <row spans="1:4" r="25">
      <c t="s" s="4" r="A25">
        <v>724</v>
      </c>
      <c t="n" s="5" r="B25">
        <v>0</v>
      </c>
      <c t="n" s="5" r="C25">
        <v>0</v>
      </c>
    </row>
    <row spans="1:4" r="26">
      <c t="s" s="4" r="A26">
        <v>726</v>
      </c>
    </row>
    <row spans="1:4" r="27">
      <c t="s" s="3" r="A27">
        <v>710</v>
      </c>
    </row>
    <row spans="1:4" r="28">
      <c t="s" s="4" r="A28">
        <v>712</v>
      </c>
      <c t="n" s="5" r="B28">
        <v>0</v>
      </c>
      <c t="n" s="5" r="C28">
        <v>0</v>
      </c>
    </row>
    <row spans="1:4" r="29">
      <c t="s" s="4" r="A29">
        <v>714</v>
      </c>
      <c t="n" s="5" r="B29">
        <v>1165513</v>
      </c>
      <c t="n" s="5" r="C29">
        <v>1165513</v>
      </c>
    </row>
    <row spans="1:4" r="30">
      <c t="s" s="4" r="A30">
        <v>716</v>
      </c>
      <c t="n" s="5" r="B30">
        <v>78347039</v>
      </c>
      <c t="n" s="5" r="C30">
        <v>74992359</v>
      </c>
    </row>
    <row spans="1:4" r="31">
      <c t="s" s="4" r="A31">
        <v>718</v>
      </c>
      <c t="n" s="5" r="B31">
        <v>257576</v>
      </c>
      <c t="n" s="5" r="C31">
        <v>241411</v>
      </c>
    </row>
    <row spans="1:4" r="32">
      <c t="s" s="4" r="A32">
        <v>720</v>
      </c>
      <c t="n" s="5" r="B32">
        <v>72906558</v>
      </c>
      <c t="n" s="5" r="C32">
        <v>71176039</v>
      </c>
    </row>
    <row spans="1:4" r="33">
      <c t="s" s="4" r="A33">
        <v>722</v>
      </c>
      <c t="n" s="5" r="B33">
        <v>50070</v>
      </c>
      <c t="n" s="5" r="C33">
        <v>38371</v>
      </c>
    </row>
    <row spans="1:4" r="34">
      <c t="s" s="4" r="A34">
        <v>724</v>
      </c>
      <c t="n" s="5" r="B34">
        <v>5353750</v>
      </c>
      <c t="n" s="5" r="C34">
        <v>5498149</v>
      </c>
    </row>
    <row spans="1:4" r="35">
      <c t="s" s="4" r="A35">
        <v>727</v>
      </c>
    </row>
    <row spans="1:4" r="36">
      <c t="s" s="3" r="A36">
        <v>710</v>
      </c>
    </row>
    <row spans="1:4" r="37">
      <c t="s" s="4" r="A37">
        <v>712</v>
      </c>
      <c t="n" s="5" r="B37">
        <v>0</v>
      </c>
      <c t="n" s="5" r="C37">
        <v>0</v>
      </c>
    </row>
    <row spans="1:4" r="38">
      <c t="s" s="4" r="A38">
        <v>714</v>
      </c>
      <c t="n" s="5" r="B38">
        <v>0</v>
      </c>
      <c t="n" s="5" r="C38">
        <v>0</v>
      </c>
    </row>
    <row spans="1:4" r="39">
      <c t="s" s="4" r="A39">
        <v>716</v>
      </c>
      <c t="n" s="5" r="B39">
        <v>1576992</v>
      </c>
      <c t="n" s="5" r="C39">
        <v>1412320</v>
      </c>
    </row>
    <row spans="1:4" r="40">
      <c t="s" s="4" r="A40">
        <v>718</v>
      </c>
      <c t="n" s="5" r="B40">
        <v>0</v>
      </c>
      <c t="n" s="5" r="C40">
        <v>0</v>
      </c>
    </row>
    <row spans="1:4" r="41">
      <c t="s" s="4" r="A41">
        <v>720</v>
      </c>
      <c t="n" s="5" r="B41">
        <v>0</v>
      </c>
      <c t="n" s="5" r="C41">
        <v>0</v>
      </c>
    </row>
    <row spans="1:4" r="42">
      <c t="s" s="4" r="A42">
        <v>722</v>
      </c>
      <c t="n" s="5" r="B42">
        <v>0</v>
      </c>
      <c t="n" s="5" r="C42">
        <v>0</v>
      </c>
    </row>
    <row spans="1:4" r="43">
      <c t="s" s="4" r="A43">
        <v>724</v>
      </c>
      <c t="n" s="7" r="B43">
        <v>0</v>
      </c>
      <c t="n" s="7" r="C4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2</v>
      </c>
    </row>
    <row spans="1:3" r="3">
      <c t="s" s="3" r="A3">
        <v>123</v>
      </c>
    </row>
    <row spans="1:3" r="4">
      <c t="s" s="4" r="A4">
        <v>100</v>
      </c>
      <c t="n" s="7" r="B4">
        <v>210279</v>
      </c>
      <c t="n" s="7" r="C4">
        <v>406915</v>
      </c>
    </row>
    <row spans="1:3" r="5">
      <c t="s" s="3" r="A5">
        <v>124</v>
      </c>
    </row>
    <row spans="1:3" r="6">
      <c t="s" s="4" r="A6">
        <v>125</v>
      </c>
      <c t="n" s="5" r="B6">
        <v>93212</v>
      </c>
      <c t="n" s="5" r="C6">
        <v>84509</v>
      </c>
    </row>
    <row spans="1:3" r="7">
      <c t="s" s="4" r="A7">
        <v>82</v>
      </c>
      <c t="n" s="5" r="B7">
        <v>-62000</v>
      </c>
      <c t="n" s="5" r="C7">
        <v>-62958</v>
      </c>
    </row>
    <row spans="1:3" r="8">
      <c t="s" s="4" r="A8">
        <v>126</v>
      </c>
      <c t="n" s="5" r="B8">
        <v>68712</v>
      </c>
      <c t="n" s="5" r="C8">
        <v>15000</v>
      </c>
    </row>
    <row spans="1:3" r="9">
      <c t="s" s="4" r="A9">
        <v>127</v>
      </c>
      <c t="n" s="5" r="B9">
        <v>59269</v>
      </c>
      <c t="n" s="5" r="C9">
        <v>16595</v>
      </c>
    </row>
    <row spans="1:3" r="10">
      <c t="s" s="4" r="A10">
        <v>114</v>
      </c>
      <c t="n" s="5" r="B10">
        <v>0</v>
      </c>
      <c t="n" s="5" r="C10">
        <v>10225</v>
      </c>
    </row>
    <row spans="1:3" r="11">
      <c t="s" s="4" r="A11">
        <v>128</v>
      </c>
      <c t="n" s="5" r="B11">
        <v>-15949</v>
      </c>
      <c t="n" s="5" r="C11">
        <v>-24182</v>
      </c>
    </row>
    <row spans="1:3" r="12">
      <c t="s" s="4" r="A12">
        <v>129</v>
      </c>
      <c t="n" s="5" r="B12">
        <v>-16165</v>
      </c>
      <c t="n" s="5" r="C12">
        <v>16762</v>
      </c>
    </row>
    <row spans="1:3" r="13">
      <c t="s" s="4" r="A13">
        <v>130</v>
      </c>
      <c t="n" s="5" r="B13">
        <v>438199</v>
      </c>
      <c t="n" s="5" r="C13">
        <v>-495992</v>
      </c>
    </row>
    <row spans="1:3" r="14">
      <c t="s" s="3" r="A14">
        <v>131</v>
      </c>
    </row>
    <row spans="1:3" r="15">
      <c t="s" s="4" r="A15">
        <v>47</v>
      </c>
      <c t="n" s="5" r="B15">
        <v>11699</v>
      </c>
      <c t="n" s="5" r="C15">
        <v>-3750</v>
      </c>
    </row>
    <row spans="1:3" r="16">
      <c t="s" s="4" r="A16">
        <v>50</v>
      </c>
      <c t="n" s="5" r="B16">
        <v>-4242</v>
      </c>
      <c t="n" s="5" r="C16">
        <v>-34365</v>
      </c>
    </row>
    <row spans="1:3" r="17">
      <c t="s" s="4" r="A17">
        <v>132</v>
      </c>
      <c t="n" s="5" r="B17">
        <v>0</v>
      </c>
      <c t="n" s="5" r="C17">
        <v>-162877</v>
      </c>
    </row>
    <row spans="1:3" r="18">
      <c t="s" s="4" r="A18">
        <v>51</v>
      </c>
      <c t="n" s="5" r="B18">
        <v>20000</v>
      </c>
      <c t="n" s="5" r="C18">
        <v>71243</v>
      </c>
    </row>
    <row spans="1:3" r="19">
      <c t="s" s="4" r="A19">
        <v>133</v>
      </c>
      <c t="n" s="5" r="B19">
        <v>803014</v>
      </c>
      <c t="n" s="5" r="C19">
        <v>-162875</v>
      </c>
    </row>
    <row spans="1:3" r="20">
      <c t="s" s="3" r="A20">
        <v>134</v>
      </c>
    </row>
    <row spans="1:3" r="21">
      <c t="s" s="4" r="A21">
        <v>135</v>
      </c>
      <c t="n" s="5" r="B21">
        <v>-2101051</v>
      </c>
      <c t="n" s="5" r="C21">
        <v>-817181</v>
      </c>
    </row>
    <row spans="1:3" r="22">
      <c t="s" s="4" r="A22">
        <v>136</v>
      </c>
      <c t="n" s="5" r="B22">
        <v>-146325</v>
      </c>
      <c t="n" s="5" r="C22">
        <v>-226229</v>
      </c>
    </row>
    <row spans="1:3" r="23">
      <c t="s" s="4" r="A23">
        <v>137</v>
      </c>
      <c t="n" s="5" r="B23">
        <v>353734</v>
      </c>
      <c t="n" s="5" r="C23">
        <v>-31234</v>
      </c>
    </row>
    <row spans="1:3" r="24">
      <c t="s" s="4" r="A24">
        <v>138</v>
      </c>
      <c t="n" s="5" r="B24">
        <v>-1893642</v>
      </c>
      <c t="n" s="5" r="C24">
        <v>-1074644</v>
      </c>
    </row>
    <row spans="1:3" r="25">
      <c t="s" s="3" r="A25">
        <v>139</v>
      </c>
    </row>
    <row spans="1:3" r="26">
      <c t="s" s="4" r="A26">
        <v>140</v>
      </c>
      <c t="n" s="5" r="B26">
        <v>-1509861</v>
      </c>
      <c t="n" s="5" r="C26">
        <v>3527149</v>
      </c>
    </row>
    <row spans="1:3" r="27">
      <c t="s" s="4" r="A27">
        <v>141</v>
      </c>
      <c t="n" s="5" r="B27">
        <v>58394</v>
      </c>
      <c t="n" s="5" r="C27">
        <v>-3094</v>
      </c>
    </row>
    <row spans="1:3" r="28">
      <c t="s" s="4" r="A28">
        <v>142</v>
      </c>
      <c t="n" s="5" r="B28">
        <v>0</v>
      </c>
      <c t="n" s="5" r="C28">
        <v>-87370</v>
      </c>
    </row>
    <row spans="1:3" r="29">
      <c t="s" s="4" r="A29">
        <v>112</v>
      </c>
      <c t="n" s="5" r="B29">
        <v>0</v>
      </c>
      <c t="n" s="5" r="C29">
        <v>-2731</v>
      </c>
    </row>
    <row spans="1:3" r="30">
      <c t="s" s="4" r="A30">
        <v>143</v>
      </c>
      <c t="n" s="5" r="B30">
        <v>2614275</v>
      </c>
      <c t="n" s="5" r="C30">
        <v>0</v>
      </c>
    </row>
    <row spans="1:3" r="31">
      <c t="s" s="4" r="A31">
        <v>144</v>
      </c>
      <c t="n" s="5" r="B31">
        <v>1162808</v>
      </c>
      <c t="n" s="5" r="C31">
        <v>3433954</v>
      </c>
    </row>
    <row spans="1:3" r="32">
      <c t="s" s="4" r="A32">
        <v>145</v>
      </c>
      <c t="n" s="5" r="B32">
        <v>72180</v>
      </c>
      <c t="n" s="5" r="C32">
        <v>2196435</v>
      </c>
    </row>
    <row spans="1:3" r="33">
      <c t="s" s="4" r="A33">
        <v>146</v>
      </c>
      <c t="n" s="5" r="B33">
        <v>16647828</v>
      </c>
      <c t="n" s="5" r="C33">
        <v>14451393</v>
      </c>
    </row>
    <row spans="1:3" r="34">
      <c t="s" s="4" r="A34">
        <v>147</v>
      </c>
      <c t="n" s="5" r="B34">
        <v>16720008</v>
      </c>
      <c t="n" s="5" r="C34">
        <v>16647828</v>
      </c>
    </row>
    <row spans="1:3" r="35">
      <c t="s" s="3" r="A35">
        <v>148</v>
      </c>
    </row>
    <row spans="1:3" r="36">
      <c t="s" s="4" r="A36">
        <v>149</v>
      </c>
      <c t="n" s="5" r="B36">
        <v>685662</v>
      </c>
      <c t="n" s="5" r="C36">
        <v>691096</v>
      </c>
    </row>
    <row spans="1:3" r="37">
      <c t="s" s="4" r="A37">
        <v>150</v>
      </c>
      <c t="n" s="5" r="B37">
        <v>58000</v>
      </c>
      <c t="n" s="5" r="C37">
        <v>310263</v>
      </c>
    </row>
    <row spans="1:3" r="38">
      <c t="s" s="3" r="A38">
        <v>151</v>
      </c>
    </row>
    <row spans="1:3" r="39">
      <c t="s" s="4" r="A39">
        <v>152</v>
      </c>
      <c t="n" s="5" r="B39">
        <v>152109</v>
      </c>
      <c t="n" s="5" r="C39">
        <v>414190</v>
      </c>
    </row>
    <row spans="1:3" r="40">
      <c t="s" s="4" r="A40">
        <v>153</v>
      </c>
      <c t="n" s="5" r="B40">
        <v>50000</v>
      </c>
      <c t="n" s="5" r="C40">
        <v>0</v>
      </c>
    </row>
    <row spans="1:3" r="41">
      <c t="s" s="4" r="A41">
        <v>154</v>
      </c>
      <c t="n" s="7" r="B41">
        <v>85638</v>
      </c>
      <c t="n" s="7" r="C41">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32</v>
      </c>
    </row>
    <row spans="1:3" r="2">
      <c t="s" s="4" r="A2">
        <v>727</v>
      </c>
    </row>
    <row spans="1:3" r="3">
      <c t="s" s="3" r="A3">
        <v>705</v>
      </c>
    </row>
    <row spans="1:3" r="4">
      <c t="s" s="4" r="A4">
        <v>729</v>
      </c>
      <c t="n" s="7" r="B4">
        <v>1576992</v>
      </c>
      <c t="n" s="7" r="C4">
        <v>1412320</v>
      </c>
    </row>
    <row spans="1:3" r="5">
      <c t="s" s="4" r="A5">
        <v>726</v>
      </c>
    </row>
    <row spans="1:3" r="6">
      <c t="s" s="3" r="A6">
        <v>705</v>
      </c>
    </row>
    <row spans="1:3" r="7">
      <c t="s" s="4" r="A7">
        <v>729</v>
      </c>
      <c t="n" s="7" r="B7">
        <v>434367</v>
      </c>
      <c t="n" s="7" r="C7">
        <v>7547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730</v>
      </c>
      <c t="s" s="2" r="B1">
        <v>2</v>
      </c>
      <c t="s" s="2" r="C1">
        <v>32</v>
      </c>
      <c t="s" s="2" r="D1">
        <v>339</v>
      </c>
    </row>
    <row spans="1:4" r="2">
      <c t="s" s="3" r="A2">
        <v>33</v>
      </c>
    </row>
    <row spans="1:4" r="3">
      <c t="s" s="4" r="A3">
        <v>37</v>
      </c>
      <c t="n" s="7" r="B3">
        <v>16720008</v>
      </c>
      <c t="n" s="7" r="C3">
        <v>16647828</v>
      </c>
      <c t="n" s="7" r="D3">
        <v>14451393</v>
      </c>
    </row>
    <row spans="1:4" r="4">
      <c t="s" s="4" r="A4">
        <v>731</v>
      </c>
      <c t="n" s="5" r="B4">
        <v>257576</v>
      </c>
      <c t="n" s="5" r="C4">
        <v>241411</v>
      </c>
    </row>
    <row spans="1:4" r="5">
      <c t="s" s="4" r="A5">
        <v>732</v>
      </c>
      <c t="n" s="5" r="B5">
        <v>331950</v>
      </c>
      <c t="n" s="5" r="C5">
        <v>770149</v>
      </c>
    </row>
    <row spans="1:4" r="6">
      <c t="s" s="4" r="A6">
        <v>44</v>
      </c>
      <c t="n" s="5" r="B6">
        <v>95571619</v>
      </c>
      <c t="n" s="5" r="C6">
        <v>94111806</v>
      </c>
    </row>
    <row spans="1:4" r="7">
      <c t="s" s="3" r="A7">
        <v>45</v>
      </c>
    </row>
    <row spans="1:4" r="8">
      <c t="s" s="4" r="A8">
        <v>733</v>
      </c>
      <c t="n" s="5" r="B8">
        <v>297680</v>
      </c>
      <c t="n" s="5" r="C8">
        <v>301922</v>
      </c>
    </row>
    <row spans="1:4" r="9">
      <c t="s" s="4" r="A9">
        <v>313</v>
      </c>
      <c t="n" s="5" r="B9">
        <v>9492</v>
      </c>
      <c t="n" s="5" r="C9">
        <v>9069</v>
      </c>
    </row>
    <row spans="1:4" r="10">
      <c t="s" s="4" r="A10">
        <v>57</v>
      </c>
      <c t="n" s="5" r="B10">
        <v>6124848</v>
      </c>
      <c t="n" s="5" r="C10">
        <v>3288508</v>
      </c>
    </row>
    <row spans="1:4" r="11">
      <c t="s" s="4" r="A11">
        <v>734</v>
      </c>
      <c t="n" s="5" r="B11">
        <v>0</v>
      </c>
      <c t="n" s="5" r="C11">
        <v>-85638</v>
      </c>
    </row>
    <row spans="1:4" r="12">
      <c t="s" s="4" r="A12">
        <v>735</v>
      </c>
      <c t="n" s="5" r="B12">
        <v>-432527</v>
      </c>
      <c t="n" s="5" r="C12">
        <v>-183670</v>
      </c>
    </row>
    <row spans="1:4" r="13">
      <c t="s" s="4" r="A13">
        <v>60</v>
      </c>
      <c t="n" s="5" r="B13">
        <v>7582502</v>
      </c>
      <c t="n" s="5" r="C13">
        <v>7372223</v>
      </c>
    </row>
    <row spans="1:4" r="14">
      <c t="s" s="4" r="A14">
        <v>61</v>
      </c>
      <c t="n" s="5" r="B14">
        <v>13284315</v>
      </c>
      <c t="n" s="5" r="C14">
        <v>10400492</v>
      </c>
      <c t="n" s="5" r="D14">
        <v>10056858</v>
      </c>
    </row>
    <row spans="1:4" r="15">
      <c t="s" s="4" r="A15">
        <v>62</v>
      </c>
      <c t="n" s="5" r="B15">
        <v>95571619</v>
      </c>
      <c t="n" s="5" r="C15">
        <v>94111806</v>
      </c>
    </row>
    <row spans="1:4" r="16">
      <c t="s" s="4" r="A16">
        <v>687</v>
      </c>
    </row>
    <row spans="1:4" r="17">
      <c t="s" s="3" r="A17">
        <v>33</v>
      </c>
    </row>
    <row spans="1:4" r="18">
      <c t="s" s="4" r="A18">
        <v>37</v>
      </c>
      <c t="n" s="5" r="B18">
        <v>1279610</v>
      </c>
      <c t="n" s="5" r="C18">
        <v>183527</v>
      </c>
      <c t="n" s="7" r="D18">
        <v>130845</v>
      </c>
    </row>
    <row spans="1:4" r="19">
      <c t="s" s="4" r="A19">
        <v>736</v>
      </c>
      <c t="n" s="5" r="B19">
        <v>11429668</v>
      </c>
      <c t="n" s="5" r="C19">
        <v>9972129</v>
      </c>
    </row>
    <row spans="1:4" r="20">
      <c t="s" s="4" r="A20">
        <v>737</v>
      </c>
      <c t="n" s="5" r="B20">
        <v>494685</v>
      </c>
      <c t="n" s="5" r="C20">
        <v>235873</v>
      </c>
    </row>
    <row spans="1:4" r="21">
      <c t="s" s="4" r="A21">
        <v>731</v>
      </c>
      <c t="n" s="5" r="B21">
        <v>6596</v>
      </c>
      <c t="n" s="5" r="C21">
        <v>4799</v>
      </c>
    </row>
    <row spans="1:4" r="22">
      <c t="s" s="4" r="A22">
        <v>732</v>
      </c>
      <c t="n" s="5" r="B22">
        <v>82396</v>
      </c>
      <c t="n" s="5" r="C22">
        <v>17184</v>
      </c>
    </row>
    <row spans="1:4" r="23">
      <c t="s" s="4" r="A23">
        <v>44</v>
      </c>
      <c t="n" s="5" r="B23">
        <v>13292955</v>
      </c>
      <c t="n" s="5" r="C23">
        <v>10413512</v>
      </c>
    </row>
    <row spans="1:4" r="24">
      <c t="s" s="3" r="A24">
        <v>45</v>
      </c>
    </row>
    <row spans="1:4" r="25">
      <c t="s" s="4" r="A25">
        <v>733</v>
      </c>
      <c t="n" s="5" r="B25">
        <v>8640</v>
      </c>
      <c t="n" s="5" r="C25">
        <v>13020</v>
      </c>
    </row>
    <row spans="1:4" r="26">
      <c t="s" s="4" r="A26">
        <v>313</v>
      </c>
      <c t="n" s="5" r="B26">
        <v>9492</v>
      </c>
      <c t="n" s="5" r="C26">
        <v>9069</v>
      </c>
    </row>
    <row spans="1:4" r="27">
      <c t="s" s="4" r="A27">
        <v>57</v>
      </c>
      <c t="n" s="5" r="B27">
        <v>6124848</v>
      </c>
      <c t="n" s="5" r="C27">
        <v>3288508</v>
      </c>
    </row>
    <row spans="1:4" r="28">
      <c t="s" s="4" r="A28">
        <v>734</v>
      </c>
      <c t="n" s="5" r="B28">
        <v>0</v>
      </c>
      <c t="n" s="5" r="C28">
        <v>-85638</v>
      </c>
    </row>
    <row spans="1:4" r="29">
      <c t="s" s="4" r="A29">
        <v>735</v>
      </c>
      <c t="n" s="5" r="B29">
        <v>-432527</v>
      </c>
      <c t="n" s="5" r="C29">
        <v>-183670</v>
      </c>
    </row>
    <row spans="1:4" r="30">
      <c t="s" s="4" r="A30">
        <v>60</v>
      </c>
      <c t="n" s="5" r="B30">
        <v>7582502</v>
      </c>
      <c t="n" s="5" r="C30">
        <v>7372223</v>
      </c>
    </row>
    <row spans="1:4" r="31">
      <c t="s" s="4" r="A31">
        <v>61</v>
      </c>
      <c t="n" s="5" r="B31">
        <v>13284315</v>
      </c>
      <c t="n" s="5" r="C31">
        <v>10400492</v>
      </c>
    </row>
    <row spans="1:4" r="32">
      <c t="s" s="4" r="A32">
        <v>62</v>
      </c>
      <c t="n" s="7" r="B32">
        <v>13292955</v>
      </c>
      <c t="n" s="7" r="C32">
        <v>104135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8</v>
      </c>
      <c t="s" s="2" r="B1">
        <v>1</v>
      </c>
    </row>
    <row spans="1:3" r="2">
      <c t="s" s="2" r="B2">
        <v>2</v>
      </c>
      <c t="s" s="2" r="C2">
        <v>32</v>
      </c>
    </row>
    <row spans="1:3" r="3">
      <c t="s" s="3" r="A3">
        <v>739</v>
      </c>
    </row>
    <row spans="1:3" r="4">
      <c t="s" s="4" r="A4">
        <v>78</v>
      </c>
      <c t="n" s="7" r="B4">
        <v>3341415</v>
      </c>
      <c t="n" s="7" r="C4">
        <v>3437664</v>
      </c>
    </row>
    <row spans="1:3" r="5">
      <c t="s" s="4" r="A5">
        <v>740</v>
      </c>
      <c t="n" s="5" r="B5">
        <v>131455</v>
      </c>
      <c t="n" s="5" r="C5">
        <v>165176</v>
      </c>
    </row>
    <row spans="1:3" r="6">
      <c t="s" s="4" r="A6">
        <v>741</v>
      </c>
      <c t="n" s="5" r="B6">
        <v>-2477701</v>
      </c>
      <c t="n" s="5" r="C6">
        <v>-2312259</v>
      </c>
    </row>
    <row spans="1:3" r="7">
      <c t="s" s="4" r="A7">
        <v>742</v>
      </c>
      <c t="n" s="5" r="B7">
        <v>359807</v>
      </c>
      <c t="n" s="5" r="C7">
        <v>666193</v>
      </c>
    </row>
    <row spans="1:3" r="8">
      <c t="s" s="4" r="A8">
        <v>99</v>
      </c>
      <c t="n" s="5" r="B8">
        <v>149528</v>
      </c>
      <c t="n" s="5" r="C8">
        <v>259278</v>
      </c>
    </row>
    <row spans="1:3" r="9">
      <c t="s" s="4" r="A9">
        <v>100</v>
      </c>
      <c t="n" s="5" r="B9">
        <v>210279</v>
      </c>
      <c t="n" s="5" r="C9">
        <v>406915</v>
      </c>
    </row>
    <row spans="1:3" r="10">
      <c t="s" s="4" r="A10">
        <v>687</v>
      </c>
    </row>
    <row spans="1:3" r="11">
      <c t="s" s="3" r="A11">
        <v>739</v>
      </c>
    </row>
    <row spans="1:3" r="12">
      <c t="s" s="4" r="A12">
        <v>743</v>
      </c>
      <c t="n" s="5" r="B12">
        <v>27628</v>
      </c>
      <c t="n" s="5" r="C12">
        <v>20682</v>
      </c>
    </row>
    <row spans="1:3" r="13">
      <c t="s" s="4" r="A13">
        <v>744</v>
      </c>
      <c t="n" s="5" r="B13">
        <v>4347</v>
      </c>
      <c t="n" s="5" r="C13">
        <v>746</v>
      </c>
    </row>
    <row spans="1:3" r="14">
      <c t="s" s="4" r="A14">
        <v>78</v>
      </c>
      <c t="n" s="5" r="B14">
        <v>31975</v>
      </c>
      <c t="n" s="5" r="C14">
        <v>21428</v>
      </c>
    </row>
    <row spans="1:3" r="15">
      <c t="s" s="4" r="A15">
        <v>745</v>
      </c>
      <c t="n" s="5" r="B15">
        <v>0</v>
      </c>
      <c t="n" s="5" r="C15">
        <v>129500</v>
      </c>
    </row>
    <row spans="1:3" r="16">
      <c t="s" s="4" r="A16">
        <v>740</v>
      </c>
      <c t="n" s="5" r="B16">
        <v>0</v>
      </c>
      <c t="n" s="5" r="C16">
        <v>0</v>
      </c>
    </row>
    <row spans="1:3" r="17">
      <c t="s" s="4" r="A17">
        <v>741</v>
      </c>
      <c t="n" s="5" r="B17">
        <v>-82333</v>
      </c>
      <c t="n" s="5" r="C17">
        <v>-25206</v>
      </c>
    </row>
    <row spans="1:3" r="18">
      <c t="s" s="4" r="A18">
        <v>742</v>
      </c>
      <c t="n" s="5" r="B18">
        <v>-50358</v>
      </c>
      <c t="n" s="5" r="C18">
        <v>125722</v>
      </c>
    </row>
    <row spans="1:3" r="19">
      <c t="s" s="4" r="A19">
        <v>99</v>
      </c>
      <c t="n" s="5" r="B19">
        <v>19931</v>
      </c>
      <c t="n" s="5" r="C19">
        <v>1451</v>
      </c>
    </row>
    <row spans="1:3" r="20">
      <c t="s" s="4" r="A20">
        <v>746</v>
      </c>
      <c t="n" s="5" r="B20">
        <v>-30427</v>
      </c>
      <c t="n" s="5" r="C20">
        <v>127173</v>
      </c>
    </row>
    <row spans="1:3" r="21">
      <c t="s" s="4" r="A21">
        <v>747</v>
      </c>
      <c t="n" s="5" r="B21">
        <v>240706</v>
      </c>
      <c t="n" s="5" r="C21">
        <v>279742</v>
      </c>
    </row>
    <row spans="1:3" r="22">
      <c t="s" s="4" r="A22">
        <v>100</v>
      </c>
      <c t="n" s="7" r="B22">
        <v>210279</v>
      </c>
      <c t="n" s="7" r="C22">
        <v>4069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8</v>
      </c>
      <c t="s" s="2" r="B1">
        <v>1</v>
      </c>
    </row>
    <row spans="1:3" r="2">
      <c t="s" s="2" r="B2">
        <v>2</v>
      </c>
      <c t="s" s="2" r="C2">
        <v>32</v>
      </c>
    </row>
    <row spans="1:3" r="3">
      <c t="s" s="3" r="A3">
        <v>123</v>
      </c>
    </row>
    <row spans="1:3" r="4">
      <c t="s" s="4" r="A4">
        <v>100</v>
      </c>
      <c t="n" s="7" r="B4">
        <v>210279</v>
      </c>
      <c t="n" s="7" r="C4">
        <v>406915</v>
      </c>
    </row>
    <row spans="1:3" r="5">
      <c t="s" s="3" r="A5">
        <v>749</v>
      </c>
    </row>
    <row spans="1:3" r="6">
      <c t="s" s="4" r="A6">
        <v>129</v>
      </c>
      <c t="n" s="5" r="B6">
        <v>-16165</v>
      </c>
      <c t="n" s="5" r="C6">
        <v>16762</v>
      </c>
    </row>
    <row spans="1:3" r="7">
      <c t="s" s="4" r="A7">
        <v>750</v>
      </c>
      <c t="n" s="5" r="B7">
        <v>438199</v>
      </c>
      <c t="n" s="5" r="C7">
        <v>-495992</v>
      </c>
    </row>
    <row spans="1:3" r="8">
      <c t="s" s="4" r="A8">
        <v>751</v>
      </c>
      <c t="n" s="5" r="B8">
        <v>-4242</v>
      </c>
      <c t="n" s="5" r="C8">
        <v>-34365</v>
      </c>
    </row>
    <row spans="1:3" r="9">
      <c t="s" s="4" r="A9">
        <v>752</v>
      </c>
      <c t="n" s="5" r="B9">
        <v>803014</v>
      </c>
      <c t="n" s="5" r="C9">
        <v>-162875</v>
      </c>
    </row>
    <row spans="1:3" r="10">
      <c t="s" s="3" r="A10">
        <v>753</v>
      </c>
    </row>
    <row spans="1:3" r="11">
      <c t="s" s="4" r="A11">
        <v>754</v>
      </c>
      <c t="n" s="5" r="B11">
        <v>-1893642</v>
      </c>
      <c t="n" s="5" r="C11">
        <v>-1074644</v>
      </c>
    </row>
    <row spans="1:3" r="12">
      <c t="s" s="3" r="A12">
        <v>755</v>
      </c>
    </row>
    <row spans="1:3" r="13">
      <c t="s" s="4" r="A13">
        <v>143</v>
      </c>
      <c t="n" s="5" r="B13">
        <v>2614275</v>
      </c>
      <c t="n" s="5" r="C13">
        <v>0</v>
      </c>
    </row>
    <row spans="1:3" r="14">
      <c t="s" s="4" r="A14">
        <v>142</v>
      </c>
      <c t="n" s="5" r="B14">
        <v>0</v>
      </c>
      <c t="n" s="5" r="C14">
        <v>-87370</v>
      </c>
    </row>
    <row spans="1:3" r="15">
      <c t="s" s="4" r="A15">
        <v>112</v>
      </c>
      <c t="n" s="5" r="B15">
        <v>0</v>
      </c>
      <c t="n" s="5" r="C15">
        <v>-2731</v>
      </c>
    </row>
    <row spans="1:3" r="16">
      <c t="s" s="4" r="A16">
        <v>756</v>
      </c>
      <c t="n" s="5" r="B16">
        <v>1162808</v>
      </c>
      <c t="n" s="5" r="C16">
        <v>3433954</v>
      </c>
    </row>
    <row spans="1:3" r="17">
      <c t="s" s="4" r="A17">
        <v>145</v>
      </c>
      <c t="n" s="5" r="B17">
        <v>72180</v>
      </c>
      <c t="n" s="5" r="C17">
        <v>2196435</v>
      </c>
    </row>
    <row spans="1:3" r="18">
      <c t="s" s="4" r="A18">
        <v>146</v>
      </c>
      <c t="n" s="5" r="B18">
        <v>16647828</v>
      </c>
      <c t="n" s="5" r="C18">
        <v>14451393</v>
      </c>
    </row>
    <row spans="1:3" r="19">
      <c t="s" s="4" r="A19">
        <v>147</v>
      </c>
      <c t="n" s="5" r="B19">
        <v>16720008</v>
      </c>
      <c t="n" s="5" r="C19">
        <v>16647828</v>
      </c>
    </row>
    <row spans="1:3" r="20">
      <c t="s" s="4" r="A20">
        <v>687</v>
      </c>
    </row>
    <row spans="1:3" r="21">
      <c t="s" s="3" r="A21">
        <v>123</v>
      </c>
    </row>
    <row spans="1:3" r="22">
      <c t="s" s="4" r="A22">
        <v>100</v>
      </c>
      <c t="n" s="5" r="B22">
        <v>210279</v>
      </c>
      <c t="n" s="5" r="C22">
        <v>406915</v>
      </c>
    </row>
    <row spans="1:3" r="23">
      <c t="s" s="3" r="A23">
        <v>749</v>
      </c>
    </row>
    <row spans="1:3" r="24">
      <c t="s" s="4" r="A24">
        <v>747</v>
      </c>
      <c t="n" s="5" r="B24">
        <v>240706</v>
      </c>
      <c t="n" s="5" r="C24">
        <v>279742</v>
      </c>
    </row>
    <row spans="1:3" r="25">
      <c t="s" s="4" r="A25">
        <v>129</v>
      </c>
      <c t="n" s="5" r="B25">
        <v>-1797</v>
      </c>
      <c t="n" s="5" r="C25">
        <v>411</v>
      </c>
    </row>
    <row spans="1:3" r="26">
      <c t="s" s="4" r="A26">
        <v>750</v>
      </c>
      <c t="n" s="5" r="B26">
        <v>-65212</v>
      </c>
      <c t="n" s="5" r="C26">
        <v>-17184</v>
      </c>
    </row>
    <row spans="1:3" r="27">
      <c t="s" s="4" r="A27">
        <v>751</v>
      </c>
      <c t="n" s="5" r="B27">
        <v>-4380</v>
      </c>
      <c t="n" s="5" r="C27">
        <v>12113</v>
      </c>
    </row>
    <row spans="1:3" r="28">
      <c t="s" s="4" r="A28">
        <v>752</v>
      </c>
      <c t="n" s="5" r="B28">
        <v>-101816</v>
      </c>
      <c t="n" s="5" r="C28">
        <v>122513</v>
      </c>
    </row>
    <row spans="1:3" r="29">
      <c t="s" s="3" r="A29">
        <v>753</v>
      </c>
    </row>
    <row spans="1:3" r="30">
      <c t="s" s="4" r="A30">
        <v>757</v>
      </c>
      <c t="n" s="5" r="B30">
        <v>-1457234</v>
      </c>
      <c t="n" s="5" r="C30">
        <v>0</v>
      </c>
    </row>
    <row spans="1:3" r="31">
      <c t="s" s="4" r="A31">
        <v>758</v>
      </c>
      <c t="n" s="5" r="B31">
        <v>40858</v>
      </c>
      <c t="n" s="5" r="C31">
        <v>20270</v>
      </c>
    </row>
    <row spans="1:3" r="32">
      <c t="s" s="4" r="A32">
        <v>754</v>
      </c>
      <c t="n" s="5" r="B32">
        <v>-1416376</v>
      </c>
      <c t="n" s="5" r="C32">
        <v>20270</v>
      </c>
    </row>
    <row spans="1:3" r="33">
      <c t="s" s="3" r="A33">
        <v>755</v>
      </c>
    </row>
    <row spans="1:3" r="34">
      <c t="s" s="4" r="A34">
        <v>143</v>
      </c>
      <c t="n" s="5" r="B34">
        <v>2614275</v>
      </c>
      <c t="n" s="5" r="C34">
        <v>0</v>
      </c>
    </row>
    <row spans="1:3" r="35">
      <c t="s" s="4" r="A35">
        <v>142</v>
      </c>
      <c t="n" s="5" r="B35">
        <v>0</v>
      </c>
      <c t="n" s="5" r="C35">
        <v>-87370</v>
      </c>
    </row>
    <row spans="1:3" r="36">
      <c t="s" s="4" r="A36">
        <v>112</v>
      </c>
      <c t="n" s="5" r="B36">
        <v>0</v>
      </c>
      <c t="n" s="5" r="C36">
        <v>-2731</v>
      </c>
    </row>
    <row spans="1:3" r="37">
      <c t="s" s="4" r="A37">
        <v>756</v>
      </c>
      <c t="n" s="5" r="B37">
        <v>2614275</v>
      </c>
      <c t="n" s="5" r="C37">
        <v>-90101</v>
      </c>
    </row>
    <row spans="1:3" r="38">
      <c t="s" s="4" r="A38">
        <v>145</v>
      </c>
      <c t="n" s="5" r="B38">
        <v>1096083</v>
      </c>
      <c t="n" s="5" r="C38">
        <v>52682</v>
      </c>
    </row>
    <row spans="1:3" r="39">
      <c t="s" s="4" r="A39">
        <v>146</v>
      </c>
      <c t="n" s="5" r="B39">
        <v>183527</v>
      </c>
      <c t="n" s="5" r="C39">
        <v>130845</v>
      </c>
    </row>
    <row spans="1:3" r="40">
      <c t="s" s="4" r="A40">
        <v>147</v>
      </c>
      <c t="n" s="7" r="B40">
        <v>1279610</v>
      </c>
      <c t="n" s="7" r="C40">
        <v>183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Earn</vt:lpstr>
      <vt:lpstr>Consolidated Statements of Stoc</vt:lpstr>
      <vt:lpstr>Consolidated Statements of Sto6</vt:lpstr>
      <vt:lpstr>Consolidated Statements of Cash</vt:lpstr>
      <vt:lpstr>Summary of Significant Accounti</vt:lpstr>
      <vt:lpstr>Risks and Uncertainties</vt:lpstr>
      <vt:lpstr>Loans Receivable, Net</vt:lpstr>
      <vt:lpstr>Premises and Equipment, Net</vt:lpstr>
      <vt:lpstr>Foreclosed Real Estate</vt:lpstr>
      <vt:lpstr>Deposits</vt:lpstr>
      <vt:lpstr>Advances from FHLBC</vt:lpstr>
      <vt:lpstr>Income Taxes</vt:lpstr>
      <vt:lpstr>Employee Benefits</vt:lpstr>
      <vt:lpstr>Stockholders' Equity and Regula</vt:lpstr>
      <vt:lpstr>Financial Instruments with Off-</vt:lpstr>
      <vt:lpstr>Contingencies</vt:lpstr>
      <vt:lpstr>Concentration of Credit Risk</vt:lpstr>
      <vt:lpstr>Fair Value Measurements and Fai</vt:lpstr>
      <vt:lpstr>Parent Company Only Financial S</vt:lpstr>
      <vt:lpstr>Summary of Significant Accoun23</vt:lpstr>
      <vt:lpstr>Summary of Significant Accoun24</vt:lpstr>
      <vt:lpstr>Loans Receivable, Net (Tables)</vt:lpstr>
      <vt:lpstr>Premises and Equipment, Net (Ta</vt:lpstr>
      <vt:lpstr>Foreclosed Real Estate (Tables)</vt:lpstr>
      <vt:lpstr>Deposits (Tables)</vt:lpstr>
      <vt:lpstr>Advances from FHLBC (Tables)</vt:lpstr>
      <vt:lpstr>Income Taxes (Tables)</vt:lpstr>
      <vt:lpstr>Employee Benefits (Tables)</vt:lpstr>
      <vt:lpstr>Stockholders' Equity and Regu32</vt:lpstr>
      <vt:lpstr>Fair Value Measurements and F33</vt:lpstr>
      <vt:lpstr>Parent Company Only Financial34</vt:lpstr>
      <vt:lpstr>Summary of Significant Accoun35</vt:lpstr>
      <vt:lpstr>Summary of Significant Accoun36</vt:lpstr>
      <vt:lpstr>Loans Receivable, Net (Details)</vt:lpstr>
      <vt:lpstr>Loans Receivable, Net (Details </vt:lpstr>
      <vt:lpstr>Loans Receivable, Net (Detail39</vt:lpstr>
      <vt:lpstr>Loans Receivable, Net (Detail40</vt:lpstr>
      <vt:lpstr>Loans Receivable, Net (Detail41</vt:lpstr>
      <vt:lpstr>Loans Receivable, Net (Detail42</vt:lpstr>
      <vt:lpstr>Loans Receivable, Net (Detail43</vt:lpstr>
      <vt:lpstr>Loans Receivable, Net (Detail44</vt:lpstr>
      <vt:lpstr>Loans Receivable, Net (Detail45</vt:lpstr>
      <vt:lpstr>Loans Receivable, Net (Detail46</vt:lpstr>
      <vt:lpstr>Loans Receivable, Net (Detail47</vt:lpstr>
      <vt:lpstr>Premises and Equipment, Net (De</vt:lpstr>
      <vt:lpstr>Premises and Equipment, Net (49</vt:lpstr>
      <vt:lpstr>Foreclosed Real Estate (Details</vt:lpstr>
      <vt:lpstr>Foreclosed Real Estate (Detai51</vt:lpstr>
      <vt:lpstr>Deposits (Details)</vt:lpstr>
      <vt:lpstr>Deposits (Details 1)</vt:lpstr>
      <vt:lpstr>Deposits (Details 2)</vt:lpstr>
      <vt:lpstr>Deposits (Details Textual)</vt:lpstr>
      <vt:lpstr>Advances from FHLBC (Details)</vt:lpstr>
      <vt:lpstr>Advances from FHLBC (Details Te</vt:lpstr>
      <vt:lpstr>Income Taxes (Details)</vt:lpstr>
      <vt:lpstr>Income Taxes (Details 1)</vt:lpstr>
      <vt:lpstr>Income Taxes (Details 2)</vt:lpstr>
      <vt:lpstr>Income Taxes (Details Textual)</vt:lpstr>
      <vt:lpstr>Employee Benefits (Details)</vt:lpstr>
      <vt:lpstr>Employee Benefits (Details 1)</vt:lpstr>
      <vt:lpstr>Employee Benefits (Details Text</vt:lpstr>
      <vt:lpstr>Stockholders' Equity and Regu65</vt:lpstr>
      <vt:lpstr>Stockholders' Equity and Regu66</vt:lpstr>
      <vt:lpstr>Financial Instruments with Of67</vt:lpstr>
      <vt:lpstr>Fair Value Measurements and F68</vt:lpstr>
      <vt:lpstr>Fair Value Measurements and F69</vt:lpstr>
      <vt:lpstr>Fair Value Measurements and F70</vt:lpstr>
      <vt:lpstr>Parent Company Only Financial71</vt:lpstr>
      <vt:lpstr>Parent Company Only Financial72</vt:lpstr>
      <vt:lpstr>Parent Company Only Financial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4:02:35Z</dcterms:created>
  <dcterms:modified xmlns:dcterms="http://purl.org/dc/terms/" xmlns:xsi="http://www.w3.org/2001/XMLSchema-instance" xsi:type="dcterms:W3CDTF">2015-06-29T14:02:35Z</dcterms:modified>
  <dc:title xmlns:dc="http://purl.org/dc/elements/1.1/">Untitled</dc:title>
  <dc:description xmlns:dc="http://purl.org/dc/elements/1.1/"/>
  <dc:subject xmlns:dc="http://purl.org/dc/elements/1.1/"/>
  <cp:keywords/>
  <cp:category/>
</cp:coreProperties>
</file>